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a) - Advances for Vessel" sheetId="11" state="visible" r:id="rId11"/>
    <sheet xmlns:r="http://schemas.openxmlformats.org/officeDocument/2006/relationships" name="Note 4(b) - Vessels, Net" sheetId="12" state="visible" r:id="rId12"/>
    <sheet xmlns:r="http://schemas.openxmlformats.org/officeDocument/2006/relationships" name="Note 5 - Transactions With Rela" sheetId="13" state="visible" r:id="rId13"/>
    <sheet xmlns:r="http://schemas.openxmlformats.org/officeDocument/2006/relationships" name="Note 6 - Leases" sheetId="14" state="visible" r:id="rId14"/>
    <sheet xmlns:r="http://schemas.openxmlformats.org/officeDocument/2006/relationships" name="Note 7 - Prepayments and Other" sheetId="15" state="visible" r:id="rId15"/>
    <sheet xmlns:r="http://schemas.openxmlformats.org/officeDocument/2006/relationships" name="Note 8 - Inventories" sheetId="16" state="visible" r:id="rId16"/>
    <sheet xmlns:r="http://schemas.openxmlformats.org/officeDocument/2006/relationships" name="Note 9 - Debt" sheetId="17" state="visible" r:id="rId17"/>
    <sheet xmlns:r="http://schemas.openxmlformats.org/officeDocument/2006/relationships" name="Note 10 - Commitments and Conti" sheetId="18" state="visible" r:id="rId18"/>
    <sheet xmlns:r="http://schemas.openxmlformats.org/officeDocument/2006/relationships" name="Note 11 - Common and Preferred " sheetId="19" state="visible" r:id="rId19"/>
    <sheet xmlns:r="http://schemas.openxmlformats.org/officeDocument/2006/relationships" name="Note 12 - Stock Incentive Plan" sheetId="20" state="visible" r:id="rId20"/>
    <sheet xmlns:r="http://schemas.openxmlformats.org/officeDocument/2006/relationships" name="Note 13 - Loss Per Common Share" sheetId="21" state="visible" r:id="rId21"/>
    <sheet xmlns:r="http://schemas.openxmlformats.org/officeDocument/2006/relationships" name="Note 14 - Voyage and Vessel Ope" sheetId="22" state="visible" r:id="rId22"/>
    <sheet xmlns:r="http://schemas.openxmlformats.org/officeDocument/2006/relationships" name="Note 15 - Interest and Finance " sheetId="23" state="visible" r:id="rId23"/>
    <sheet xmlns:r="http://schemas.openxmlformats.org/officeDocument/2006/relationships" name="Note 16 - Income Taxes" sheetId="24" state="visible" r:id="rId24"/>
    <sheet xmlns:r="http://schemas.openxmlformats.org/officeDocument/2006/relationships" name="Note 17 - Financial Instruments" sheetId="25" state="visible" r:id="rId25"/>
    <sheet xmlns:r="http://schemas.openxmlformats.org/officeDocument/2006/relationships" name="Note 18 - Other Operating (Loss" sheetId="26" state="visible" r:id="rId26"/>
    <sheet xmlns:r="http://schemas.openxmlformats.org/officeDocument/2006/relationships" name="Note 19 - Mezzanine Equity" sheetId="27" state="visible" r:id="rId27"/>
    <sheet xmlns:r="http://schemas.openxmlformats.org/officeDocument/2006/relationships" name="Note 20 - Investments in Uncons"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_2" sheetId="31" state="visible" r:id="rId31"/>
    <sheet xmlns:r="http://schemas.openxmlformats.org/officeDocument/2006/relationships" name="Note 2 - Significant Accounti_2" sheetId="32" state="visible" r:id="rId32"/>
    <sheet xmlns:r="http://schemas.openxmlformats.org/officeDocument/2006/relationships" name="Note 4(a) - Advances for Vess_2" sheetId="33" state="visible" r:id="rId33"/>
    <sheet xmlns:r="http://schemas.openxmlformats.org/officeDocument/2006/relationships" name="Note 4(b) - Vessels, Net (Table" sheetId="34" state="visible" r:id="rId34"/>
    <sheet xmlns:r="http://schemas.openxmlformats.org/officeDocument/2006/relationships" name="Note 5 - Transactions With Re_2" sheetId="35" state="visible" r:id="rId35"/>
    <sheet xmlns:r="http://schemas.openxmlformats.org/officeDocument/2006/relationships" name="Note 6 - Leases (Tables)" sheetId="36" state="visible" r:id="rId36"/>
    <sheet xmlns:r="http://schemas.openxmlformats.org/officeDocument/2006/relationships" name="Note 7 - Prepayments and Other " sheetId="37" state="visible" r:id="rId37"/>
    <sheet xmlns:r="http://schemas.openxmlformats.org/officeDocument/2006/relationships" name="Note 8 - Inventories (Tables)" sheetId="38" state="visible" r:id="rId38"/>
    <sheet xmlns:r="http://schemas.openxmlformats.org/officeDocument/2006/relationships" name="Note 9 - Debt (Tables)" sheetId="39" state="visible" r:id="rId39"/>
    <sheet xmlns:r="http://schemas.openxmlformats.org/officeDocument/2006/relationships" name="Note 12 - Stock Incentive Plan " sheetId="40" state="visible" r:id="rId40"/>
    <sheet xmlns:r="http://schemas.openxmlformats.org/officeDocument/2006/relationships" name="Note 13 - Loss Per Common Sha_2" sheetId="41" state="visible" r:id="rId41"/>
    <sheet xmlns:r="http://schemas.openxmlformats.org/officeDocument/2006/relationships" name="Note 14 - Voyage and Vessel O_2" sheetId="42" state="visible" r:id="rId42"/>
    <sheet xmlns:r="http://schemas.openxmlformats.org/officeDocument/2006/relationships" name="Note 15 - Interest and Financ_2" sheetId="43" state="visible" r:id="rId43"/>
    <sheet xmlns:r="http://schemas.openxmlformats.org/officeDocument/2006/relationships" name="Note 17 - Financial Instrumen_2" sheetId="44" state="visible" r:id="rId44"/>
    <sheet xmlns:r="http://schemas.openxmlformats.org/officeDocument/2006/relationships" name="Note 19 - Mezzanine Equity (Tab" sheetId="45" state="visible" r:id="rId45"/>
    <sheet xmlns:r="http://schemas.openxmlformats.org/officeDocument/2006/relationships" name="Note 20 - Investments in Unco_2" sheetId="46" state="visible" r:id="rId46"/>
    <sheet xmlns:r="http://schemas.openxmlformats.org/officeDocument/2006/relationships" name="Note 1 - Basis of Presentatio_3" sheetId="47" state="visible" r:id="rId47"/>
    <sheet xmlns:r="http://schemas.openxmlformats.org/officeDocument/2006/relationships" name="Note 1 - Basis of Presentatio_4" sheetId="48" state="visible" r:id="rId48"/>
    <sheet xmlns:r="http://schemas.openxmlformats.org/officeDocument/2006/relationships" name="Note 2 - Significant Accounti_3" sheetId="49" state="visible" r:id="rId49"/>
    <sheet xmlns:r="http://schemas.openxmlformats.org/officeDocument/2006/relationships" name="Note 2 - Significant Accounti_4" sheetId="50" state="visible" r:id="rId50"/>
    <sheet xmlns:r="http://schemas.openxmlformats.org/officeDocument/2006/relationships" name="Note 3 - Going Concern (Details" sheetId="51" state="visible" r:id="rId51"/>
    <sheet xmlns:r="http://schemas.openxmlformats.org/officeDocument/2006/relationships" name="Note 4(a) - Advances for Vess_3" sheetId="52" state="visible" r:id="rId52"/>
    <sheet xmlns:r="http://schemas.openxmlformats.org/officeDocument/2006/relationships" name="Note 4(a) - Advances for Vess_4" sheetId="53" state="visible" r:id="rId53"/>
    <sheet xmlns:r="http://schemas.openxmlformats.org/officeDocument/2006/relationships" name="Note 4(b) - Vessels, Net - Summ" sheetId="54" state="visible" r:id="rId54"/>
    <sheet xmlns:r="http://schemas.openxmlformats.org/officeDocument/2006/relationships" name="Note 4(b) - Vessels, Net - Deli" sheetId="55" state="visible" r:id="rId55"/>
    <sheet xmlns:r="http://schemas.openxmlformats.org/officeDocument/2006/relationships" name="Note 5 - Transactions With Re_3" sheetId="56" state="visible" r:id="rId56"/>
    <sheet xmlns:r="http://schemas.openxmlformats.org/officeDocument/2006/relationships" name="Note 5 - Transactions With Re_4" sheetId="57" state="visible" r:id="rId57"/>
    <sheet xmlns:r="http://schemas.openxmlformats.org/officeDocument/2006/relationships" name="Note 6 - Leases (Details Textua" sheetId="58" state="visible" r:id="rId58"/>
    <sheet xmlns:r="http://schemas.openxmlformats.org/officeDocument/2006/relationships" name="Note 6 - Leases - Outstanding B" sheetId="59" state="visible" r:id="rId59"/>
    <sheet xmlns:r="http://schemas.openxmlformats.org/officeDocument/2006/relationships" name="Note 6 - Leases - Future Minimu" sheetId="60" state="visible" r:id="rId60"/>
    <sheet xmlns:r="http://schemas.openxmlformats.org/officeDocument/2006/relationships" name="Note 6 - Leases - Future Mini_2" sheetId="61" state="visible" r:id="rId61"/>
    <sheet xmlns:r="http://schemas.openxmlformats.org/officeDocument/2006/relationships" name="Note 7 - Prepayments and Othe_2" sheetId="62" state="visible" r:id="rId62"/>
    <sheet xmlns:r="http://schemas.openxmlformats.org/officeDocument/2006/relationships" name="Note 8 - Inventories - Inventor" sheetId="63" state="visible" r:id="rId63"/>
    <sheet xmlns:r="http://schemas.openxmlformats.org/officeDocument/2006/relationships" name="Note 9 - Debt (Details Textual)" sheetId="64" state="visible" r:id="rId64"/>
    <sheet xmlns:r="http://schemas.openxmlformats.org/officeDocument/2006/relationships" name="Note 9 - Debt - Long-term Debt " sheetId="65" state="visible" r:id="rId65"/>
    <sheet xmlns:r="http://schemas.openxmlformats.org/officeDocument/2006/relationships" name="Note 9 - Debt - Draws (Payments" sheetId="66" state="visible" r:id="rId66"/>
    <sheet xmlns:r="http://schemas.openxmlformats.org/officeDocument/2006/relationships" name="Note 9 - Debt - Draws (Paymen_2" sheetId="67" state="visible" r:id="rId67"/>
    <sheet xmlns:r="http://schemas.openxmlformats.org/officeDocument/2006/relationships" name="Note 9 - Debt - Scheduled Princ" sheetId="68" state="visible" r:id="rId68"/>
    <sheet xmlns:r="http://schemas.openxmlformats.org/officeDocument/2006/relationships" name="Note 10 - Commitments and Con_2" sheetId="69" state="visible" r:id="rId69"/>
    <sheet xmlns:r="http://schemas.openxmlformats.org/officeDocument/2006/relationships" name="Note 11 - Common and Preferre_2" sheetId="70" state="visible" r:id="rId70"/>
    <sheet xmlns:r="http://schemas.openxmlformats.org/officeDocument/2006/relationships" name="Note 12 - Stock Incentive Pla_2" sheetId="71" state="visible" r:id="rId71"/>
    <sheet xmlns:r="http://schemas.openxmlformats.org/officeDocument/2006/relationships" name="Note 12 - Stock Incentive Pla_3" sheetId="72" state="visible" r:id="rId72"/>
    <sheet xmlns:r="http://schemas.openxmlformats.org/officeDocument/2006/relationships" name="Note 13 - Loss Per Common Sha_3" sheetId="73" state="visible" r:id="rId73"/>
    <sheet xmlns:r="http://schemas.openxmlformats.org/officeDocument/2006/relationships" name="Note 13 - Loss Per Common Sha_4" sheetId="74" state="visible" r:id="rId74"/>
    <sheet xmlns:r="http://schemas.openxmlformats.org/officeDocument/2006/relationships" name="Note 14 - Voyage and Vessel O_3" sheetId="75" state="visible" r:id="rId75"/>
    <sheet xmlns:r="http://schemas.openxmlformats.org/officeDocument/2006/relationships" name="Note 14 - Voyage and Vessel O_4" sheetId="76" state="visible" r:id="rId76"/>
    <sheet xmlns:r="http://schemas.openxmlformats.org/officeDocument/2006/relationships" name="Note 15 - Interest and Financ_3" sheetId="77" state="visible" r:id="rId77"/>
    <sheet xmlns:r="http://schemas.openxmlformats.org/officeDocument/2006/relationships" name="Note 15 - Interest and Financ_4" sheetId="78" state="visible" r:id="rId78"/>
    <sheet xmlns:r="http://schemas.openxmlformats.org/officeDocument/2006/relationships" name="Note 16 - Income Taxes (Details" sheetId="79" state="visible" r:id="rId79"/>
    <sheet xmlns:r="http://schemas.openxmlformats.org/officeDocument/2006/relationships" name="Note 17 - Financial Instrumen_3" sheetId="80" state="visible" r:id="rId80"/>
    <sheet xmlns:r="http://schemas.openxmlformats.org/officeDocument/2006/relationships" name="Note 17 - Financial Instrumen_4" sheetId="81" state="visible" r:id="rId81"/>
    <sheet xmlns:r="http://schemas.openxmlformats.org/officeDocument/2006/relationships" name="Note 17 - Financial Instrumen_5" sheetId="82" state="visible" r:id="rId82"/>
    <sheet xmlns:r="http://schemas.openxmlformats.org/officeDocument/2006/relationships" name="Note 17 - Financial Instrumen_6" sheetId="83" state="visible" r:id="rId83"/>
    <sheet xmlns:r="http://schemas.openxmlformats.org/officeDocument/2006/relationships" name="Note 17 - Financial Instrumen_7" sheetId="84" state="visible" r:id="rId84"/>
    <sheet xmlns:r="http://schemas.openxmlformats.org/officeDocument/2006/relationships" name="Note 17 - Financial Instrumen_8" sheetId="85" state="visible" r:id="rId85"/>
    <sheet xmlns:r="http://schemas.openxmlformats.org/officeDocument/2006/relationships" name="Note 17 - Financial Instrumen_9" sheetId="86" state="visible" r:id="rId86"/>
    <sheet xmlns:r="http://schemas.openxmlformats.org/officeDocument/2006/relationships" name="Note 18 - Other Operating (Lo_2" sheetId="87" state="visible" r:id="rId87"/>
    <sheet xmlns:r="http://schemas.openxmlformats.org/officeDocument/2006/relationships" name="Note 19 - Mezzanine Equity (Det" sheetId="88" state="visible" r:id="rId88"/>
    <sheet xmlns:r="http://schemas.openxmlformats.org/officeDocument/2006/relationships" name="Note 19 - Mezzanine Equity - Me" sheetId="89" state="visible" r:id="rId89"/>
    <sheet xmlns:r="http://schemas.openxmlformats.org/officeDocument/2006/relationships" name="Note 20 - Investments in Unco_3" sheetId="90" state="visible" r:id="rId90"/>
    <sheet xmlns:r="http://schemas.openxmlformats.org/officeDocument/2006/relationships" name="Note 20 - Investments in Unco_4" sheetId="91" state="visible" r:id="rId91"/>
    <sheet xmlns:r="http://schemas.openxmlformats.org/officeDocument/2006/relationships" name="Note 21 - Subsequent Events (De" sheetId="92" state="visible" r:id="rId92"/>
  </sheets>
  <definedNames/>
  <calcPr calcId="124519" fullCalcOnLoad="1"/>
</workbook>
</file>

<file path=xl/sharedStrings.xml><?xml version="1.0" encoding="utf-8"?>
<sst xmlns="http://schemas.openxmlformats.org/spreadsheetml/2006/main" uniqueCount="1122">
  <si>
    <t>Document And Entity Information</t>
  </si>
  <si>
    <t>12 Months Ended</t>
  </si>
  <si>
    <t>Dec. 31, 2018shares</t>
  </si>
  <si>
    <t>Document Information [Line Items]</t>
  </si>
  <si>
    <t>Entity Registrant Name</t>
  </si>
  <si>
    <t>TOP SHIPS INC.</t>
  </si>
  <si>
    <t>Entity Central Index Key</t>
  </si>
  <si>
    <t>0001296484</t>
  </si>
  <si>
    <t>Trading Symbol</t>
  </si>
  <si>
    <t>top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Balance Sheets - USD ($) $ in Thousands</t>
  </si>
  <si>
    <t>Dec. 31, 2018</t>
  </si>
  <si>
    <t>Dec. 31, 2017</t>
  </si>
  <si>
    <t>CURRENT ASSETS:</t>
  </si>
  <si>
    <t>Cash and cash equivalents</t>
  </si>
  <si>
    <t>Trade accounts receivable</t>
  </si>
  <si>
    <t>Prepayments and other (Note 7)</t>
  </si>
  <si>
    <t>Due from related parties (Note 5)</t>
  </si>
  <si>
    <t xml:space="preserve"> </t>
  </si>
  <si>
    <t>Inventories (Note 8)</t>
  </si>
  <si>
    <t>Prepaid bareboat charter hire (Note 6)</t>
  </si>
  <si>
    <t>Deferred charges (Note 9)</t>
  </si>
  <si>
    <t>Restricted cash (Note 6 and 9)</t>
  </si>
  <si>
    <t>Total current assets</t>
  </si>
  <si>
    <t>FIXED ASSETS:</t>
  </si>
  <si>
    <t>Advances for vessels under construction (Note 4(a))</t>
  </si>
  <si>
    <t>Vessels, net (Note 4(b))</t>
  </si>
  <si>
    <t>Other fixed assets, net</t>
  </si>
  <si>
    <t>Total fixed assets</t>
  </si>
  <si>
    <t>OTHER NON CURRENT ASSETS:</t>
  </si>
  <si>
    <t>Investments in unconsolidated joint ventures (Note 20)</t>
  </si>
  <si>
    <t>Derivative financial instruments (Note 17)</t>
  </si>
  <si>
    <t>Total non-current assets</t>
  </si>
  <si>
    <t>Total assets</t>
  </si>
  <si>
    <t>CURRENT LIABILITIES:</t>
  </si>
  <si>
    <t>Current portion of long-term debt (Note 9)</t>
  </si>
  <si>
    <t>Short-term debt (Note 9)</t>
  </si>
  <si>
    <t>Due to related parties (Note 5)</t>
  </si>
  <si>
    <t>Accounts payable</t>
  </si>
  <si>
    <t>Accrued liabilities</t>
  </si>
  <si>
    <t>Unearned revenue</t>
  </si>
  <si>
    <t>Current portion of derivative financial instruments (Note 17)</t>
  </si>
  <si>
    <t>Total current liabilities</t>
  </si>
  <si>
    <t>NON-CURRENT LIABILITIES:</t>
  </si>
  <si>
    <t>Non-current portion of long term debt (Note 9)</t>
  </si>
  <si>
    <t>Long term debt from related parties (Note 9)</t>
  </si>
  <si>
    <t>Non-current portion of derivative financial instruments (Note 17)</t>
  </si>
  <si>
    <t>Total non-current liabilities</t>
  </si>
  <si>
    <t>COMMITMENTS AND CONTINGENCIES (Note 10)</t>
  </si>
  <si>
    <t>Total liabilities</t>
  </si>
  <si>
    <t>STOCKHOLDERS’ EQUITY:</t>
  </si>
  <si>
    <t>Preferred stock, $0.01 par value; 20,000,000 shares authorized; of which 100,000 Series D shares were outstanding at December 31, 2017 and 2018 (Note 11)</t>
  </si>
  <si>
    <t>Common stock, $0.01 par value; 1,000,000,000 shares authorized; 8,923,617 and 23,017,467 shares issued and outstanding at December 31, 2017 and 2018 (Note 11)</t>
  </si>
  <si>
    <t>Additional paid-in capital (Note 11)</t>
  </si>
  <si>
    <t>Accumulated deficit</t>
  </si>
  <si>
    <t>Total stockholders’ equity</t>
  </si>
  <si>
    <t>Non-controlling Interests</t>
  </si>
  <si>
    <t>Total equity</t>
  </si>
  <si>
    <t>Total liabilities and stockholders’ equit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Preferred Stock [Member]</t>
  </si>
  <si>
    <t>Preferred stock, shares outstanding (in shares)</t>
  </si>
  <si>
    <t>Consolidated Statements of Comprehensive Loss - USD ($)</t>
  </si>
  <si>
    <t>Dec. 31, 2016</t>
  </si>
  <si>
    <t>REVENUES:</t>
  </si>
  <si>
    <t>Time charter revenues</t>
  </si>
  <si>
    <t>Time charter revenues from related parties</t>
  </si>
  <si>
    <t>Total time charter revenues</t>
  </si>
  <si>
    <t>EXPENSES:</t>
  </si>
  <si>
    <t>Voyage expenses (including $358, $487 and $511 respectively, to related party) (Note 14)</t>
  </si>
  <si>
    <t>Bareboat charter hire expenses (Note 6)</t>
  </si>
  <si>
    <t>Amortization of prepaid bareboat charter hirve (Note 6)</t>
  </si>
  <si>
    <t>Vessel operating expenses (including $104, $136 and $187 respectively, to related party) (Note 14)</t>
  </si>
  <si>
    <t>Vessel depreciation (Note 4b)</t>
  </si>
  <si>
    <t>Management fees-related parties (Note 5)</t>
  </si>
  <si>
    <t>General and administrative expenses</t>
  </si>
  <si>
    <t>Other operating (income) (Note 18)</t>
  </si>
  <si>
    <t>Operating income/(loss)</t>
  </si>
  <si>
    <t>OTHER EXPENSES:</t>
  </si>
  <si>
    <t>Interest and finance costs (including $509, $504 and $1,053 respectively, to related party) (Note 15)</t>
  </si>
  <si>
    <t>(Loss)/gain on derivative financial instruments (Note 17)</t>
  </si>
  <si>
    <t>Interest income</t>
  </si>
  <si>
    <t>Other, net (Note 9)</t>
  </si>
  <si>
    <t>Total other expenses, net</t>
  </si>
  <si>
    <t>Net (loss)/income and comprehensive (loss)/income</t>
  </si>
  <si>
    <t>Deemed dividend for beneficial conversion feature of Series B convertible preferred stock (Note 19)</t>
  </si>
  <si>
    <t>Equity (loss)/gain in unconsolidated joint ventures</t>
  </si>
  <si>
    <t>Net loss attributable to common shareholders</t>
  </si>
  <si>
    <t>Common stock holders</t>
  </si>
  <si>
    <t>Non-controlling interests</t>
  </si>
  <si>
    <t>Loss per common share, basic and diluted (Note 13) (in dollars per share)</t>
  </si>
  <si>
    <t>Consolidated Statements of Comprehensive Loss (Parentheticals) - USD ($) $ in Thousands</t>
  </si>
  <si>
    <t>Interest and finance costs, related party</t>
  </si>
  <si>
    <t>Commissions on Charter Hire Agreements [Member]</t>
  </si>
  <si>
    <t>Related Party Transaction, Amounts of Transaction</t>
  </si>
  <si>
    <t>Repairs and Maintenance [Member]</t>
  </si>
  <si>
    <t>Consolidated Statements of Stockholders' Equity - USD ($) $ in Thousands</t>
  </si>
  <si>
    <t>Common Stock [Member]Series B Convertible Preferred Stock [Member]</t>
  </si>
  <si>
    <t>Common Stock [Member]Series C Convertible Preferred Stock [Member]</t>
  </si>
  <si>
    <t>Common Stock [Member]Series D Convertible Preferred Stock [Member]</t>
  </si>
  <si>
    <t>Common Stock [Member]Crede [Member]</t>
  </si>
  <si>
    <t>Common Stock [Member]Maxim [Member]</t>
  </si>
  <si>
    <t>Common Stock [Member]The 2018 Common Stock Offering [Member]</t>
  </si>
  <si>
    <t>Common Stock [Member]</t>
  </si>
  <si>
    <t>Preferred Stock [Member]Series D Convertible Preferred Stock [Member]</t>
  </si>
  <si>
    <t>Preferred Stock [Member]Crede [Member]</t>
  </si>
  <si>
    <t>Preferred Stock [Member]Maxim [Member]</t>
  </si>
  <si>
    <t>Preferred Stock [Member]The 2018 Common Stock Offering [Member]</t>
  </si>
  <si>
    <t>Preferred Stock [Member]</t>
  </si>
  <si>
    <t>Additional Paid-in Capital [Member]Series B Convertible Preferred Stock [Member]</t>
  </si>
  <si>
    <t>Additional Paid-in Capital [Member]Series C Convertible Preferred Stock [Member]</t>
  </si>
  <si>
    <t>Additional Paid-in Capital [Member]Crede [Member]</t>
  </si>
  <si>
    <t>Additional Paid-in Capital [Member]Maxim [Member]</t>
  </si>
  <si>
    <t>Additional Paid-in Capital [Member]The 2018 Common Stock Offering [Member]</t>
  </si>
  <si>
    <t>Additional Paid-in Capital [Member]</t>
  </si>
  <si>
    <t>Retained Earnings [Member]</t>
  </si>
  <si>
    <t>Noncontrolling Interest [Member]</t>
  </si>
  <si>
    <t>Series B Convertible Preferred Stock [Member]</t>
  </si>
  <si>
    <t>Series C Convertible Preferred Stock [Member]</t>
  </si>
  <si>
    <t>Series D Convertible Preferred Stock [Member]</t>
  </si>
  <si>
    <t>Crede [Member]</t>
  </si>
  <si>
    <t>Maxim [Member]</t>
  </si>
  <si>
    <t>The 2018 Common Stock Offering [Member]</t>
  </si>
  <si>
    <t>Total</t>
  </si>
  <si>
    <t>Balance (in shares) at Dec. 31, 2015</t>
  </si>
  <si>
    <t>Balance at Dec. 31, 2015</t>
  </si>
  <si>
    <t>Net income and comprehensive income</t>
  </si>
  <si>
    <t>Stock-based compensation (Note 12) (in shares)</t>
  </si>
  <si>
    <t>Stock-based compensation (Note 12)</t>
  </si>
  <si>
    <t>Common shares issued in exchange of assumption of Delos Termination Fee (Note 5) (in shares)</t>
  </si>
  <si>
    <t>Common shares issued in exchange of assumption of Delos Termination Fee (Note 5)</t>
  </si>
  <si>
    <t>Issuance of common stock due to exercise of 2014 Warrants (Note 11) (in shares)</t>
  </si>
  <si>
    <t>Issuance of common stock due to exercise of 2014 Warrants (Note 11)</t>
  </si>
  <si>
    <t>Deemed dividend for Series B convertible preferred stock’s beneficial conversion feature (Note 19)</t>
  </si>
  <si>
    <t>Beneficial conversion feature of Series B convertible preferred stock (Note 19)</t>
  </si>
  <si>
    <t>Balance (in shares) at Dec. 31, 2016</t>
  </si>
  <si>
    <t>Balance at Dec. 31, 2016</t>
  </si>
  <si>
    <t>Issuance of common stock pursuant to convertible related party loans (Note 9) (in shares)</t>
  </si>
  <si>
    <t>Issuance of common stock pursuant to convertible related party loans (Note 9)</t>
  </si>
  <si>
    <t>Issuance of stock (in shares)</t>
  </si>
  <si>
    <t>Issuance of stock</t>
  </si>
  <si>
    <t>Issuance of common stock pursuant to Series C convertible preferred shares conversions (Note 9 and 11) (in shares)</t>
  </si>
  <si>
    <t>Issuance of common stock pursuant to Series C convertible preferred shares conversions (Note 9 and 11)</t>
  </si>
  <si>
    <t>Series C convertible preferred stock's beneficial conversion feature (Note 9)</t>
  </si>
  <si>
    <t>Non-controlling interest on acquisition of Eco Seven Inc (Note 1)</t>
  </si>
  <si>
    <t>Reduction of non-controlling interest arising from Company’s purchase of additional ownership interest in Eco Seven In. (Note 1)</t>
  </si>
  <si>
    <t>Excess of consideration over acquired assets (Note 1)</t>
  </si>
  <si>
    <t>Cancellation of fractional shares due to reverse stock splits</t>
  </si>
  <si>
    <t>Issuance of common stock pursuant to Series B convertible preferred stock conversions reflected in Mezzanine equity (Note 19)</t>
  </si>
  <si>
    <t>Additional paid-in capital attributed to non-controlling interests</t>
  </si>
  <si>
    <t>Balance (in shares) at Dec. 31, 2017</t>
  </si>
  <si>
    <t>Balance at Dec. 31, 2017</t>
  </si>
  <si>
    <t>Family Trading facility beneficial conversion feature (Note 9)</t>
  </si>
  <si>
    <t>Elimination of beneficial conversion feature with debt extinguishment (Note 9)</t>
  </si>
  <si>
    <t>Deemed dividend due to debt extinguishment of FT facility (Note 9)</t>
  </si>
  <si>
    <t>Cancellation of fractional shares due to reverse stock split (in shares)</t>
  </si>
  <si>
    <t>Cancellation of fractional shares due to reverse stock split</t>
  </si>
  <si>
    <t>Balance (in shares) at Dec. 31, 2018</t>
  </si>
  <si>
    <t>Balance at Dec. 31, 2018</t>
  </si>
  <si>
    <t>Consolidated Statements of Cash Flows - USD ($)</t>
  </si>
  <si>
    <t>Cash Flows from Operating Activities:</t>
  </si>
  <si>
    <t>Net income/(loss)</t>
  </si>
  <si>
    <t>Adjustments to reconcile net income/(loss) to net cash provided by operating activities:</t>
  </si>
  <si>
    <t>Vessel depreciation (Note 4)</t>
  </si>
  <si>
    <t>Other fixed assets depreciation</t>
  </si>
  <si>
    <t>Equity losses/(gains) in unconsolidated joint ventures</t>
  </si>
  <si>
    <t>Non-cash debt conversion expenses</t>
  </si>
  <si>
    <t>Amortization and write off of deferred financing costs</t>
  </si>
  <si>
    <t>Amortization of debt discount</t>
  </si>
  <si>
    <t>Stock-based compensation expense (Note 12)</t>
  </si>
  <si>
    <t>Change in fair value of derivative financial instruments (Note 17)</t>
  </si>
  <si>
    <t>Write-off of short term debt (Note 9)</t>
  </si>
  <si>
    <t>Loss on sale of other fixed assets</t>
  </si>
  <si>
    <t>Amortization of prepaid bareboat charter hire (Note 6)</t>
  </si>
  <si>
    <t>Other operating income</t>
  </si>
  <si>
    <t>Inventories</t>
  </si>
  <si>
    <t>Prepayments and other</t>
  </si>
  <si>
    <t>Due from related parties</t>
  </si>
  <si>
    <t>Due to related parties</t>
  </si>
  <si>
    <t>Net Cash provided by Operating Activities</t>
  </si>
  <si>
    <t>Cash Flows used in Investing Activities:</t>
  </si>
  <si>
    <t>Advances for vessels under construction and capitalized expenses (Note 4)</t>
  </si>
  <si>
    <t>Vessel acquisitions (Note 4)</t>
  </si>
  <si>
    <t>Purchase of 10% of M/T Stenaweco Elegance (Note 1)</t>
  </si>
  <si>
    <t>Net proceeds from sale of other fixed assets</t>
  </si>
  <si>
    <t>Net Cash used in Investing Activities</t>
  </si>
  <si>
    <t>Cash Flows from Financing Activities:</t>
  </si>
  <si>
    <t>Proceeds from debt (Note 9)</t>
  </si>
  <si>
    <t>Proceeds from short-term debt (Note 9)</t>
  </si>
  <si>
    <t>Proceeds from related party debt (Note 9)</t>
  </si>
  <si>
    <t>Principal payments of debt</t>
  </si>
  <si>
    <t>Proceeds from issuance of Series C convertible preferred stock (Note 9 and 11)</t>
  </si>
  <si>
    <t>Prepayment of related party debt (Note 9)</t>
  </si>
  <si>
    <t>Prepayment of short term debt (Note 9)</t>
  </si>
  <si>
    <t>Prepayment of short term Notes (Note 9)</t>
  </si>
  <si>
    <t>Excess of purchase price over book value of vessels (Note 1)</t>
  </si>
  <si>
    <t>Proceeds from common issuance of common stock (Note 11)</t>
  </si>
  <si>
    <t>Proceeds from warrant exercises (Note 11)</t>
  </si>
  <si>
    <t>Equity offering issuance costs</t>
  </si>
  <si>
    <t>Payment of financing costs</t>
  </si>
  <si>
    <t>Net Cash provided by Financing Activities</t>
  </si>
  <si>
    <t>Net increase/(decrease) in cash and cash equivalents and restricted cash</t>
  </si>
  <si>
    <t>Cash and cash equivalents and restricted cash at beginning of year</t>
  </si>
  <si>
    <t>Cash and cash equivalents and restricted cash at end of the year</t>
  </si>
  <si>
    <t>Restricted cash, current</t>
  </si>
  <si>
    <t>Restricted cash, non-current</t>
  </si>
  <si>
    <t>SUPPLEMENTAL CASH FLOW INFORMATION</t>
  </si>
  <si>
    <t>Capital expenditures included in Accounts payable/Accrued liabilities/Due to related parties</t>
  </si>
  <si>
    <t>Interest paid, net of capitalized interest</t>
  </si>
  <si>
    <t>Finance fees included in Accounts payable/Accrued liabilities/Due to related parties</t>
  </si>
  <si>
    <t>Equity issuance costs included in liabilities</t>
  </si>
  <si>
    <t>Shares issued as consideration for the assumption of liabilities</t>
  </si>
  <si>
    <t>Equity Offering of Common Stock to Settle Notes [Member]</t>
  </si>
  <si>
    <t>Stock Issued in Exchange for Converting Debt, Interest &amp; Finance Fees [Member]</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consolidated financial statements include the accounts of Top Ships Inc. (formerly Top Tankers Inc. and Ocean Holdings Inc.) and its wholly owned subsidiaries (collectively the “Company”). Ocean Holdings Inc. was formed on January 10, 2000, May 2004 December 2007, As of December 31, 2018, not 100% Companies Date of Incorporation Country of Incorporation Activity Top Tanker Management Inc. May 2004 Marshall Islands Management company Wholly owned Shipowning Companies (“SPC”) with vessels in operation during years ended December 31, 2016, 2017 2018 Date of Incorporation Country of Incorporation Vessel Delivery Date 1 Monte Carlo 71 June 2014 Marshall Islands M/T Stenaweco Energy July 2014 2 Monte Carlo One Shipping Company Ltd June 2012 Marshall Islands M/T Stenaweco Evolution March 2015 3 Monte Carlo Seven Shipping Company Limited April 2013 Marshall Islands M/T Stenaweco Excellence May 2016 4 Monte Carlo Lax Shipping Company Limited May 2013 Marshall Islands M/T Nord Valiant August 2016 5 Monte Carlo 37 September 2013 Marshall Islands M/T Eco Fleet July 2015 6 Monte Carlo 39 December 2013 Marshall Islands M/T Eco Revolution January 2016 7 Eco Seven Inc. February 2017 Marshall Islands M/T Stenaweco Elegance February 2017 8 Astarte International Inc. April 2017 Marshall Islands M/T Eco Palm Desert September 2018 Wholly owned SPCs with vessels under December 31, 2018 Date of Incorporation Country of Incorporation Vessel Scheduled delivery date 9 PCH77 September 2017 Marshall Islands M/T Eco California January 2019 10 PCH Dreaming Inc. January 2018 Marshall Islands M/T Eco Marina Del Ray March 2019 11 South California Inc. January 2018 Marshall Islands M/T Eco Bel Air April 2019 12 Malibu Warrior Inc. January 2018 Marshall Islands M/T Eco Beverly Hills May 2019 As of December 31, 2018, 50% SPC Date of Incorporation Country of Incorporation Vessel Built Date 1 City of Athens Pte. Ltd. November 2016 Singapore M/T Eco Holmby Hills March 2018 2 Eco Nine Pte. Ltd. March 2015 Singapore M/T Eco Palm Springs May 2018 On February 20, 2017, 40% $6,500, March 30, 2017, 9% $1,500. May 30, 2017, 41% $6,500, 90%. February 20, 2017 50,118 February 28, 2017. On March 30, 2017, 49% $4,200. 50,000 March 2018. March 30, 2017, 49% $3,500. 50,000 May 2018. June 14, 2017 1% $157, 50%. two two 20 On April 26, 2017, 100% $6,000. 50,000 September 2018. On November 24, 2017, PCH77 50,000 January 30, 2018 $3,600 On January 31, 2018 a. 100% 50,000 No 8242 March 2019. $3,950. one $16,000, two $17,000 $18,000, June 2018 5 $15,100. b. 100% 157,000 No 874 April 2019. $8,950. one $25,000, two $26,000 $27,000, June 3 $25,000, two $28,000 $29,500, c. 100% 157,000 No 875 May 2019. $8,950. one $25,000, two $26,000 $27,000, June 2018 3 $25,000, two $28,000 $29,500, d. 10% $1,600. 100% Each of the acquisitions was approved by a special committee of the Company’s board of directors, (the "Transaction Committee"), of which all of the directors were independent. The Company accounted for the abovementioned acquisitions as a transfer of assets between entities under common control and has recognized the vessels at their historical carrying amounts at the date of transfer. 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December 31, 2017 2018 As of December 31, 2017: Consideration in cash 24,100 Less: Carrying value of net assets of companies acquired 11,191 Excess of consideration over acquired assets 12,909 Consideration in cash 23,450 Less: Carrying value of net assets of companies acquired 1,190 Excess of consideration over acquired assets 22,260 </t>
  </si>
  <si>
    <t>Note 2 - Significant Accounting Policies</t>
  </si>
  <si>
    <t>Significant Accounting Policies [Text Block]</t>
  </si>
  <si>
    <t xml:space="preserve"> 2. Significant Accounting Policies: (a) Principles of Consolidation: 1. 100% not (b) Use of Estimates: (c) Foreign Currency Translation: (d) Cash and Cash Equivalents: three (e) Restricted Cash: twelve twelve (f) Trade Accounts Receivable, net: no no December 31, 2017 2018 (g) Inventories: first first (h) Vessel Cost: (i) Impairment of Long-Lived Assets: not (j) Vessel Depreciation: $300 25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l) Other Fixed Assets, Net: Description Useful Life (years) Leasehold improvements Until the end of the lease term (December 2024) Cars 6 Office equipment 5 Furniture and fittings 5 Computer equipment 3 (m) Accounting for Dry-Docking Costs: (n) Financing Costs: (o) Accounting for Revenue and Expenses: no Vessel operating expenses are expensed as incurred. Unearned revenue represents cash received prior to year-end related to revenue applicable to periods after December 31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 (p) Stock Incentive Plan: third not 12 (q) Earnings / (Loss) per Share: (r) Derivatives and Hedging not (s) Financial liabilities: 815 40, not (t) Segment Reporting: not not not one (u) Leasing: one 75% 90% none (v) Beneficial conversion feature: no may (w) Investments in unconsolidated joint ventures: may ( x Recent Accounting Pronouncements: New Accounting Pronouncements - Adopted ASU 2014 09 May 28, 2014, No 2014 09 2014 09, not 842, not 842 New Accounting Pronouncements - Not In July 2017, No. 2017 11, No. 2017 11" not December 15, 2018. not In June 2018, 2018 07, 718 718, 2018 07, 718 December 15, 2018, not In August 2018, 2018 13, 820 820, December 15, 2019. 3 first January 1, 2020. not In February 2016, No. 2016 02—Leases 842 not first January 1, 2017 January 1, 2019). The new standard (i) provides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s lessors with a practical expedient, by class of underlying asset, to not 606. 842. first December 15, 2018, The Company will adopt this standard for its first January 1, 2019, not 1 2 3 842. 842 The Company’s operating lease commitments relating to bareboat chartered-in vessels will be subject to the new standard and will be recognized as operating lease liabilities and right-of-use assets upon its adoption, which will increase the Company's total assets and total liabilities that the Company reports relative to such amounts prior to adoption. The Company is in the final process of implementing a new lease accounting policy and updating its controls and procedures for maintaining and accounting for its leases under the new guidance in order to be able to quantify the effect. The Company expects the adoption of the new standard to have a significant impact on its consolidated financial statements. In November 2018, ASU2018 19 326, not 326 20 842. 2018 19 December 15, 2019. </t>
  </si>
  <si>
    <t>Note 3 - Going Concern</t>
  </si>
  <si>
    <t>Going Concern [Text Block]</t>
  </si>
  <si>
    <t xml:space="preserve"> 3. Going Concern: At December 31, 2018, $31,531 $57. December 31, 2018, $147,632. $66,272 first 2019 $81,360 second 2019. 2019, $66,272 As of December 31, 2018, $152,187. may no not</t>
  </si>
  <si>
    <t>Note 4(a) - Advances for Vessels Acquisitions Under Construction</t>
  </si>
  <si>
    <t>Advances for Vessels Acquisition Under Construction [Text Block]</t>
  </si>
  <si>
    <t xml:space="preserve"> 4 Advances for vessels acquisitions / under construction: An analysis of Advances for vessels acquisitions / under construction is as follows: Advances for vessels acquisitions / under construction Balance, December 31, 2016 - — Advances paid 5,995 —Capitalized expenses 762 Balance, December 31, 2017 6,757 — Advances paid 60,731 —Capitalized expenses 3,346 — Transferred to Vessels (32,090 ) Balance, December 31, 2018 38,744 In the year ended December 31, 2017, $6,743 $14 In the year ended December 31, 2018, $25,347, $14,392, $7,288, $8,531 $8,519 On September 7, 2018, </t>
  </si>
  <si>
    <t>Note 4(b) - Vessels, Net</t>
  </si>
  <si>
    <t>Property, Plant and Equipment Disclosure [Text Block]</t>
  </si>
  <si>
    <t xml:space="preserve"> 4 Vessels, net: The amounts in the accompanying consolidated balance sheets are analyzed as follows: Vessel Cost Accumulated Depreciation Net Book Balance, December 31, 2016 130,185 (4,015 ) 126,170 — Acquisitions 34,509 - 34,509 — Depreciation - (5,744 ) (5,744 ) Balance, December 31, 2017 164,694 (9,759 ) 154,935 — Transferred from advances for vessels acquisitions / under construction 32,090 - 32,090 — Depreciation - (6,390 ) (6,390 ) Balance, December 31, 2018 196,784 (16,149 ) 180,635 In 2017 2018 Vessel Name Delivery Date Yard Installments Capitalized Expenses Final Cost M/T Stenaweco Elegance February 28, 2017 33,935 574 34,509 M/T Eco Palm Desert September 7, 2018 29,994 2,096 32,090 The Company’s vessels have been mortgaged as security under its loan facilities (see Note 9</t>
  </si>
  <si>
    <t>Note 5 - Transactions With Related Parties</t>
  </si>
  <si>
    <t>Related Party Transactions Disclosure [Text Block]</t>
  </si>
  <si>
    <t xml:space="preserve"> 5. Transactions with Related Parties: (a) Central Mare– Executive Officers and Other Personnel Agreements: September 1, 2010, As of December 31, 2017 $46 December 31, 2018 $51. The fees charged by and expenses relating to Central Mare for the years ended December 31, 2016, 2017 2018 Year Ended December 31, 2016 2017 2018 Presented in: Executive officers and other personnel expenses 1,530 2,400 2,400 General and administrative expenses - Statement of comprehensive loss Amortization of awarded shares* 47 (25 ) (34 ) Management fees - related parties - Statement of comprehensive loss Total 1,577 2,375 2,366 *As per the Company’s equity incentive plan, or the 2015 12 $47, 25 34 June 30, 2016, 2017 2018 On March 27, 2017 January 2, 2018, $1,500 $2,250 (b) Central Shipping Monaco SAM (“CSM”) – Letter Agreement and Management Agreements: March 10, 2014, March 10, 2014 June 18, 2014 eighteen twelve Pursuant to the Letter Agreement, as well as the Management Agreements concluded between CSM and the Company’s vessel-owning subsidiaries, the Company pays a technical management fee of $595 three $328 $541 1.25% 1.00% 0.2% 7% CSM provides, at cost, all accounting, reporting and administrative services. Finally, the Letter Agreement provides for a performance incentive fee for the provision of management services to be determined at the discretion of the Company. The Management Agreements have an initial term of five eighteen 2% 2% As of December 31, 2017 2018 $74 $2,366 The fees charged by and expenses relating to CSM for the years ended December 31, 2016, 2017 2018 Year Ended December 31, 2016 2017 2018 Presented in: Management fees 118 34 101 Capitalized in Vessels, net / Advances for vessels acquisitions / under construction –Balance sheet 1,598 2,242 2,455 Management fees - related parties -Statement of comprehensive loss Supervision services fees 43 31 63 Capitalized in Vessels, net / Advances for vessels acquisitions / under construction –Balance sheet Superintendent fees 104 136 187 Vessel operating expenses -Statement of comprehensive loss 67 22 101 Capitalized in Vessels, net / Advances for vessels acquisitions / under construction –Balance sheet Accounting and reporting cost 179 183 233 Management fees - related parties -Statement of comprehensive loss Financing fees 131 139 139 Net in Current and Non-current portions of long-term debt – Balance sheet Commission for sale and purchase of vessels - 1,081 3,861 Management fees - related parties -Statement of comprehensive loss Commission on charter hire agreements 358 487 511 Voyage expenses - Statement of comprehensive loss Performance incentive fee - 1,250 1,250 Management fees - related parties - Statement of comprehensive loss Total 2,598 5,605 8,901 For the years ended December 31, 2016, 2017 2018, $618, $454 $958 (c) Family Trading Inc. (“Family Trading”) - Revolving Credit Facility and Assumption of Liabilities: October 1, 2010, September 30, 2015 October 15, 2011, $5,750 December 31, 2012. January 1, 2013, December 10, 2015, January 12, 2016, $3,796 January 12, 2016 8 $3,661. December 23, 2015 $15,000 9 December 31, 2017 $0. December 31, 2018 $1,806, $301 $5 $1,500 (d) Vessel Acquisitions from affiliated entities: February 20 November 24, 2017 90% 50% January 31, 2018 10% 1, 3, 4 20 (e) Charter Party with Central Tankers Chartering Inc (“Central Tankers Chartering”): September 1, 2017 September 2018. three $14,750 two $15,250 $15,750 1.25% $15,949, no December 31, 2018 $75</t>
  </si>
  <si>
    <t>Note 6 - Leases</t>
  </si>
  <si>
    <t>Lessor, Operating Leases [Text Block]</t>
  </si>
  <si>
    <t xml:space="preserve"> 6. Leases A. Lease arrangements, under which the Company acts as the lessee Bareboat Chartered-in Vessels: On January 29, 2015 March 31, 2015, 7 $8,586 $8,625 3 7 The abovementioned sale and leaseback transactions contain, customary covenants and event of default clauses, including cross-default provisions and restrictive covenants and performance requirements. The Company must maintain a consolidated leverage ratio of not 75% $750 $500 December 31, 2018, As of December 31, 2018, $7,662 $5,500 The Company has treated the sale and leaseback of the abovementioned vessels as an operating lease. Losses from the sale of these two $11,600 $1,577, $1,657 $1,657 December 31, 2016, 2017 2018 As at December 31, 2018, $5,277, Current portion of Prepaid bareboat charter hire 1,656 Non-current portion of Prepaid bareboat charter hire 3,621 Total 5,277 Future minimum lease payments: The Company's future minimum lease payments required to be made after December 31, 2018, Year ending December 31, Bareboat Charter Lease Payments 2019 6,282 2020 6,299 2021 6,282 2022 1,034 Total 19,897 B. Lease arrangements, under which the Company acts as the lessor Charter agreements: In the period ended December 31, 2018, four two one one Furthermore the Company has entered into time charter parties for its newbuilding vessels, namely with BP (M/T Eco Bel Air and M/T Eco Beverly Hills), Cargill (M/T Eco Marina Del Ray) and Shell Tankers Singapore Private Limited (“Shell”) (M/T Eco California). Future minimum time-charter receipts of the Company’s vessels in operation as of December 31, 2018, December 31, 2018, Year ending December 31, Time Charter receipts 2019 43,875 2020 43,400 2021 19,052 2022 272 Total 106,599 Future minimum time-charter receipts of our vessels under construction as of December 31, 2018, Year ending December 31, Time Charter receipts 2019 21,842 2020 28,860 2021 24,188 2022 10,937 2023 5,512 2024 1,102 Total 92,441 In arriving at the minimum future charter revenues, an estimated 20 no no</t>
  </si>
  <si>
    <t>Note 7 - Prepayments and Other</t>
  </si>
  <si>
    <t>Other Assets Disclosure [Text Block]</t>
  </si>
  <si>
    <t xml:space="preserve"> 7. Prepayments and other: The amounts shown in the accompanying consolidated balance sheets are analyzed as follows: December 31, 2017 December 31, 2018 Prepaid expenses 140 350 Guarantees 17 16 Advances to various creditors 119 100 Other receivables 152 342 Total 428 808 </t>
  </si>
  <si>
    <t>Note 8 - Inventories</t>
  </si>
  <si>
    <t>Inventory Disclosure [Text Block]</t>
  </si>
  <si>
    <t xml:space="preserve"> 8. Inventories: The amounts shown in the accompanying consolidated balance sheets are analyzed as follows: December 31, 2017 December 31, 2018 Lubricants 574 522 Consumable stores 71 65 Total 645 587 </t>
  </si>
  <si>
    <t>Note 9 - Debt</t>
  </si>
  <si>
    <t>Debt Disclosure [Text Block]</t>
  </si>
  <si>
    <t xml:space="preserve"> 9. Debt: The amounts in the accompanying consolidated balance sheets are analyzed as follows: Bank / Vessel(s) December 31, December 31, 2017 2018 Total long term debt: ABN (M/T Eco Fleet, M/T Eco Revolution and M/T Nord Valiant) 53,538 52,288 NORD/LB (M/T Stenaweco Excellence) 20,116 18,071 Alpha Bank (M/T Stenaweco Elegance) 22,150 20,550 AT Bank (M/T Eco Palm Desert) - 23,175 Total long term debt 95,804 114,084 Less: Deferred finance fees (2,038 ) (2,516 ) Total long term debt net of deferred finance fees 93,766 111,568 Presented Current portion of long term debt 9,508 10,210 Long term debt 84,258 101,358 Long term debt from related parties: Family Trading facility - 24,744 Less debt discounts (9,073 ) Long term debt from related parties net of debt discounts - 15,671 Short Term Debt: Unsecured Notes 8,878 - AT Bank first predelivery facility (M/T Eco Palm Desert) 1,499 - AT Bank second predelivery facility (M/T Eco California) - 10,140 Alpha Bank predelivery facility - 3,380 Less: Deferred finance fees (194 ) (104 ) Current portion of loans net of deferred finance fees 10,183 13,416 Total Debt net of deferred finance fees and debt discounts 103,949 140,655 (A). LONG-TERM DEBT ABN Amro Facility On July 9, 2015, $42,000 $21,000 September 28, 2015 $44,400 $22,200 0.15%. 4 $500, 4 $512.5, 4 $525 12 $387.5 October 13, 2015 April 15, 2016 $11,400 July 2021 January 2022, August 1, 2016, $64,400 12 $550 12 $363 November 2016, $9,050 August 2022. 3.75% no The Company drew down $21,000 July 13, 2015 $1,200 September 30, 2015. $22,200 January 15, 2016 August 5, 2016 $20,000 The facility contains various covenants, including (i) an asset cover ratio of 130%, no 75% $750 The facility is secured as follows: · First priority mortgage over M/T Eco Fleet, M/T Eco Revolution and M/T Nord Valiant; · Assignment of insurance and earnings of the mortgaged vessels; · Specific assignment of any time charters with duration of more than 12 · Corporate guarantee of Top Ships Inc.; · Pledge of the shares of the shipowning subsidiaries; · Pledge over the earnings account of the vessels. On April 21, 2017, 30% 30% 50% 11 July 28, 2017 30% no 50% On November 16, 2018 $5,000. $750 $750 $3,500 $25, $25 $100 $475, $425 $2,000, The ABN Amro facility bears interest at LIBOR plus a margin of 3.90%, 3.75%.Tranche January 17, 2019 21 three December 31, 2018 2.4%. NORD/LB Facility On May 11, 2016, $23,185 12 $511 16 $473, August 2016, $9,480 May 2023. The Company drew down $23,185 May 13, 2016 The facility contains various covenants, including (i) an asset cover ratio of 125% first three 143% no 75% $750 $500 The facility is secured as follows: • First priority mortgage over M/T Stenaweco Excellence; • Assignment of insurance and earnings of the mortgaged vessel; • Specific assignment of any time charters with duration of more than 12 • Corporate guarantee of Top Ships Inc.; • Pledge of the shares of the shipowning subsidiary; • Pledge over the earnings account of the vessel. On May 16, 2017 December 31, 2017 20% 10%. January 8, 2018 no 50% The NORD/LB facility bears interest at LIBOR plus a margin of 3.43%. three December 31, 2018 2.6%. Alpha Bank Facility On July 20, 2016, $23,350 12 $400 20 $303, May 2017, $12,500 February 2025. The Company drew down $23,350 February 24, 2017 On August 1, 2017, 40% no 50% The facility contains various covenants, including (i) an asset cover ratio of 125%, no 75%, $750 120% $20,000. The facility is secured as follows: • First priority mortgage over M/T Stenaweco Elegance; • Assignment of insurance and earnings of the mortgaged vessel; • Specific assignment of any time charters with duration of more than 12 • Corporate guarantee of Top Ships Inc.; • Pledge of the shares of the shipowning subsidiary; • Pledge over the earnings account of the vessel. The Alpha facility bears interest at LIBOR plus a margin of 3.50%. three December 31, 2018 2.7%. AT Bank Senior Facility On September 5, 2017, $23,500 September 7, 2018. $8,993 September 4, 2018. 20 $325, three $17,000 The facility contains various covenants, including (i) an asset cover ratio of 115% first 120% second 125% third 140% no 75% $750 $500 The facility is secured as follows: • First priority mortgage over M/T Eco Palm Desert; • Assignment of insurance and earnings of the mortgaged vessel; • Specific assignment of any time charters with duration of more than 12 • Corporate guarantee of Top Ships Inc.; • Pledge of the shares of the shipowning subsidiary; • Pledge over the earnings account of the vessel. The AT Bank Senior Facility bears interest at LIBOR plus a margin of 4% 2% June 1, 2018 2% 1.3%, March 6, 2018. three December 31, 2018 2.7%. (B). SHORT-TERM DEBT Unsecured Notes On November 13 December 14, 2017 two third Agreement date Amount drawn Interest Amount settled Amounts forgiven November 13, 2017 17,500 11 (17,500 ) - December 14, 2017 24,269 75 (24,089 ) (180 ) 41,769 86 (41,589 ) (180 ) The first $12,500 $5,000 November 20, 2017, $17,500. second $12,500 two $5,000 January 5, 2018, second $5,369 $4,631 February 8, 2018, third $6,400. The proceeds from the sales of the Crede Notes were used for vessel acquisitions and general corporate purposes. The Crede Notes matured 24 2.0% ninety 10.0% ninety ninety 15.0% one hundred eighty As of December 31, 2017 $8,878 December 31, 2018, 11 Unsecured Notes From February 6 September 15, 2017 Agreement date Amount drawn Fees Interest Amount settled Amounts forgiven Maturity Counterparty February 6, 2017 3,500 210 22 (3,500 ) - May 15, 2017 Kalani March 22, 2017 5,000 200 7 (5,000 ) - October 7, 2017 Kalani March 28, 2017 10,000 - 24 (10,000 ) - August 25, 2017 Kalani April 5, 2017 7,700 - 42 (7,700 ) - September 4, 2017 Kalani May 15, 2017 5,000 - 28 (3,882 ) (1,118 ) August 23, 2017 Xanthe June 26, 2017 3,000 - 2 (3,000 ) - October 24, 2017 Kalani July 12, 2017 3,060 60 16 (3,060 ) - November 7, 2017 Xanthe September 15, 2017 2,020 20 6 (2,020 ) - December 14, 2017 Xanthe 39,280 490 147 (38,162 ) (1,118 ) As of December 31, 2017 $1,118 11 The proceeds from the sales of the Notes were used for vessel acquisitions and general corporate purposes. The Notes bore interest at a rate of 6% Series C preferred convertible shares On February 17, 2017, 7,500 $7,500 11 $7,500 December 31, 2017, October 31, 2017 $600 December 31, 2017. AT Bank Predelivery Facility On September 5, 2017, $8,993 five five August 2017 May 2018. September 4, 2018. The facility contained various covenants, including a ratio of total net debt to the aggregate market value of the Company’s fleet, current or future, of no 75% $750 $500 The facility was secured as follows: • Assignment to the bank of the newbuilding contract and of the respective refund guarantee of M/T Eco Palm Desert; • Corporate guarantee of Top Ships Inc.; • Pledge of the shares of the subsidiary owning the newbuilding contract; The AT Bank Predelivery Facility bore interest at LIBOR plus a margin of 8.5% 4.25% June 1, 2018 6.3% 8.5% 4.25% 0%, March 6, 2018. three September 4, 2018 2.3%. AT Bank Second Predelivery Facility On June 1, 2018, $10,140 five five June December 2018. January 28, 2019, 21 The facility contains various covenants, including a ratio of total net debt to the aggregate market value of the Company's fleet, current or future, of no 75% $750 $500 The facility is secured as follows: · Assignment to the bank of the newbuilding contract and of the respective refund guarantee of M/T Eco California; · Corporate guarantee of Top Ships Inc.; · Pledge of the shares of the subsidiary owning the newbuilding contract; The AT Bank Second Predelivery Facility bears interest at LIBOR plus a margin of 6.3%, 6% September 2018 no five June December 2018. three December 31, 2018 2.4%. Alpha Bank Predelivery Facility On July 11, 2018, $10,140 five five July 2018 February 2019. March 2019. The facility contains restrictions on the subsidiary that owns the newbuilding contract from incurring further indebtedness or guarantees and from paying any dividends if the latter would result in an event of default. The facility is secured as follows: • Assignment to the bank of the newbuilding contract and of the respective refund guarantee of M/T Eco Marina Del Ray; • Corporate guarantee of Top Ships Inc.; • Pledge of the shares of the subsidiary owning the newbuilding contract; The facility bears interest at LIBOR plus a margin of 4.25% 1% $1,690 $1,690 July October 2018 two three December 31, 2018 2.4%. (C). SHORT AND LONG TERM DEBT FROM RELATED PARTIES Amended Family Trading Credit Facility On December 23, 2015, $15,000 no December 31, 2016, December 31, 2017. December 28, 2016 January 31, 2017 January 27, 2017 February 28, 2017 On February 21, 2017, three 10% 9% 2.5% 5% 80% twenty no $0.60 Further, in the case where the Company raises capital (whether publicly or privately) and the Applicable Price is higher than the lowest of (henceforth the "Issuance Price"): a. the price per share issued upon an equity offering of the Company; b. the exercise price of warrants or options for common shares; c. the conversion price of any convertible security into common shares; or d. the implied exchange price of the common shares pursuant to an asset to equity or liability to equity swap, then the Applicable Price will be reduced to the Issuance Price. Finally, in case the Applicable Price is higher than the exercise price of the Company’s 2014 The Company during the year ended December 31, 2017 4 $1,198 $842, On September 27, 2018, December 31, 2019, $20,000, 12%, 2% 5%. October 30, 2018, $25,000. December 31, 2018 December 31, 2025, $30,000, 15% The Company during year ended December 31, 2018 $26,152 $1,408 December 31, 2018 $4,149. At each drawdown under the facility, the Company recognized a beneficial conversion feature ("BCF")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Hence in total the Company recognized $15,028 $2,504 December 31, 2018 470 50 40 10. 470 50 40 2, no Related party interest expense for the year ended December 31, 2016, 2017 2018 $302, $111 $857 December 31, 2016, 2017 2018 $207, $366 $179 $341 December 31, 2017. (D) FINANCINGS COMMITTED UNDER SALE AND LEASEBACK AGREEMENTS Cargill Sale and Leaseback On June 29, 2018 5 No 8242 March 2019. $8,600 five five five $22,680. $32,387. The abovementioned sale and leaseback transaction contains, customary covenants and event of default clauses, including cross-default provisions and restrictive covenants and performance requirements. The SLB with Cargill will be accounted as a financing transaction, as control will remain with the Company and its newbuilding vessel M/T Eco Marina Del Ray will continue to be recorded as an asset on our balance sheet. In addition the Company has an obligation to repurchase the vessel. Bank of Communications Financial Leasing Company (“BoComm Leasing”) Sale and Leaseback On December 21, 2018 No 8218 January 17, 2019 January 31, 2019 five seven $5,875 $6,550 third $21,655 $24,140 The abovementioned sale and leaseback transactions contain, customary covenants and event of default clauses, including cross-default provisions and restrictive covenants and performance requirements. The SLB with BoComm Leasing will be accounted as a financing transaction, as control will remain with the Company and M/T Nord Valiant and M/T Eco California will continue to be recorded as an asset on our balance sheet. In addition the Company has continuous options to repurchase the vessels below fair value. China Merchants Bank Financial Leasing Co. Ltd. ("CMBFL") Sale and Leaseback On December 3, 2018 No 874 No 875 April May 2019 seven $16,361 third $91,413 The abovementioned sale and leaseback transactions contain, customary covenants and event of default clauses, including cross-default provisions and restrictive covenants and performance requirements. The SLB with CMBLF will be accounted as a financing transaction, as control will remain with the Company and M/T Eco Bel Air and M/T Eco Beverly Hills will continue to be recorded as an asset on our balance sheet. In addition the Company has continuous options to repurchase the vessels below fair value. Scheduled Principal Repayments: December 31, 2018 not Years December 31, 2019 24,239 December 31, 2020 9,650 December 31, 2021 21,015 December 31, 2022 29,077 December 31, 2023 29,611 December 31, 2024 and thereafter 38,756 Total 152,348 As of December 31, 2018, Financing Costs: $2,667 $3,609 December 31, 2017 2018 2017, $646 $625 $490 $470 $297 $139 2018, $2,172 three $589 $447 21 $152 $139 $82 November 2018 $28</t>
  </si>
  <si>
    <t>Note 10 - Commitments and Contingencies</t>
  </si>
  <si>
    <t>Commitments and Contingencies Disclosure [Text Block]</t>
  </si>
  <si>
    <t xml:space="preserve"> 10.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September 26, 2018 October 5, 2018 two August 1, 2017. not On August 23, 2017, No. 2:17 04987 two January 17, 2017 August 22, 2017, two 9, 10 20 1934 10b 5 August 24, 2017, second No. 2:17 05016 10 20 10b 5 July 20, 2018, two no. 2:17 04987 September 18, 2018 November 23, 2016 April 3, 2018, 9, 10 20 20A 1934 10b 5 March 25, 2019. May 24, 2019, June 28, 2019. . January 2, 2019, February 20, 2019, Other than the cases mentioned above, the Company is not Capital Expenditures under the Company’s Newbuilding program: From March 30, 2017 January 31, 2018 1 5 $147,632, $20,793, $29,027, $48,906 $48,906 2019. Environmental Liabilities: The Company accrues for the cost of environmental liabilities when management becomes aware that a liability is probable and is able to reasonably estimate the probable exposure. Currently, management is not</t>
  </si>
  <si>
    <t>Note 11 - Common and Preferred Stock, Additional Paid-in Capital and Dividends</t>
  </si>
  <si>
    <t>Stockholders' Equity Note Disclosure [Text Block]</t>
  </si>
  <si>
    <t xml:space="preserve"> 11. Common and Preferred Stock, Additional Paid-In Capital and Dividends: Reverse stock split: May 11 2017, June 23 2017, August 3 2017, October 6 2017 March 26 2018, 1 20, 1 15, 1 30, 1 2 1 10 no 2014 Issuance of common stock and warrants as part of the 2018 October 26, 2018, 2,000,000 3,500,000 “2018 $1.50 $0.00001 2018 $1.50 four one 6.5% $2,805. December 31, 2018, 1,553,000 2018 $2,330. 2018 2018 no not On initial recognition the fair value of the 2018 $1,671 3 2018 four four December 31, 2018 108%. 5% 3.8% 2018 Equity distribution agreement: May 25, 2018, $14,250 12 no No July 24, 2018 December 31, 2018, 2% $2,781 2,490,853 Series C preferred convertible shares: February 17, 2017, 7,500 $7,500 two 675,000.00 75% twenty-one 21 no $0.25. not 4.99% no 120% tenth first 100% 8% not December 31, 2017 904,646 7,500 $600 $113 December 31, 2017 Series D preferred shares: May 8, 2017, 100,000 $1 not 1,000 no not $0.01 Common stock purchase agreement: February 2, 2017, four 2017, $40,341 24 no $606 No December 31, 2017, 1% $39,937 632,775 6 October 12, 2017 First Crede Purchase Agreement: November 7, 2017, $25,000 24 $500 no No December 31, 2017, $25,000 5,382,972 150,000 December 14, 2017 Second Crede Purchase Agreement: December 11, 2017, second $25,000 24 $500 no No December 31, 2018, $14,810 8,050,000 115,915 May 23, 2018. 2014 December 31, 2018 1,976,389 June 6, 2014 ( “2014 8,498,474 $0.58, may 2 not 2014 $675,000 75% twenty-one 21 no $0.25. December 31, 2018 no 2014 2014 five June 11, 2019. The 2014 · Issuance of common shares: 2014 · Issuance of options or convertible securities: 2014 2014 · Holder's right of alternative exercise price following issuance of certain options or convertible securities: may not 2014 · Other events: not The above list is not one Issuance of Warrants as part of the underwriting agreement: June 6, 2014, 300,000 one $4,500,000 June 6, 2015 five Dividends: No December 31, 2016, 2017 2018. $600 December 31, 2017.</t>
  </si>
  <si>
    <t>Note 12 - Stock Incentive Plan</t>
  </si>
  <si>
    <t>Disclosure of Compensation Related Costs, Share-based Payments [Text Block]</t>
  </si>
  <si>
    <t xml:space="preserve"> 12. Stock Incentive Plan: On April 15, 2015, 2015 2015 may 2015 On April 15, 2015, one 2015 eight $1,962,000. On February 25, 2016, 0.3 $504,000 $192 December 31, 2016. A summary of the status of the Company's non-vested shares relating to the 2015 December 31, 2018 December 31, 2017 2018, Number of Non-vested Shares Fair value of one common share As of December 31, 2016 0.675 405,000 Vested shares on June 30, 2017 0.125 252 As of December 31, 2017 0.55 2.50 Vested shares on June 30, 2018 0.125 0.95 As of December 31, 2018 0.425 0.82 For the years ended December 31, 2016, 2017, 2018 $47, 25 34 December 31, 2018 $119 2015 December 31, 2018, $0.82 3.5</t>
  </si>
  <si>
    <t>Note 13 - Loss Per Common Share</t>
  </si>
  <si>
    <t>Earnings Per Share [Text Block]</t>
  </si>
  <si>
    <t xml:space="preserve"> 13. Loss Per Common Share: All shares issued (including non-vested shares issued under the Company’s stock incentive plans) are included in the Company's common stock and have equal rights to vote and participate in dividends and in undistributed earnings. Non-vested shares do not two The components of the calculation of basic and diluted earnings per share for the years ended December 2016, 2017 2018 Year Ended December 31, 2016 2017 2018 Income: Net loss attributable to common shareholders (351 ) (13,404 ) (11,134 ) Earnings per share: Weighted average common shares outstanding, basic and diluted 22 1,063,381 18,181,456 Loss per share, basic and diluted (15,955 ) (12.57 ) (0.61 ) For the years ended December 31, 2016, 2017 2018 no</t>
  </si>
  <si>
    <t>Note 14 - Voyage and Vessel Operating Expenses</t>
  </si>
  <si>
    <t>Voyage and Vessel Operating Expenses [Text Block]</t>
  </si>
  <si>
    <t xml:space="preserve"> 14. Voyage and Vessel Operating Expenses: The amounts in the accompanying consolidated statements of comprehensive loss are as follows: Voyage Expenses Year Ended December 31, 2016 2017 2018 Port charges / other voyage expenses - 10 1 Bunkers 20 15 18 Commissions (including $358, $487 and $511 respectively, to related party) 716 974 1,001 Total 736 999 1,020 Vessel Operating Expenses Year Ended December 31, 2016 2017 2018 Crew wages and related costs 6,885 9,228 10,185 Insurance 542 777 761 Repairs and maintenance (including $104, $136 and $187 respectively, to related party) 520 973 1,120 Spares and consumable stores 1,923 2,374 2,645 Registration and tonnage taxes (Note 16) 43 92 115 Total 9,913 13,444 14,826 </t>
  </si>
  <si>
    <t>Note 15 - Interest and Finance Costs</t>
  </si>
  <si>
    <t>Interest and Finance Costs [Text Block]</t>
  </si>
  <si>
    <t xml:space="preserve"> 15. Interest and Finance Costs: The amounts in the accompanying consolidated statements of comprehensive loss are analyzed as follows: Interest and Finance Costs Year Ended December 31, 2016 2017 2018 Interest on debt (including $302, $138 and $874, respectively, to related party) (Note 9) 3,208 5,724 7,373 Delos termination fee interest (Note 5) 3 - - Bank charges and loan commitment fees (including $207, $366 and $179, respectively, to related party) 262 440 262 Amortization and write-off of financing fees 291 1,640 1,305 Amortization of debt discount (Note 9) - 7,500 2,504 Non-cash debt conversion expenses - 842 - Total 3,764 16,146 11,444 Less interest capitalized (671 ) (353 ) (1,782 ) Total 3,093 15,793 9,662 </t>
  </si>
  <si>
    <t>Note 16 - Income Taxes</t>
  </si>
  <si>
    <t>Income Tax Disclosure [Text Block]</t>
  </si>
  <si>
    <t xml:space="preserve"> 16. Income Taxes: Marshall Islands, Cyprus and Liberia do not The Company and its subsidiaries were not 883 1986,</t>
  </si>
  <si>
    <t>Note 17 - Financial Instruments</t>
  </si>
  <si>
    <t>Financial Instruments Disclosure [Text Block]</t>
  </si>
  <si>
    <t xml:space="preserve"> 17. Financial Instruments: The principal financial assets of the Company consist of cash on hand and at banks, restricted cash, prepaid expenses and other receivables. The principal financial liabilities of the Company consist of short and long term loans, related party loans, accounts payable due to suppliers, amounts due from/to related parties, accrued liabilities, interest rate swaps, convertible preferred shares and warrants granted to third a) Interest rate risk: may b) Credit risk: c) Fair value: The following methods and assumptions were used to estimate the fair value of each class of financial instrument: Cash and cash equivalents and restricted cash are considered Level 1 The fair value of bank debt approximates the recorded value due to its variable interest rate, being the LIBOR. LIBOR rates are observable at commonly quoted intervals for the full term of the loans and, hence, bank loans are considered Level 2 The fair value of interest rate swaps is determined using a discounted cash flow method taking into account current and future interest rates and the creditworthiness of both the financial instrument counterparty and the Company and, hence, they are considered Level 2 The fair value of the 2014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s entered into interest rate swap transactions to manage interest costs and the risk associated with changing interest rates with respect to its variable interest rate credit facilities. These interest rate swap transactions fixed the interest rates based on predetermined ranges in LIBOR rates. The Company has entered into the following agreements with ABN Amro Bank, Nord/LB Bank and Alpha Bank relating to interest rate swaps, the details of which were as follows: Agreement Date Counterparty Effective date: Termination Date: Interest rate payable June 3, 2016 ABN Amro Bank April 13, 2018 Ju1y 13, 2021 1.4425 % December 19, 2016 ABN Amro Bank December 21, 2016 January 13, 2022 2.0800 % December 19, 2016 ABN Amro Bank December 21, 2016 August 10, 2022 2.1250 % March 29, 2017 NORD/LB Bank May 17, 2017 May 17, 2023 2.1900 % March 29, 2018 Alpha Bank March 29, 2018 February 25, 2025 2.9700 % The fair value of the swaps was considered by the Company to be classified as Level 2 2 not 2014 The Company's derivatives outstanding as of December 31, 2017 2018, December 31, 2018 8,498,474 June 11, 2014 ( 11 2014 Warrants Outstanding Warrant Shares Outstanding Term (years) Warrant Exercise Price Fair Value – Liability 1,976,389 2,134,501 5 $ 2.30 3,332 2014 Warrants Outstanding Warrant Shares Outstanding Term (years) Warrant Exercise Price* Fair Value – Liability 1,976,389 8,498,474 5 $ 0.58 1,915 * Applying the Variable Exercise Price Fair value of financial liabilities The following table presents the fair value of those financial assets and liabilities measured at fair value on a recurring basis and their locations on the accompanying consolidated balance sheets, analyzed by fair value measurement hierarchy level: Fair Value Measurement at Reporting Date As of December 31, 2017 Total Using Quoted Prices in Significant Significant Non-current asset 394 - 394 - Non-current liability 3,335 - 3 3,332 As of December 31, 2018 Non-current asset 1,153 - 1,153 - Non-current liability 2,274 - 359 1,915 The following table sets forth a summary of changes in fair value of the Company’s level 3 December 31, 2017 2018: Closing balance – December 31, 2016 3,222 Change in fair value of 2014 Warrants, included in the consolidated statements of comprehensive loss 256 Adjustment for cashless exercise of 2014 Warrants, included in Additional paid-in capital line item of consolidated balance sheets (146 ) Closing balance – December 31, 2017 3,332 Change in fair value of 2014 Warrants, included in (Loss)/gain on derivative financial instruments in (1,417 ) Closing balance – December 31, 2018 1,915 Derivative Financial Instruments not The major unobservable input in connection with the valuation of the Company’s 2014 six six December 31, 2018 110%. 5% 2.6% 2014 2014 3 Quantitative information about Level 3 Fair Value Measurements Derivative type Fair Value at December 31, 2017 Fair Value at December 31, 2018 Balance Sheet Location Valuation Technique Significant Unobservable Input Value Value 2014 Warrants 3,332 1,915 Non-Current liabilities –Derivative financial instruments Cox, Ross and Rubinstein Binomial Volatility 233 % 110 % Information on the location and amounts of derivative financial instruments fair values in the balance sheet and derivative financial instrument losses in the statement of comprehensive loss are presented below: Amount of gain/(loss) recognized in Statement of comprehensive (loss)/gain located in Loss on derivate financial instruments 2016 2017 2018 Interest rate swaps- change in fair value (41 ) 431 404 Interest rate swaps– realized gain/(loss) (16 ) (476 ) - 2014 Warrants- change in fair value (641 ) (256 ) 1,417 Total (698 ) (301 ) 1,821 </t>
  </si>
  <si>
    <t>Note 18 - Other Operating (Loss) Income</t>
  </si>
  <si>
    <t>Other Operating Income and Expense [Text Block]</t>
  </si>
  <si>
    <t xml:space="preserve"> 18. Other operating income During the year ended December 31, 2017 $914 2009, During the year ended December 31, 2016 $3,137 2006 2008, $2,043 $1,094</t>
  </si>
  <si>
    <t>Note 19 - Mezzanine Equity</t>
  </si>
  <si>
    <t>Mezzanine Equity [Text Block]</t>
  </si>
  <si>
    <t xml:space="preserve"> 19. Mezzanine Equity Issuance of convertible preferred stock: November 22, 2016, 2,106 1,579 November 22, 2016 527 November 28, 2016. $1,741. 4.99% $1 two $504,000 85% 10 no $1.00 not 2017. $1 twenty 20% $1,403 December 31, 2016. no The following table summarizes the activity in mezzanine equity since issuance of the preferred shares: Series B convertible preferred stock Total BALANCE, December 31, 2015 - Net Proceeds from Issuance of Series B convertible preferred stock 1,741 Deemed dividend for beneficial conversion feature 1,403 Beneficial conversion feature (1,403 ) Balance December 31, 2016 1,741 Conversions of Series B convertible preferred stock (1,741 ) Balance December 31, 2017 - During the year ended December 31, 2017 18,026 2,106 December 31, 2017 </t>
  </si>
  <si>
    <t>Note 20 - Investments in Unconsolidated Joint Ventures</t>
  </si>
  <si>
    <t>Equity Method Investments and Joint Ventures Disclosure [Text Block]</t>
  </si>
  <si>
    <t xml:space="preserve"> 20. Investments in unconsolidated joint ventures On March 30, 2017, 49% $4,200. March 30, 2017, 49% $3,500. June 14, 2017 1% $157, 50%. $353 On June 30, 2017 50% July 7, 2017 two three two 50% 50% On March 12, 2018 $35,900 $17,948 $17,952 20 $299 three $11,965 $11,968 2.90%. second On March 15, 2018, 50,000 March 20, 2018 On May 23, 2018, 50,000 May 26, 2018 During the year ended December 31, 2017 $5,233 $3,738 $324 $135 December 31, 2018 $2,243 $695 $744 A condensed summary of the financial information for equity accounted investments 50% 100% December 31, 2017 December 31, 2018 City of Athens Eco Nine City of Athens Eco Nine Current assets 218 218 898 684 Non-current assets 12,664 12,664 30,853 30,975 Current liabilities 68 68 1,530 1,762 Long-term liabilities - - 15,627 15,900 Net operating revenues - - 4,182 3,229 Net (loss)/gain (20 ) (20 ) 396 185 </t>
  </si>
  <si>
    <t>Note 21 - Subsequent Events</t>
  </si>
  <si>
    <t>Subsequent Events [Text Block]</t>
  </si>
  <si>
    <t xml:space="preserve"> 21. Subsequent Events On January 1, 2019, The New Letter Agreement can only be terminated on eighteen twelve Pursuant to the New Letter Agreement, management fees remain the same except for the fact that the technical and the commercial management fees have been consolidated into one $923 $550 $541 $500. The New Letter Agreement and the management agreements have an initial term of five eighteen Furthermore on January 1, 2019, $30 On January 11, 2019, 2018 $1.50 $1.02. 300,000 2018 $306, February 5, 2019, 2018 $1.02 $0.70. 714,285 2018 $500, February 21 February 25, 2019 932,715 2018 $653, On January 17, 2019, $18,550 December 19, 2016 $213. On January 26, 2019 2 On January 30, 2019, February 4, 2019 On January 28, 2019, $10,500 February 28, 2020. The facility is secured as follows: · Corporate guarantee of Top Ships Inc.; · Second priority perfected mortgage on M/T Eco Palm Desert Vessel; · Second rank priority assignment of insurance and earnings of the mortgaged vessel; · Second rank priority assignment of any time charters with duration of more than 12 · Second priority pledge of the shares of the shipowning subsidiary of the mortgaged vessel; · Second priority pledge over the earnings account of the vessel. The facility bears interest at LIBOR plus a margin of 6.00% 2.25% March 22, 2019 March 31, 2019 On March 13, 2019, March 18, 2019 </t>
  </si>
  <si>
    <t>Significant Accounting Policies (Policies)</t>
  </si>
  <si>
    <t>Accounting Policies [Abstract]</t>
  </si>
  <si>
    <t>Consolidation, Policy [Policy Text Block]</t>
  </si>
  <si>
    <t>(a) Principles of Consolidation: 1. 100% not</t>
  </si>
  <si>
    <t>Use of Estimates, Policy [Policy Text Block]</t>
  </si>
  <si>
    <t>(b) Use of Estimates:</t>
  </si>
  <si>
    <t>Foreign Currency Transactions and Translations Policy [Policy Text Block]</t>
  </si>
  <si>
    <t>(c) Foreign Currency Translation:</t>
  </si>
  <si>
    <t>Cash and Cash Equivalents, Policy [Policy Text Block]</t>
  </si>
  <si>
    <t>(d) Cash and Cash Equivalents: three</t>
  </si>
  <si>
    <t>Cash and Cash Equivalents, Restricted Cash and Cash Equivalents, Policy [Policy Text Block]</t>
  </si>
  <si>
    <t>(e) Restricted Cash: twelve twelve</t>
  </si>
  <si>
    <t>Trade and Other Accounts Receivable, Policy [Policy Text Block]</t>
  </si>
  <si>
    <t>(f) Trade Accounts Receivable, net: no no December 31, 2017 2018</t>
  </si>
  <si>
    <t>Inventory, Policy [Policy Text Block]</t>
  </si>
  <si>
    <t>(g) Inventories: first first</t>
  </si>
  <si>
    <t>Vessels Acquisitions [Policy Text Block]</t>
  </si>
  <si>
    <t>(h) Vessel Cost:</t>
  </si>
  <si>
    <t>Impairment or Disposal of Long-Lived Assets, Policy [Policy Text Block]</t>
  </si>
  <si>
    <t>(i) Impairment of Long-Lived Assets: not</t>
  </si>
  <si>
    <t>Depreciation, Depletion, and Amortization [Policy Text Block]</t>
  </si>
  <si>
    <t>(j) Vessel Depreciation: $300 25</t>
  </si>
  <si>
    <t>Discontinued Operations, Policy [Policy Text Block]</t>
  </si>
  <si>
    <t>(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t>
  </si>
  <si>
    <t>Property, Plant and Equipment, Policy [Policy Text Block]</t>
  </si>
  <si>
    <t xml:space="preserve">(l) Other Fixed Assets, Net: Description Useful Life (years) Leasehold improvements Until the end of the lease term (December 2024) Cars 6 Office equipment 5 Furniture and fittings 5 Computer equipment 3 </t>
  </si>
  <si>
    <t>Accounting for Dry Docking Costs [Policy Text Block]</t>
  </si>
  <si>
    <t>(m) Accounting for Dry-Docking Costs:</t>
  </si>
  <si>
    <t>Deferred Charges, Policy [Policy Text Block]</t>
  </si>
  <si>
    <t>(n) Financing Costs:</t>
  </si>
  <si>
    <t>Revenue Recognition, Policy [Policy Text Block]</t>
  </si>
  <si>
    <t>(o) Accounting for Revenue and Expenses: no Vessel operating expenses are expensed as incurred. Unearned revenue represents cash received prior to year-end related to revenue applicable to periods after December 31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t>
  </si>
  <si>
    <t>Share-based Compensation, Option and Incentive Plans Policy [Policy Text Block]</t>
  </si>
  <si>
    <t>(p) Stock Incentive Plan: third not 12</t>
  </si>
  <si>
    <t>Earnings Per Share, Policy [Policy Text Block]</t>
  </si>
  <si>
    <t>(q) Earnings / (Loss) per Share:</t>
  </si>
  <si>
    <t>Derivatives, Policy [Policy Text Block]</t>
  </si>
  <si>
    <t>(r) Derivatives and Hedging not</t>
  </si>
  <si>
    <t>Fair Value of Financial Instruments, Policy [Policy Text Block]</t>
  </si>
  <si>
    <t>(s) Financial liabilities: 815 40, not</t>
  </si>
  <si>
    <t>Segment Reporting, Policy [Policy Text Block]</t>
  </si>
  <si>
    <t>(t) Segment Reporting: not not not one</t>
  </si>
  <si>
    <t>Lessee, Leases [Policy Text Block]</t>
  </si>
  <si>
    <t>(u) Leasing: one 75% 90% none</t>
  </si>
  <si>
    <t>Beneficial Conversion Feature [Policy Text Block]</t>
  </si>
  <si>
    <t xml:space="preserve">(v) Beneficial conversion feature: no may </t>
  </si>
  <si>
    <t>Investments in Unconsolidated Joint Ventures, Policy [Policy Text Block]</t>
  </si>
  <si>
    <t xml:space="preserve">(w) Investments in unconsolidated joint ventures: may </t>
  </si>
  <si>
    <t>New Accounting Pronouncements, Policy [Policy Text Block]</t>
  </si>
  <si>
    <t xml:space="preserve">( x Recent Accounting Pronouncements: New Accounting Pronouncements - Adopted ASU 2014 09 May 28, 2014, No 2014 09 2014 09, not 842, not 842 New Accounting Pronouncements - Not In July 2017, No. 2017 11, No. 2017 11" not December 15, 2018. not In June 2018, 2018 07, 718 718, 2018 07, 718 December 15, 2018, not In August 2018, 2018 13, 820 820, December 15, 2019. 3 first January 1, 2020. not In February 2016, No. 2016 02—Leases 842 not first January 1, 2017 January 1, 2019). The new standard (i) provides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s lessors with a practical expedient, by class of underlying asset, to not 606. 842. first December 15, 2018, The Company will adopt this standard for its first January 1, 2019, not 1 2 3 842. 842 The Company’s operating lease commitments relating to bareboat chartered-in vessels will be subject to the new standard and will be recognized as operating lease liabilities and right-of-use assets upon its adoption, which will increase the Company's total assets and total liabilities that the Company reports relative to such amounts prior to adoption. The Company is in the final process of implementing a new lease accounting policy and updating its controls and procedures for maintaining and accounting for its leases under the new guidance in order to be able to quantify the effect. The Company expects the adoption of the new standard to have a significant impact on its consolidated financial statements. In November 2018, ASU2018 19 326, not 326 20 842. 2018 19 December 15, 2019. </t>
  </si>
  <si>
    <t>Note 1 - Basis of Presentation and General Information (Tables)</t>
  </si>
  <si>
    <t>Notes Tables</t>
  </si>
  <si>
    <t>Schedule of Recognized Identified Assets Acquired and Liabilities Assumed [Table Text Block]</t>
  </si>
  <si>
    <t xml:space="preserve"> Consideration in cash 24,100 Less: Carrying value of net assets of companies acquired 11,191 Excess of consideration over acquired assets 12,909 Consideration in cash 23,450 Less: Carrying value of net assets of companies acquired 1,190 Excess of consideration over acquired assets 22,260 </t>
  </si>
  <si>
    <t>Note 2 - Significant Accounting Policies (Tables)</t>
  </si>
  <si>
    <t>Other Fixed Assets, Useful Life Assumptions [Table Text Block]</t>
  </si>
  <si>
    <t xml:space="preserve"> Description Useful Life (years) Leasehold improvements Until the end of the lease term (December 2024) Cars 6 Office equipment 5 Furniture and fittings 5 Computer equipment 3 </t>
  </si>
  <si>
    <t>Note 4(a) - Advances for Vessels Acquisitions Under Construction (Tables)</t>
  </si>
  <si>
    <t>Advances for Vessels Acquisition Under Construction [Table Text Block]</t>
  </si>
  <si>
    <t xml:space="preserve"> Advances for vessels acquisitions / under construction Balance, December 31, 2016 - — Advances paid 5,995 —Capitalized expenses 762 Balance, December 31, 2017 6,757 — Advances paid 60,731 —Capitalized expenses 3,346 — Transferred to Vessels (32,090 ) Balance, December 31, 2018 38,744 </t>
  </si>
  <si>
    <t>Note 4(b) - Vessels, Net (Tables)</t>
  </si>
  <si>
    <t>Property, Plant and Equipment [Table Text Block]</t>
  </si>
  <si>
    <t xml:space="preserve"> Vessel Cost Accumulated Depreciation Net Book Balance, December 31, 2016 130,185 (4,015 ) 126,170 — Acquisitions 34,509 - 34,509 — Depreciation - (5,744 ) (5,744 ) Balance, December 31, 2017 164,694 (9,759 ) 154,935 — Transferred from advances for vessels acquisitions / under construction 32,090 - 32,090 — Depreciation - (6,390 ) (6,390 ) Balance, December 31, 2018 196,784 (16,149 ) 180,635 </t>
  </si>
  <si>
    <t>Property, Plant and Equipment, Additions [Table Text Block]</t>
  </si>
  <si>
    <t xml:space="preserve"> Vessel Name Delivery Date Yard Installments Capitalized Expenses Final Cost M/T Stenaweco Elegance February 28, 2017 33,935 574 34,509 M/T Eco Palm Desert September 7, 2018 29,994 2,096 32,090 </t>
  </si>
  <si>
    <t>Note 5 - Transactions With Related Parties (Tables)</t>
  </si>
  <si>
    <t>Central Mare [Member]</t>
  </si>
  <si>
    <t>Schedule of Related Party Transactions [Table Text Block]</t>
  </si>
  <si>
    <t xml:space="preserve"> Year Ended December 31, 2016 2017 2018 Presented in: Executive officers and other personnel expenses 1,530 2,400 2,400 General and administrative expenses - Statement of comprehensive loss Amortization of awarded shares* 47 (25 ) (34 ) Management fees - related parties - Statement of comprehensive loss Total 1,577 2,375 2,366 Year Ended December 31, 2016 2017 2018 Presented in: Management fees 118 34 101 Capitalized in Vessels, net / Advances for vessels acquisitions / under construction –Balance sheet 1,598 2,242 2,455 Management fees - related parties -Statement of comprehensive loss Supervision services fees 43 31 63 Capitalized in Vessels, net / Advances for vessels acquisitions / under construction –Balance sheet Superintendent fees 104 136 187 Vessel operating expenses -Statement of comprehensive loss 67 22 101 Capitalized in Vessels, net / Advances for vessels acquisitions / under construction –Balance sheet Accounting and reporting cost 179 183 233 Management fees - related parties -Statement of comprehensive loss Financing fees 131 139 139 Net in Current and Non-current portions of long-term debt – Balance sheet Commission for sale and purchase of vessels - 1,081 3,861 Management fees - related parties -Statement of comprehensive loss Commission on charter hire agreements 358 487 511 Voyage expenses - Statement of comprehensive loss Performance incentive fee - 1,250 1,250 Management fees - related parties - Statement of comprehensive loss Total 2,598 5,605 8,901 </t>
  </si>
  <si>
    <t>Note 6 - Leases (Tables)</t>
  </si>
  <si>
    <t>Prepaid Bareboat Charter Hire [Table Text Block]</t>
  </si>
  <si>
    <t xml:space="preserve"> Current portion of Prepaid bareboat charter hire 1,656 Non-current portion of Prepaid bareboat charter hire 3,621 Total 5,277 </t>
  </si>
  <si>
    <t>Schedule of Future Minimum Rental Payments for Operating Leases [Table Text Block]</t>
  </si>
  <si>
    <t xml:space="preserve"> Year ending December 31, Bareboat Charter Lease Payments 2019 6,282 2020 6,299 2021 6,282 2022 1,034 Total 19,897 </t>
  </si>
  <si>
    <t>Schedule of Future Minimum Time-Charter Receipts [Table Text Block]</t>
  </si>
  <si>
    <t xml:space="preserve"> Year ending December 31, Time Charter receipts 2019 43,875 2020 43,400 2021 19,052 2022 272 Total 106,599 Year ending December 31, Time Charter receipts 2019 21,842 2020 28,860 2021 24,188 2022 10,937 2023 5,512 2024 1,102 Total 92,441 </t>
  </si>
  <si>
    <t>Note 7 - Prepayments and Other (Tables)</t>
  </si>
  <si>
    <t>Schedule of Other Current Assets [Table Text Block]</t>
  </si>
  <si>
    <t xml:space="preserve"> December 31, 2017 December 31, 2018 Prepaid expenses 140 350 Guarantees 17 16 Advances to various creditors 119 100 Other receivables 152 342 Total 428 808 </t>
  </si>
  <si>
    <t>Note 8 - Inventories (Tables)</t>
  </si>
  <si>
    <t>Schedule of Inventory, Current [Table Text Block]</t>
  </si>
  <si>
    <t xml:space="preserve"> December 31, 2017 December 31, 2018 Lubricants 574 522 Consumable stores 71 65 Total 645 587 </t>
  </si>
  <si>
    <t>Note 9 - Debt (Tables)</t>
  </si>
  <si>
    <t>Schedule of Debt [Table Text Block]</t>
  </si>
  <si>
    <t xml:space="preserve"> Bank / Vessel(s) December 31, December 31, 2017 2018 Total long term debt: ABN (M/T Eco Fleet, M/T Eco Revolution and M/T Nord Valiant) 53,538 52,288 NORD/LB (M/T Stenaweco Excellence) 20,116 18,071 Alpha Bank (M/T Stenaweco Elegance) 22,150 20,550 AT Bank (M/T Eco Palm Desert) - 23,175 Total long term debt 95,804 114,084 Less: Deferred finance fees (2,038 ) (2,516 ) Total long term debt net of deferred finance fees 93,766 111,568 Presented Current portion of long term debt 9,508 10,210 Long term debt 84,258 101,358 Long term debt from related parties: Family Trading facility - 24,744 Less debt discounts (9,073 ) Long term debt from related parties net of debt discounts - 15,671 Short Term Debt: Unsecured Notes 8,878 - AT Bank first predelivery facility (M/T Eco Palm Desert) 1,499 - AT Bank second predelivery facility (M/T Eco California) - 10,140 Alpha Bank predelivery facility - 3,380 Less: Deferred finance fees (194 ) (104 ) Current portion of loans net of deferred finance fees 10,183 13,416 Total Debt net of deferred finance fees and debt discounts 103,949 140,655 </t>
  </si>
  <si>
    <t>Schedule of Increase (Decrease) In Notes Payable [Table Text Block]</t>
  </si>
  <si>
    <t xml:space="preserve"> Agreement date Amount drawn Interest Amount settled Amounts forgiven November 13, 2017 17,500 11 (17,500 ) - December 14, 2017 24,269 75 (24,089 ) (180 ) 41,769 86 (41,589 ) (180 ) </t>
  </si>
  <si>
    <t>Schedule of Increase (Decrease) In Line of Credit Facilities [Table Text Block]</t>
  </si>
  <si>
    <t xml:space="preserve"> Agreement date Amount drawn Fees Interest Amount settled Amounts forgiven Maturity Counterparty February 6, 2017 3,500 210 22 (3,500 ) - May 15, 2017 Kalani March 22, 2017 5,000 200 7 (5,000 ) - October 7, 2017 Kalani March 28, 2017 10,000 - 24 (10,000 ) - August 25, 2017 Kalani April 5, 2017 7,700 - 42 (7,700 ) - September 4, 2017 Kalani May 15, 2017 5,000 - 28 (3,882 ) (1,118 ) August 23, 2017 Xanthe June 26, 2017 3,000 - 2 (3,000 ) - October 24, 2017 Kalani July 12, 2017 3,060 60 16 (3,060 ) - November 7, 2017 Xanthe September 15, 2017 2,020 20 6 (2,020 ) - December 14, 2017 Xanthe 39,280 490 147 (38,162 ) (1,118 ) </t>
  </si>
  <si>
    <t>Schedule of Principle Repayments [Table Text Block]</t>
  </si>
  <si>
    <t xml:space="preserve"> Years December 31, 2019 24,239 December 31, 2020 9,650 December 31, 2021 21,015 December 31, 2022 29,077 December 31, 2023 29,611 December 31, 2024 and thereafter 38,756 Total 152,348 </t>
  </si>
  <si>
    <t>Note 12 - Stock Incentive Plan (Tables)</t>
  </si>
  <si>
    <t>Schedule of Nonvested Share Activity [Table Text Block]</t>
  </si>
  <si>
    <t xml:space="preserve"> Number of Non-vested Shares Fair value of one common share As of December 31, 2016 0.675 405,000 Vested shares on June 30, 2017 0.125 252 As of December 31, 2017 0.55 2.50 Vested shares on June 30, 2018 0.125 0.95 As of December 31, 2018 0.425 0.82 </t>
  </si>
  <si>
    <t>Note 13 - Loss Per Common Share (Tables)</t>
  </si>
  <si>
    <t>Schedule of Earnings Per Share, Basic and Diluted [Table Text Block]</t>
  </si>
  <si>
    <t xml:space="preserve"> Year Ended December 31, 2016 2017 2018 Income: Net loss attributable to common shareholders (351 ) (13,404 ) (11,134 ) Earnings per share: Weighted average common shares outstanding, basic and diluted 22 1,063,381 18,181,456 Loss per share, basic and diluted (15,955 ) (12.57 ) (0.61 )</t>
  </si>
  <si>
    <t>Note 14 - Voyage and Vessel Operating Expenses (Tables)</t>
  </si>
  <si>
    <t>Schedule of Other Operating Cost and Expense, by Component [Table Text Block]</t>
  </si>
  <si>
    <t xml:space="preserve"> Voyage Expenses Year Ended December 31, 2016 2017 2018 Port charges / other voyage expenses - 10 1 Bunkers 20 15 18 Commissions (including $358, $487 and $511 respectively, to related party) 716 974 1,001 Total 736 999 1,020 Vessel Operating Expenses Year Ended December 31, 2016 2017 2018 Crew wages and related costs 6,885 9,228 10,185 Insurance 542 777 761 Repairs and maintenance (including $104, $136 and $187 respectively, to related party) 520 973 1,120 Spares and consumable stores 1,923 2,374 2,645 Registration and tonnage taxes (Note 16) 43 92 115 Total 9,913 13,444 14,826 </t>
  </si>
  <si>
    <t>Note 15 - Interest and Finance Costs (Tables)</t>
  </si>
  <si>
    <t>Schedule of Interest and Finance Costs [Table Text Block]</t>
  </si>
  <si>
    <t xml:space="preserve"> Interest and Finance Costs Year Ended December 31, 2016 2017 2018 Interest on debt (including $302, $138 and $874, respectively, to related party) (Note 9) 3,208 5,724 7,373 Delos termination fee interest (Note 5) 3 - - Bank charges and loan commitment fees (including $207, $366 and $179, respectively, to related party) 262 440 262 Amortization and write-off of financing fees 291 1,640 1,305 Amortization of debt discount (Note 9) - 7,500 2,504 Non-cash debt conversion expenses - 842 - Total 3,764 16,146 11,444 Less interest capitalized (671 ) (353 ) (1,782 ) Total 3,093 15,793 9,662 </t>
  </si>
  <si>
    <t>Note 17 - Financial Instruments (Tables)</t>
  </si>
  <si>
    <t>Schedule of Derivative Liabilities at Fair Value [Table Text Block]</t>
  </si>
  <si>
    <t xml:space="preserve"> Agreement Date Counterparty Effective date: Termination Date: Interest rate payable June 3, 2016 ABN Amro Bank April 13, 2018 Ju1y 13, 2021 1.4425 % December 19, 2016 ABN Amro Bank December 21, 2016 January 13, 2022 2.0800 % December 19, 2016 ABN Amro Bank December 21, 2016 August 10, 2022 2.1250 % March 29, 2017 NORD/LB Bank May 17, 2017 May 17, 2023 2.1900 % March 29, 2018 Alpha Bank March 29, 2018 February 25, 2025 2.9700 %</t>
  </si>
  <si>
    <t>Schedule of Stockholders' Equity Note, Warrants or Rights [Table Text Block]</t>
  </si>
  <si>
    <t xml:space="preserve"> 2014 Warrants Outstanding Warrant Shares Outstanding Term (years) Warrant Exercise Price Fair Value – Liability 1,976,389 2,134,501 5 $ 2.30 3,332 2014 Warrants Outstanding Warrant Shares Outstanding Term (years) Warrant Exercise Price* Fair Value – Liability 1,976,389 8,498,474 5 $ 0.58 1,915 </t>
  </si>
  <si>
    <t>Fair Value, Assets Measured on Recurring Basis [Table Text Block]</t>
  </si>
  <si>
    <t xml:space="preserve"> Fair Value Measurement at Reporting Date As of December 31, 2017 Total Using Quoted Prices in Significant Significant Non-current asset 394 - 394 - Non-current liability 3,335 - 3 3,332 As of December 31, 2018 Non-current asset 1,153 - 1,153 - Non-current liability 2,274 - 359 1,915 </t>
  </si>
  <si>
    <t>Fair Value, Assets Measured on Recurring Basis, Unobservable Input Reconciliation [Table Text Block]</t>
  </si>
  <si>
    <t xml:space="preserve"> Closing balance – December 31, 2016 3,222 Change in fair value of 2014 Warrants, included in the consolidated statements of comprehensive loss 256 Adjustment for cashless exercise of 2014 Warrants, included in Additional paid-in capital line item of consolidated balance sheets (146 ) Closing balance – December 31, 2017 3,332 Change in fair value of 2014 Warrants, included in (Loss)/gain on derivative financial instruments in (1,417 ) Closing balance – December 31, 2018 1,915 </t>
  </si>
  <si>
    <t>Schedule of Derivative Instruments in Statement of Financial Position, Fair Value [Table Text Block]</t>
  </si>
  <si>
    <t xml:space="preserve"> Quantitative information about Level 3 Fair Value Measurements Derivative type Fair Value at December 31, 2017 Fair Value at December 31, 2018 Balance Sheet Location Valuation Technique Significant Unobservable Input Value Value 2014 Warrants 3,332 1,915 Non-Current liabilities –Derivative financial instruments Cox, Ross and Rubinstein Binomial Volatility 233 % 110 %</t>
  </si>
  <si>
    <t>Derivative Instruments, Gain (Loss) [Table Text Block]</t>
  </si>
  <si>
    <t xml:space="preserve"> Amount of gain/(loss) recognized in Statement of comprehensive (loss)/gain located in Loss on derivate financial instruments 2016 2017 2018 Interest rate swaps- change in fair value (41 ) 431 404 Interest rate swaps– realized gain/(loss) (16 ) (476 ) - 2014 Warrants- change in fair value (641 ) (256 ) 1,417 Total (698 ) (301 ) 1,821 </t>
  </si>
  <si>
    <t>Note 19 - Mezzanine Equity (Tables)</t>
  </si>
  <si>
    <t>Temporary Equity [Table Text Block]</t>
  </si>
  <si>
    <t xml:space="preserve"> Series B convertible preferred stock Total BALANCE, December 31, 2015 - Net Proceeds from Issuance of Series B convertible preferred stock 1,741 Deemed dividend for beneficial conversion feature 1,403 Beneficial conversion feature (1,403 ) Balance December 31, 2016 1,741 Conversions of Series B convertible preferred stock (1,741 ) Balance December 31, 2017 - </t>
  </si>
  <si>
    <t>Note 20 - Investments in Unconsolidated Joint Ventures (Tables)</t>
  </si>
  <si>
    <t>Condensed Financial Statements [Table Text Block]</t>
  </si>
  <si>
    <t xml:space="preserve"> December 31, 2017 December 31, 2018 City of Athens Eco Nine City of Athens Eco Nine Current assets 218 218 898 684 Non-current assets 12,664 12,664 30,853 30,975 Current liabilities 68 68 1,530 1,762 Long-term liabilities - - 15,627 15,900 Net operating revenues - - 4,182 3,229 Net (loss)/gain (20 ) (20 ) 396 185 </t>
  </si>
  <si>
    <t>Note 1 - Basis of Presentation and General Information (Details Textual)</t>
  </si>
  <si>
    <t>Dec. 21, 2018USD ($)</t>
  </si>
  <si>
    <t>Jan. 31, 2018USD ($)T</t>
  </si>
  <si>
    <t>Nov. 24, 2017USD ($)T</t>
  </si>
  <si>
    <t>Jun. 14, 2017USD ($)</t>
  </si>
  <si>
    <t>May 30, 2017USD ($)</t>
  </si>
  <si>
    <t>Apr. 26, 2017USD ($)T</t>
  </si>
  <si>
    <t>Mar. 30, 2017USD ($)T</t>
  </si>
  <si>
    <t>Feb. 28, 2017T</t>
  </si>
  <si>
    <t>Feb. 20, 2017USD ($)</t>
  </si>
  <si>
    <t>Jun. 30, 2018USD ($)</t>
  </si>
  <si>
    <t>M/T Eco California [Member]</t>
  </si>
  <si>
    <t>Charter Term</t>
  </si>
  <si>
    <t>7 years</t>
  </si>
  <si>
    <t>Charter Rate Per Day</t>
  </si>
  <si>
    <t>ECO Seven, Inc. [Member]</t>
  </si>
  <si>
    <t>Business Acquisition, Percentage of Voting Interests Acquired</t>
  </si>
  <si>
    <t>10.00%</t>
  </si>
  <si>
    <t>Business Combination, Consideration Transferred, Total</t>
  </si>
  <si>
    <t>Controlling Interest, Ownership Percentage</t>
  </si>
  <si>
    <t>90.00%</t>
  </si>
  <si>
    <t>Business Combination, Step Acquisition, Equity Interest in Acquiree, including Subsequent Acquisition, Percentage, Total</t>
  </si>
  <si>
    <t>100.00%</t>
  </si>
  <si>
    <t>ECO Seven, Inc. [Member] | M/T Stenaweco Elegance [Member]</t>
  </si>
  <si>
    <t>Size of Vessel | T</t>
  </si>
  <si>
    <t>ECO Seven, Inc. [Member] | Malibu [Member]</t>
  </si>
  <si>
    <t>41.00%</t>
  </si>
  <si>
    <t>9.00%</t>
  </si>
  <si>
    <t>40.00%</t>
  </si>
  <si>
    <t>City of Athens [Member]</t>
  </si>
  <si>
    <t>Equity Method Investment, Ownership Percentage</t>
  </si>
  <si>
    <t>50.00%</t>
  </si>
  <si>
    <t>1.00%</t>
  </si>
  <si>
    <t>49.00%</t>
  </si>
  <si>
    <t>Eco Nine [Member]</t>
  </si>
  <si>
    <t>City of Athens and Eco Nine [Member]</t>
  </si>
  <si>
    <t>Astarte [Member]</t>
  </si>
  <si>
    <t>Astarte [Member] | M/T Eco Palm Desert [Member]</t>
  </si>
  <si>
    <t>PCH77 [Member]</t>
  </si>
  <si>
    <t>Business Acquisition, Equity Interest Issued or Issuable, Value Assigned</t>
  </si>
  <si>
    <t>PCH77 [Member] | M/T Eco California [Member]</t>
  </si>
  <si>
    <t>PCH Dreaming, Inc. [Member]</t>
  </si>
  <si>
    <t>1 year</t>
  </si>
  <si>
    <t>5 years</t>
  </si>
  <si>
    <t>Charter Option To Extend Term</t>
  </si>
  <si>
    <t>2 years</t>
  </si>
  <si>
    <t>Charter Option to Extend, Rate Per Day, Year One</t>
  </si>
  <si>
    <t>Charter Option to Extend, Rate Per Day, Year Two</t>
  </si>
  <si>
    <t>South California, Inc. [Member]</t>
  </si>
  <si>
    <t>3 years</t>
  </si>
  <si>
    <t>Malibu Warrior, Inc. [Member]</t>
  </si>
  <si>
    <t>Note 1 - Basis of Presentation and General Information - Excess of Consideration Over Acquired Assets (Details) - USD ($) $ in Thousands</t>
  </si>
  <si>
    <t>Excess of consideration over acquired assets</t>
  </si>
  <si>
    <t>Consideration in cash</t>
  </si>
  <si>
    <t>Less: Carrying value of net assets of companies acquired</t>
  </si>
  <si>
    <t>Note 2 - Significant Accounting Policies (Details Textual)</t>
  </si>
  <si>
    <t>Apr. 01, 2014$ / item</t>
  </si>
  <si>
    <t>Number of Reportable Segments</t>
  </si>
  <si>
    <t>Vessels [Member]</t>
  </si>
  <si>
    <t>Salvage Value Per Lightweight Ton</t>
  </si>
  <si>
    <t>Property, Plant and Equipment, Useful Life</t>
  </si>
  <si>
    <t>25 years</t>
  </si>
  <si>
    <t>Note 2 - Significant Accounting Policies - Other Fixed Assets, Useful Life (Details)</t>
  </si>
  <si>
    <t>Automobiles [Member]</t>
  </si>
  <si>
    <t>Useful lives (Year)</t>
  </si>
  <si>
    <t>6 years</t>
  </si>
  <si>
    <t>Office Equipment [Member]</t>
  </si>
  <si>
    <t>Furniture and Fixtures [Member]</t>
  </si>
  <si>
    <t>Computer Equipment [Member]</t>
  </si>
  <si>
    <t>Note 3 - Going Concern (Details Textual) - USD ($) $ in Thousands</t>
  </si>
  <si>
    <t>Jan. 31, 2018</t>
  </si>
  <si>
    <t>Working Capital Surplus (Deficit)</t>
  </si>
  <si>
    <t>Cash and Cash Equivalents, at Carrying Value, Ending Balance</t>
  </si>
  <si>
    <t>Contractual Obligation, Total</t>
  </si>
  <si>
    <t>Contractual Obligations Settled</t>
  </si>
  <si>
    <t>Family Trading Inc [Member]</t>
  </si>
  <si>
    <t>Line of Credit Facility, Remaining Borrowing Capacity</t>
  </si>
  <si>
    <t>First Quarter [Member]</t>
  </si>
  <si>
    <t>Contractual Obligation, Due in Next Fiscal Year</t>
  </si>
  <si>
    <t>Second Quarter [Member]</t>
  </si>
  <si>
    <t>Note 4(a) - Advances for Vessels Acquisitions Under Construction (Details Textual) - USD ($)</t>
  </si>
  <si>
    <t>Advances for Vessels Acquisitions Under Construction</t>
  </si>
  <si>
    <t>M/T Eco Palm Desert [Member]</t>
  </si>
  <si>
    <t>M/T Eco Marina Del Ray [Member]</t>
  </si>
  <si>
    <t>M/T Eco Bel Air [Member]</t>
  </si>
  <si>
    <t>M/T Eco Beverly Hills [Member]</t>
  </si>
  <si>
    <t>Note 4(a) - Advances for Vessels Acquisitions Under Construction - Advances for Vessels Acquisitions Under Construction (Details) - USD ($) $ in Thousands</t>
  </si>
  <si>
    <t>Balance</t>
  </si>
  <si>
    <t>— Advances paid</t>
  </si>
  <si>
    <t>—Capitalized expenses</t>
  </si>
  <si>
    <t>— Transferred to Vessels</t>
  </si>
  <si>
    <t>Note 4(b) - Vessels, Net - Summary of Vessels (Details) - USD ($) $ in Thousands</t>
  </si>
  <si>
    <t>Balance, Net Book Value</t>
  </si>
  <si>
    <t>Depreciation</t>
  </si>
  <si>
    <t>Balance, cost</t>
  </si>
  <si>
    <t>Balance, Accumulated Depreciation</t>
  </si>
  <si>
    <t>— Acquisitions</t>
  </si>
  <si>
    <t>— Transferred from advances for vessels acquisitions / under construction</t>
  </si>
  <si>
    <t>Note 4(b) - Vessels, Net - Delivery of Vessels (Details) $ in Thousands</t>
  </si>
  <si>
    <t>Dec. 31, 2018USD ($)</t>
  </si>
  <si>
    <t>M/T Stenaweco Elegance [Member]</t>
  </si>
  <si>
    <t>Yard Installments</t>
  </si>
  <si>
    <t>Capitalized Expenses</t>
  </si>
  <si>
    <t>Final Carrying Amount</t>
  </si>
  <si>
    <t>Note 5 - Transactions With Related Parties (Details Textual) - USD ($)</t>
  </si>
  <si>
    <t>Jan. 02, 2018</t>
  </si>
  <si>
    <t>Sep. 01, 2017</t>
  </si>
  <si>
    <t>Mar. 27, 2017</t>
  </si>
  <si>
    <t>Jan. 12, 2016</t>
  </si>
  <si>
    <t>Oct. 15, 2011</t>
  </si>
  <si>
    <t>Jun. 30, 2017</t>
  </si>
  <si>
    <t>Jun. 30, 2016</t>
  </si>
  <si>
    <t>Jun. 30, 2018</t>
  </si>
  <si>
    <t>Nov. 24, 2017</t>
  </si>
  <si>
    <t>Dec. 23, 2015</t>
  </si>
  <si>
    <t>Due from Related Parties, Current, Total</t>
  </si>
  <si>
    <t>Proceeds from Related Party Debt</t>
  </si>
  <si>
    <t>Due to Related Parties, Current, Total</t>
  </si>
  <si>
    <t>Stock Issued During Period, Value, Issued for Assumption of Liabilities</t>
  </si>
  <si>
    <t>M/T Delos [Member]</t>
  </si>
  <si>
    <t>Lease Termination Expenses</t>
  </si>
  <si>
    <t>Non-Employee [Member] | Management Fees - Related Parties [Member]</t>
  </si>
  <si>
    <t>Allocated Share-based Compensation Expense, Total</t>
  </si>
  <si>
    <t>Chief Executive Officer [Member] | Incentive Compensation for Completion of Newbuilding Program [Member]</t>
  </si>
  <si>
    <t>Central Shipping Monaco SAM [Member]</t>
  </si>
  <si>
    <t>Management Fees Per Vessel Per Day</t>
  </si>
  <si>
    <t>Related Party Chartering Commission Percentage</t>
  </si>
  <si>
    <t>1.25%</t>
  </si>
  <si>
    <t>Related Party Sale or Purchase Commission Percentage</t>
  </si>
  <si>
    <t>Relate Party Financing Commission Percentage</t>
  </si>
  <si>
    <t>0.20%</t>
  </si>
  <si>
    <t>Related Party, Supervision Services Fee, Percentage</t>
  </si>
  <si>
    <t>7.00%</t>
  </si>
  <si>
    <t>Related Party Transaction Term</t>
  </si>
  <si>
    <t>Central Shipping Monaco SAM [Member] | Technical Management Fee [Member]</t>
  </si>
  <si>
    <t>Central Shipping Monaco SAM [Member] | Commercial Management Fee [Member]</t>
  </si>
  <si>
    <t>Central Shipping Monaco SAM [Member] | Newbuilding Supervision Fee [Member]</t>
  </si>
  <si>
    <t>Family Trading [Member]</t>
  </si>
  <si>
    <t>Lease Termination Fee, Assumed by Related Party</t>
  </si>
  <si>
    <t>Stock Issued During Period, Shares, Transfer of Liabilities</t>
  </si>
  <si>
    <t>Due to Related Parties, Total</t>
  </si>
  <si>
    <t>Family Trading [Member] | Revolving Credit Facility [Member]</t>
  </si>
  <si>
    <t>Line of Credit Facility, Maximum Borrowing Capacity</t>
  </si>
  <si>
    <t>Family Trading [Member] | Interest Payable [Member]</t>
  </si>
  <si>
    <t>Family Trading [Member] | Commitment Fees Payable [Member]</t>
  </si>
  <si>
    <t>Family Trading [Member] | Arrangement Fees Payable [Member]</t>
  </si>
  <si>
    <t>Affiliated Entity [Member] | M/T Stenaweco Elegance [Member]</t>
  </si>
  <si>
    <t>Affiliated Entity [Member] | M/T Eco Holmby Hills and M/T Eco Palm Springs [Member]</t>
  </si>
  <si>
    <t>Central Ship Chartering [Member]</t>
  </si>
  <si>
    <t>Charter Option Term</t>
  </si>
  <si>
    <t>Due from Related Parties, Total</t>
  </si>
  <si>
    <t>Central Ship Chartering [Member] | Optional Year 1 [Member]</t>
  </si>
  <si>
    <t>Central Ship Chartering [Member] | Optional Year 2 [Member]</t>
  </si>
  <si>
    <t>Central Ship Chartering [Member] | Revenue Backlog [Member]</t>
  </si>
  <si>
    <t>Note 5 - Transactions With Related Parties - Fees Charged by Related Parties (Details) - USD ($) $ in Thousands</t>
  </si>
  <si>
    <t>Fees charged</t>
  </si>
  <si>
    <t>Commissions on Charter Hire Agreements [Member] | Voyage Expenses [Member]</t>
  </si>
  <si>
    <t>Central Mare [Member] | Executive Officers and Other Personnel Expenses [Member] | General and Administrative Expense [Member]</t>
  </si>
  <si>
    <t>Central Mare [Member] | Amortization of Awarded Shares [Member] | Management Fees Related Party [Member]</t>
  </si>
  <si>
    <t>[1]</t>
  </si>
  <si>
    <t>Central Shipping Monaco SAM [Member] | Management Fees [Member] | Advances for Vessels Acquisitions/under Construction [Member]</t>
  </si>
  <si>
    <t>Central Shipping Monaco SAM [Member] | Management Fees [Member] | Management Fees - Related Parties [Member]</t>
  </si>
  <si>
    <t>Central Shipping Monaco SAM [Member] | Supervision Fee [Member] | Advances for Vessels Acquisitions/under Construction [Member]</t>
  </si>
  <si>
    <t>Central Shipping Monaco SAM [Member] | Superintendent Fees [Member] | Advances for Vessels Acquisitions/under Construction [Member]</t>
  </si>
  <si>
    <t>Central Shipping Monaco SAM [Member] | Superintendent Fees [Member] | Vessel Operating Expenses [Member]</t>
  </si>
  <si>
    <t>Central Shipping Monaco SAM [Member] | Accounting and Reporting Cost [Member] | Management Fees - Related Parties [Member]</t>
  </si>
  <si>
    <t>Central Shipping Monaco SAM [Member] | Financing Fees [Member] | Deferred Charges [Member]</t>
  </si>
  <si>
    <t>Central Shipping Monaco SAM [Member] | Commission for Sale and Purchase of Vessels [Member] | Vessels, Net [Member]</t>
  </si>
  <si>
    <t>Central Shipping Monaco SAM [Member] | Commissions on Charter Hire Agreements [Member] | Voyage Expenses [Member]</t>
  </si>
  <si>
    <t>Central Shipping Monaco SAM [Member] | Incentive Fee for the Provision of Services [Member] | Management Fees - Related Parties [Member]</t>
  </si>
  <si>
    <t>As per the Company&amp;amp;#8217;s equity incentive plan, or the 2015 plan, (see Note 12), the Company incurred an amortization expense/(gain) of $47, $(25) and $(34) relating to shares vesting to Central Mare&amp;amp;#8217;s nominee, Tankers Family on June 30, 2016, 2017 and 2018 respectively.</t>
  </si>
  <si>
    <t>Note 6 - Leases (Details Textual)</t>
  </si>
  <si>
    <t>Mar. 31, 2015USD ($)</t>
  </si>
  <si>
    <t>Jan. 29, 2015USD ($)</t>
  </si>
  <si>
    <t>Dec. 31, 2017USD ($)</t>
  </si>
  <si>
    <t>Dec. 31, 2016USD ($)</t>
  </si>
  <si>
    <t>Restricted Cash and Cash Equivalents, Current, Total</t>
  </si>
  <si>
    <t>Amortization of Prepaid Bareboat Charter Hire</t>
  </si>
  <si>
    <t>Prepaid Bareboat Charter Hire</t>
  </si>
  <si>
    <t>Stena Weco A/S [Member] | M/T Stenaweco Energy, M/T Stenaweco Evolution, and M/T Stenaweco Excellence, M/T Stenaweco Elegance [Member]</t>
  </si>
  <si>
    <t>Number of Time Charters</t>
  </si>
  <si>
    <t>BP Shipping [Member] | M/T Eco Fleet and M/T Eco Revolution [Member]</t>
  </si>
  <si>
    <t>Sale Leaseback Transaction, Number of Vessels</t>
  </si>
  <si>
    <t>Dampskibsselskabet Norden A/S [Member] | M/T Nord Valiant [Member]</t>
  </si>
  <si>
    <t>Central Tankers Chartering [Member] | M/T Eco Palm Desert [Member]</t>
  </si>
  <si>
    <t>M/T Stenaweco Energy Sale Leaseback [Member]</t>
  </si>
  <si>
    <t>Sale Leaseback Transaction, Lease Term</t>
  </si>
  <si>
    <t>Sale Leaseback Transaction, Rent Expense, Per Day</t>
  </si>
  <si>
    <t>Sale Leaseback Transaction, Buyback Period, Minimum Term</t>
  </si>
  <si>
    <t>Sale Leaseback Transaction, Buyback Period, Maximum Term</t>
  </si>
  <si>
    <t>M/T Stenaweco Evolution Sale Leaseback [Member]</t>
  </si>
  <si>
    <t>M/T Stenaweco Energy and M/T Stenaweco Evolution Sale Leaseback [Member]</t>
  </si>
  <si>
    <t>Sale Leaseback Transaction, Lease Terms, Covenant, Leverage Ratio Maximum</t>
  </si>
  <si>
    <t>75.00%</t>
  </si>
  <si>
    <t>Sale Leaseback Transaction, Lease Terms, Covenant, Free Liquidity Per Vessel Minimum</t>
  </si>
  <si>
    <t>Sale Leaseback Transaction, Lease Terms, Covenant, Free Liquidity Per Bareboat Chartered-in Vessel Minimum</t>
  </si>
  <si>
    <t>Cash, Cash Equivalents, Restricted Cash and Restricted Cash Equivalents, Ending Balance</t>
  </si>
  <si>
    <t>Sale Leaseback Transaction, Deferred Loss</t>
  </si>
  <si>
    <t>Note 6 - Leases - Outstanding Balance of Prepaid Charter Hire (Details) - USD ($)</t>
  </si>
  <si>
    <t>Current portion of Prepaid bareboat charter hire</t>
  </si>
  <si>
    <t>Non-current portion of Prepaid bareboat charter hire</t>
  </si>
  <si>
    <t>Note 6 - Leases - Future Minimum Lease Payments (Details) $ in Thousands</t>
  </si>
  <si>
    <t>2019</t>
  </si>
  <si>
    <t>2020</t>
  </si>
  <si>
    <t>2021</t>
  </si>
  <si>
    <t>2022</t>
  </si>
  <si>
    <t>Note 6 - Leases - Future Minimum Time-charter Receipts (Details) $ in Thousands</t>
  </si>
  <si>
    <t>Time Charter Contracts [Member]</t>
  </si>
  <si>
    <t>Time Charter Contracts for Vessels under Construction [Member]</t>
  </si>
  <si>
    <t>2023</t>
  </si>
  <si>
    <t>2024</t>
  </si>
  <si>
    <t>Note 7 - Prepayments and Other - Prepayments and Other (Details) - USD ($) $ in Thousands</t>
  </si>
  <si>
    <t>Prepaid expenses</t>
  </si>
  <si>
    <t>Guarantees</t>
  </si>
  <si>
    <t>Advances to various creditors</t>
  </si>
  <si>
    <t>Other receivables</t>
  </si>
  <si>
    <t>Note 8 - Inventories - Inventory Shown in the Balance Sheets (Details) - USD ($) $ in Thousands</t>
  </si>
  <si>
    <t>Inventory</t>
  </si>
  <si>
    <t>Lubricants [Member]</t>
  </si>
  <si>
    <t>Consumable Stores [Member]</t>
  </si>
  <si>
    <t>Note 9 - Debt (Details Textual)</t>
  </si>
  <si>
    <t>Dec. 03, 2018USD ($)</t>
  </si>
  <si>
    <t>Nov. 16, 2018USD ($)</t>
  </si>
  <si>
    <t>Sep. 27, 2018USD ($)</t>
  </si>
  <si>
    <t>Sep. 04, 2018USD ($)</t>
  </si>
  <si>
    <t>Jul. 11, 2018USD ($)</t>
  </si>
  <si>
    <t>Jun. 29, 2018USD ($)</t>
  </si>
  <si>
    <t>Jun. 01, 2018USD ($)</t>
  </si>
  <si>
    <t>May 06, 2018</t>
  </si>
  <si>
    <t>May 05, 2018</t>
  </si>
  <si>
    <t>Feb. 08, 2018USD ($)</t>
  </si>
  <si>
    <t>Jan. 05, 2018USD ($)</t>
  </si>
  <si>
    <t>Dec. 14, 2017USD ($)</t>
  </si>
  <si>
    <t>Sep. 15, 2017USD ($)</t>
  </si>
  <si>
    <t>Sep. 05, 2017USD ($)</t>
  </si>
  <si>
    <t>May 17, 2017</t>
  </si>
  <si>
    <t>May 16, 2017</t>
  </si>
  <si>
    <t>May 15, 2017USD ($)</t>
  </si>
  <si>
    <t>Apr. 21, 2017</t>
  </si>
  <si>
    <t>Feb. 24, 2017USD ($)</t>
  </si>
  <si>
    <t>Feb. 21, 2017$ / shares</t>
  </si>
  <si>
    <t>Feb. 20, 2017</t>
  </si>
  <si>
    <t>Feb. 17, 2017USD ($)shares</t>
  </si>
  <si>
    <t>Aug. 05, 2016USD ($)</t>
  </si>
  <si>
    <t>Aug. 01, 2016USD ($)</t>
  </si>
  <si>
    <t>Jul. 20, 2016USD ($)</t>
  </si>
  <si>
    <t>May 13, 2016USD ($)</t>
  </si>
  <si>
    <t>May 11, 2016USD ($)</t>
  </si>
  <si>
    <t>Jan. 15, 2016USD ($)</t>
  </si>
  <si>
    <t>Sep. 30, 2015USD ($)</t>
  </si>
  <si>
    <t>Sep. 28, 2015USD ($)</t>
  </si>
  <si>
    <t>Jul. 13, 2015USD ($)</t>
  </si>
  <si>
    <t>Oct. 31, 2018USD ($)</t>
  </si>
  <si>
    <t>Jul. 31, 2018USD ($)</t>
  </si>
  <si>
    <t>Jun. 26, 2017USD ($)</t>
  </si>
  <si>
    <t>Dec. 31, 2017USD ($)shares</t>
  </si>
  <si>
    <t>Oct. 30, 2018USD ($)</t>
  </si>
  <si>
    <t>Nov. 20, 2017USD ($)</t>
  </si>
  <si>
    <t>Dec. 23, 2015USD ($)</t>
  </si>
  <si>
    <t>Jul. 09, 2015USD ($)</t>
  </si>
  <si>
    <t>Proceeds from Short-term Debt, Total</t>
  </si>
  <si>
    <t>Debt Instrument, Interest Rate, Stated Percentage</t>
  </si>
  <si>
    <t>86.00%</t>
  </si>
  <si>
    <t>Debt Instrument, Decrease, Forgiveness</t>
  </si>
  <si>
    <t>Stock Issued During Period, Value, New Issues</t>
  </si>
  <si>
    <t>Amortization of Debt Discount (Premium)</t>
  </si>
  <si>
    <t>Dividends, Total</t>
  </si>
  <si>
    <t>Amortization of Debt Issuance Costs</t>
  </si>
  <si>
    <t>Interest Expense, Related Party</t>
  </si>
  <si>
    <t>Debt Related Commitment Fees and Debt Issuance Costs</t>
  </si>
  <si>
    <t>Debt Issuance Costs, Net, Total</t>
  </si>
  <si>
    <t>Proceeds from Sale of Property, Plant, and Equipment, Total</t>
  </si>
  <si>
    <t>Increase (Decrease) in Deferred Charges</t>
  </si>
  <si>
    <t>Sale Leaseback Transaction, Buy Back, Amount</t>
  </si>
  <si>
    <t>Xanthe Holdings Limited [Member] | Series C Convertible Preferred Stock [Member]</t>
  </si>
  <si>
    <t>Stock Issued During Period, Shares, New Issues | shares</t>
  </si>
  <si>
    <t>Unsecured Notes [Member]</t>
  </si>
  <si>
    <t>Notes Payable, Total</t>
  </si>
  <si>
    <t>Debt Instrument, Additional Revolving Options</t>
  </si>
  <si>
    <t>Series C Convertible Preferred Stock Accounted for as Debt [Member]</t>
  </si>
  <si>
    <t>Arrangement, Commitment, and Legal Fees</t>
  </si>
  <si>
    <t>Series C Convertible Preferred Stock Accounted for as Debt [Member] | Xanthe Holdings Limited [Member]</t>
  </si>
  <si>
    <t>Second Crede Note, First Revolving Option [Member] | Unsecured Notes [Member]</t>
  </si>
  <si>
    <t>Interest on Debt for the First Ninety Days [Member] | Unsecured Notes [Member]</t>
  </si>
  <si>
    <t>2.00%</t>
  </si>
  <si>
    <t>Interest on Debt for Ninety up to 180 Days [Member] | Unsecured Notes [Member]</t>
  </si>
  <si>
    <t>Interest on Debt 180 Days and Thereafter [Member] | Unsecured Notes [Member]</t>
  </si>
  <si>
    <t>15.00%</t>
  </si>
  <si>
    <t>Notes [Member]</t>
  </si>
  <si>
    <t>Non Recurring Arrangement Fee</t>
  </si>
  <si>
    <t>Notes [Member] | Xanthe Holdings Limited [Member]</t>
  </si>
  <si>
    <t>Notes [Member] | Unsecured Debt [Member]</t>
  </si>
  <si>
    <t>6.00%</t>
  </si>
  <si>
    <t>Second Crede Note, Second Revolving Option [Member] | Unsecured Notes [Member]</t>
  </si>
  <si>
    <t>M/T Nord Valiant [Member]</t>
  </si>
  <si>
    <t>Sale Leaseback Transaction, Gross Proceeds, Investing Activities</t>
  </si>
  <si>
    <t>M/T Eco Bel Air and M/T Eco Beverly Hills [Member]</t>
  </si>
  <si>
    <t>ABN Bank [Member]</t>
  </si>
  <si>
    <t>Debt Instrument, Periodic Payment Terms, Balloon Payment to be Paid</t>
  </si>
  <si>
    <t>Debt Instrument, Default Clause, Minimum Retainable Common Shares Outstanding Percentage</t>
  </si>
  <si>
    <t>30.00%</t>
  </si>
  <si>
    <t>Debt Instrument, Default Clause Minimum Voting Rights Interest, Percentage</t>
  </si>
  <si>
    <t>Debt Instrument, Applicable Three Month LIBOR, Rate</t>
  </si>
  <si>
    <t>2.40%</t>
  </si>
  <si>
    <t>ABN Bank [Member] | Tranche C First Repayment [Member]</t>
  </si>
  <si>
    <t>Number of Consecutive Quarterly Installments</t>
  </si>
  <si>
    <t>Debt Instrument, Periodic Payment, Total</t>
  </si>
  <si>
    <t>ABN Bank [Member] | Tranche C Second Repayment [Member]</t>
  </si>
  <si>
    <t>ABN Bank [Member] | Tranche C [Member] | London Interbank Offered Rate (LIBOR) [Member]</t>
  </si>
  <si>
    <t>Debt Instrument, Basis Spread on Variable Rate</t>
  </si>
  <si>
    <t>3.75%</t>
  </si>
  <si>
    <t>ABN Bank [Member] | Amended ABN Facility [Member]</t>
  </si>
  <si>
    <t>Line of Credit Facility, Increase (Decrease) of Maximum Borrowing Capacity</t>
  </si>
  <si>
    <t>ABN Bank [Member] | M/T Eco Fleet and M/T Eco Revolution [Member]</t>
  </si>
  <si>
    <t>Line of Credit Facility, Increase in Margin</t>
  </si>
  <si>
    <t>0.15%</t>
  </si>
  <si>
    <t>Debt Instrument, Net Asset Cover Ratio</t>
  </si>
  <si>
    <t>130.00%</t>
  </si>
  <si>
    <t>Total Debt To Market Adjusted Total Assets Ratio Percentage</t>
  </si>
  <si>
    <t>Minimum Free Liquidity</t>
  </si>
  <si>
    <t>ABN Bank [Member] | M/T Eco Fleet and M/T Eco Revolution [Member] | London Interbank Offered Rate (LIBOR) [Member]</t>
  </si>
  <si>
    <t>3.90%</t>
  </si>
  <si>
    <t>ABN Bank [Member] | M/T Eco Fleet and M/T Eco Revolution [Member] | ABN Amro Facility, First Consecutive Quarterly Installments [Member]</t>
  </si>
  <si>
    <t>ABN Bank [Member] | M/T Eco Fleet and M/T Eco Revolution [Member] | ABN Amro Facility, Second Consecutive Quarterly Installments [Member]</t>
  </si>
  <si>
    <t>ABN Bank [Member] | M/T Eco Fleet and M/T Eco Revolution [Member] | ABN Amro Facility, Third Consecutive Quarterly Installments [Member]</t>
  </si>
  <si>
    <t>ABN Bank [Member] | M/T Eco Fleet and M/T Eco Revolution [Member] | ABN Amro Facility, Fourth Consecutive Quarterly Installments [Member]</t>
  </si>
  <si>
    <t>ABN Bank [Member] | MT Eco Fleet [Member]</t>
  </si>
  <si>
    <t>Proceeds from Lines of Credit, Total</t>
  </si>
  <si>
    <t>ABN Bank [Member] | MT Eco Fleet [Member] | Amended ABN Facility [Member]</t>
  </si>
  <si>
    <t>Debt Instrument, Periodic Payment, Increased</t>
  </si>
  <si>
    <t>Debt Instrument, Periodic Payment Terms, Balloon Payment to be Paid, Increased</t>
  </si>
  <si>
    <t>ABN Bank [Member] | M/T Eco Revolution [Member]</t>
  </si>
  <si>
    <t>ABN Bank [Member] | M/T Eco Revolution [Member] | Amended ABN Facility [Member]</t>
  </si>
  <si>
    <t>ABN Bank [Member] | M/T Nord Valiant [Member]</t>
  </si>
  <si>
    <t>ABN Bank [Member] | M/T Nord Valiant [Member] | Amended ABN Facility [Member]</t>
  </si>
  <si>
    <t>Norddeutsche Landesbank Girozentrale Bank [Member]</t>
  </si>
  <si>
    <t>20.00%</t>
  </si>
  <si>
    <t>Norddeutsche Landesbank Girozentrale Bank [Member] | M/T Stenaweco Excellence [Member]</t>
  </si>
  <si>
    <t>2.60%</t>
  </si>
  <si>
    <t>Debt Instrument, Net Asset Cover Ratio for the First Three Years</t>
  </si>
  <si>
    <t>125.00%</t>
  </si>
  <si>
    <t>Debt Instrument, Net Asset Cover Ratio, Thereafter</t>
  </si>
  <si>
    <t>143.00%</t>
  </si>
  <si>
    <t>Minimum Free Liquidity, Per Collaterlized Vessel</t>
  </si>
  <si>
    <t>Minimum Free Liquidity, Per Bareboated Charter-in Vessel</t>
  </si>
  <si>
    <t>Norddeutsche Landesbank Girozentrale Bank [Member] | M/T Stenaweco Excellence [Member] | London Interbank Offered Rate (LIBOR) [Member]</t>
  </si>
  <si>
    <t>3.43%</t>
  </si>
  <si>
    <t>Norddeutsche Landesbank Girozentrale Bank [Member] | M/T Stenaweco Excellence [Member] | NORD/LB Facility, First Consecutive Quarterly Installments [Member]</t>
  </si>
  <si>
    <t>Line of Credit Facility, Periodic Payment</t>
  </si>
  <si>
    <t>Norddeutsche Landesbank Girozentrale Bank [Member] | M/T Stenaweco Excellence [Member] | NORD/LB Facility, Second Consecutive Quarterly Installments [Member]</t>
  </si>
  <si>
    <t>Alpha Bank of Greece [Member] | M/T Stenaweco Elegance [Member]</t>
  </si>
  <si>
    <t>2.70%</t>
  </si>
  <si>
    <t>EBITDA, Percent of Fixed Charges</t>
  </si>
  <si>
    <t>120.00%</t>
  </si>
  <si>
    <t>Market Value Adjusted Net Worth</t>
  </si>
  <si>
    <t>Alpha Bank of Greece [Member] | M/T Stenaweco Elegance [Member] | London Interbank Offered Rate (LIBOR) [Member]</t>
  </si>
  <si>
    <t>3.50%</t>
  </si>
  <si>
    <t>Alpha Bank of Greece [Member] | M/T Stenaweco Elegance [Member] | Alpha Facility, First Consecutive Quarterly Installments [Member]</t>
  </si>
  <si>
    <t>Alpha Bank of Greece [Member] | M/T Stenaweco Elegance [Member] | Alpha Facility, Second Consecutive Quarterly Installments [Member]</t>
  </si>
  <si>
    <t>AT Bank [Member]</t>
  </si>
  <si>
    <t>AT Bank [Member] | Predelivery Facility to Fund Hull No 2648 [Member]</t>
  </si>
  <si>
    <t>8.50%</t>
  </si>
  <si>
    <t>2.30%</t>
  </si>
  <si>
    <t>Line of Credit Facility, Commitment Fee Percentage</t>
  </si>
  <si>
    <t>0.00%</t>
  </si>
  <si>
    <t>4.25%</t>
  </si>
  <si>
    <t>Debt Instrument, Number of Available Tranches</t>
  </si>
  <si>
    <t>Debt Instrument, Number of Capital Expenditure Payments to be Made with Proceeds</t>
  </si>
  <si>
    <t>Debt Covenant, Ratio of Total Net Debt to Fleet Value</t>
  </si>
  <si>
    <t>Minimum Free Liquidity, Per Collateralized Vessel</t>
  </si>
  <si>
    <t>Minimum Free Liquidity, Per Bareboated Chartered-in Vessel</t>
  </si>
  <si>
    <t>AT Bank [Member] | Predelivery Facility to Fund Hull No 2648 [Member] | London Interbank Offered Rate (LIBOR) [Member]</t>
  </si>
  <si>
    <t>6.30%</t>
  </si>
  <si>
    <t>AT Bank [Member] | AT Bank Second Predelivery Facility [Member]</t>
  </si>
  <si>
    <t>AT Bank [Member] | AT Bank Second Predelivery Facility [Member] | London Interbank Offered Rate (LIBOR) [Member]</t>
  </si>
  <si>
    <t>AT Bank [Member] | M/T Eco Palm Desert [Member]</t>
  </si>
  <si>
    <t>140.00%</t>
  </si>
  <si>
    <t>Debt Instrument, Net Asset Cover Ratio, Year One</t>
  </si>
  <si>
    <t>115.00%</t>
  </si>
  <si>
    <t>Debt Instrument, Net Asset Cover Ratio, Year Two</t>
  </si>
  <si>
    <t>Debt Instrument, Net Asset Cover Ratio, Year Three</t>
  </si>
  <si>
    <t>1.30%</t>
  </si>
  <si>
    <t>AT Bank [Member] | M/T Eco Palm Desert [Member] | London Interbank Offered Rate (LIBOR) [Member]</t>
  </si>
  <si>
    <t>4.00%</t>
  </si>
  <si>
    <t>AT Bank [Member] | Pre-delivery Facilities [Member]</t>
  </si>
  <si>
    <t>Repayments of Lines of Credit</t>
  </si>
  <si>
    <t>Alpha Bank [Member]</t>
  </si>
  <si>
    <t>Alpha Bank [Member] | Alpha Bank Predelivery Facility [Member]</t>
  </si>
  <si>
    <t>Alpha Bank [Member] | Alpha Bank Predelivery Facility [Member] | London Interbank Offered Rate (LIBOR) [Member]</t>
  </si>
  <si>
    <t>Debt Extension Fee</t>
  </si>
  <si>
    <t>12.00%</t>
  </si>
  <si>
    <t>Line of Credit Facility, Arrangement Fee Percentage</t>
  </si>
  <si>
    <t>5.00%</t>
  </si>
  <si>
    <t>Debt Instrument, Unamortized Discount, Total</t>
  </si>
  <si>
    <t>Family Trading [Member] | Revolving Credit Facility [Member] | Immediate Family Member of Management or Principal Owner [Member]</t>
  </si>
  <si>
    <t>2.50%</t>
  </si>
  <si>
    <t>Debt Instrument, Term</t>
  </si>
  <si>
    <t>Debt Instrument, Convertible, Threshold Consecutive Trading Days</t>
  </si>
  <si>
    <t>Debt Instrument, Convertible, Conversion Price | $ / shares</t>
  </si>
  <si>
    <t>Accrued Liabilities, Total</t>
  </si>
  <si>
    <t>ABN Amro, Family Trading and Atlantis Ventures Facilities [Member]</t>
  </si>
  <si>
    <t>Non Recurring Financing Fee</t>
  </si>
  <si>
    <t>AT Bank Bridge Facility [Member]</t>
  </si>
  <si>
    <t>Note 9 - Debt - Long-term Debt (Details) - USD ($) $ in Thousands</t>
  </si>
  <si>
    <t>Senior secured debt</t>
  </si>
  <si>
    <t>Less: Deferred finance fees</t>
  </si>
  <si>
    <t>Total long term debt net of deferred finance fees</t>
  </si>
  <si>
    <t>Current portion of long term debt</t>
  </si>
  <si>
    <t>Long term debt</t>
  </si>
  <si>
    <t>Current portion of loans net of deferred finance fees</t>
  </si>
  <si>
    <t>Total Debt net of deferred finance fees and debt discounts</t>
  </si>
  <si>
    <t>Short-term debt</t>
  </si>
  <si>
    <t>AT Bank First Predelivery Facility [Member]</t>
  </si>
  <si>
    <t>AT Bank Second Predelivery Facility [Member]</t>
  </si>
  <si>
    <t>Alpha Bank Predelivery Facility [Member]</t>
  </si>
  <si>
    <t>Family Trading facility</t>
  </si>
  <si>
    <t>Less debt discounts</t>
  </si>
  <si>
    <t>Note 9 - Debt - Draws (Payments) On Notes (Details) - USD ($) $ in Thousands</t>
  </si>
  <si>
    <t>7 Months Ended</t>
  </si>
  <si>
    <t>Sep. 15, 2017</t>
  </si>
  <si>
    <t>Amount drawn</t>
  </si>
  <si>
    <t>Interest</t>
  </si>
  <si>
    <t>Amount settled</t>
  </si>
  <si>
    <t>Amounts forgiven</t>
  </si>
  <si>
    <t>First Crede Note [Member]</t>
  </si>
  <si>
    <t>11.00%</t>
  </si>
  <si>
    <t>Second Crede Note [Member]</t>
  </si>
  <si>
    <t>Note 9 - Debt - Draws (Payments) On Line of Credit (Details) - USD ($) $ in Thousands</t>
  </si>
  <si>
    <t>Jun. 26, 2017</t>
  </si>
  <si>
    <t>May 15, 2017</t>
  </si>
  <si>
    <t>Apr. 05, 2017</t>
  </si>
  <si>
    <t>Mar. 28, 2017</t>
  </si>
  <si>
    <t>Mar. 22, 2017</t>
  </si>
  <si>
    <t>Feb. 06, 2017</t>
  </si>
  <si>
    <t>Fees</t>
  </si>
  <si>
    <t>Notes [Member] | Kalani Investments Limited [Member]</t>
  </si>
  <si>
    <t>Note 9 - Debt - Scheduled Principal Repayments (Details) $ in Thousands</t>
  </si>
  <si>
    <t>December 31, 2019</t>
  </si>
  <si>
    <t>December 31, 2020</t>
  </si>
  <si>
    <t>December 31, 2021</t>
  </si>
  <si>
    <t>December 31, 2022</t>
  </si>
  <si>
    <t>December 31, 2023</t>
  </si>
  <si>
    <t>December 31, 2024 and thereafter</t>
  </si>
  <si>
    <t>Note 10 - Commitments and Contingencies (Details Textual) - USD ($) $ in Thousands</t>
  </si>
  <si>
    <t>Commitment Pursuant to Newbuilding Agreement for M/T Eco California [Member]</t>
  </si>
  <si>
    <t>Commitment Pursuant to Newbuilding Agreement for M/T Eco Marina Del Rey [Member]</t>
  </si>
  <si>
    <t>Commitment Pursuant to Newbuilding Agreement for M/T Eco Bel Air [Member]</t>
  </si>
  <si>
    <t>Commitment Pursuant to Newbuilding Agreement for M/T Eco Beverley Hills [Member]</t>
  </si>
  <si>
    <t>Note 11 - Common and Preferred Stock, Additional Paid-in Capital and Dividends (Details Textual)</t>
  </si>
  <si>
    <t>Oct. 26, 2018USD ($)$ / sharesshares</t>
  </si>
  <si>
    <t>May 25, 2018USD ($)shares</t>
  </si>
  <si>
    <t>Mar. 26, 2018</t>
  </si>
  <si>
    <t>Dec. 11, 2017USD ($)</t>
  </si>
  <si>
    <t>Nov. 07, 2017USD ($)</t>
  </si>
  <si>
    <t>Oct. 06, 2017</t>
  </si>
  <si>
    <t>Aug. 03, 2017</t>
  </si>
  <si>
    <t>Jun. 23, 2017</t>
  </si>
  <si>
    <t>May 11, 2017</t>
  </si>
  <si>
    <t>May 08, 2017USD ($)$ / sharesshares</t>
  </si>
  <si>
    <t>Feb. 17, 2017USD ($)$ / sharesshares</t>
  </si>
  <si>
    <t>Feb. 02, 2017USD ($)shares</t>
  </si>
  <si>
    <t>Jun. 06, 2014$ / sharesshares</t>
  </si>
  <si>
    <t>Dec. 31, 2017USD ($)$ / sharesshares</t>
  </si>
  <si>
    <t>Dec. 31, 2018USD ($)$ / sharesshares</t>
  </si>
  <si>
    <t>Class of Warrant or Right, Outstanding | shares</t>
  </si>
  <si>
    <t>Class of Warrant or Right, Exercise Price of Warrants or Rights | $ / shares</t>
  </si>
  <si>
    <t>Proceeds from Issuance of Common Stock</t>
  </si>
  <si>
    <t>Class of Warrant or Right, Exercised During Period | shares</t>
  </si>
  <si>
    <t>Proceeds from Warrant Exercises</t>
  </si>
  <si>
    <t>Proceeds from Issuance of Convertible Preferred Stock</t>
  </si>
  <si>
    <t>Class of Warrant or Right, Number of Securities Called by Warrants or Rights | shares</t>
  </si>
  <si>
    <t>Warrants and Rights Outstanding, Term</t>
  </si>
  <si>
    <t>Conversion of Series C Convertible Preferred Stock to Common Stock [Member]</t>
  </si>
  <si>
    <t>Conversion of Stock, Shares Issued | shares</t>
  </si>
  <si>
    <t>Convertible Preferred Stock, Conversion Price, Percentage of VWAP</t>
  </si>
  <si>
    <t>Series C Convertible Preferred Stock [Member] | Maximum [Member]</t>
  </si>
  <si>
    <t>Convertible Preferred Stock, Conversion Price | $ / shares</t>
  </si>
  <si>
    <t>Series C Convertible Preferred Stock [Member] | Minimum [Member]</t>
  </si>
  <si>
    <t>Common Stock Purchase Agreement, Fee Percentage</t>
  </si>
  <si>
    <t>Common Stock Equity Distribution Agreement, Shares Authorized for Issuance, Value</t>
  </si>
  <si>
    <t>Common Stock Equity Distribution Agreement, Period of Shares Authorized for Issuance</t>
  </si>
  <si>
    <t>Maxim [Member] | Common Stock [Member]</t>
  </si>
  <si>
    <t>Convertible Preferred Stock, Maximum Related Party Ownership Percentage Allowed for Conversion</t>
  </si>
  <si>
    <t>4.99%</t>
  </si>
  <si>
    <t>Convertible Preferred Stock, Redemption Percentage at Reporting Entity Request</t>
  </si>
  <si>
    <t>Convertible Preferred Stock, Redemption Percentage at Shareholder Request</t>
  </si>
  <si>
    <t>Preferred Stock, Dividend Rate, Percentage</t>
  </si>
  <si>
    <t>8.00%</t>
  </si>
  <si>
    <t>Stock Issued During Period, Value, Payment for Commitment Fee</t>
  </si>
  <si>
    <t>Xanthe Holdings Limited [Member] | Series C Convertible Preferred Stock [Member] | Maximum [Member]</t>
  </si>
  <si>
    <t>Xanthe Holdings Limited [Member] | Series C Convertible Preferred Stock [Member] | Minimum [Member]</t>
  </si>
  <si>
    <t>Tankers Family Inc. [Member] | Series D Preferred Stock [Member]</t>
  </si>
  <si>
    <t>Preferred Stock, Voting Rights Equivalent to Common Shares Per Share | shares</t>
  </si>
  <si>
    <t>Preferred Stock, Liquidation Preference Per Share | $ / shares</t>
  </si>
  <si>
    <t>Kalani Investments Limited [Member]</t>
  </si>
  <si>
    <t>Common Stock Purchase Agreement, Shares Authorized for Issuance, Value</t>
  </si>
  <si>
    <t>Common Stock Purchase Agreement, Period of Shares Authorized for Issuance</t>
  </si>
  <si>
    <t>Kalani Investments Limited [Member] | Common Stock [Member]</t>
  </si>
  <si>
    <t>Stock Issued During Period, Value, Issued for Services</t>
  </si>
  <si>
    <t>Crede [Member] | Common Stock [Member]</t>
  </si>
  <si>
    <t>Stock Issued During Period, Shares, Payment for Commitment Fee | shares</t>
  </si>
  <si>
    <t>AEGIS Capital Corp [Member]</t>
  </si>
  <si>
    <t>Class of Warrant or Right, Expiration Term</t>
  </si>
  <si>
    <t>Measurement Input, Price Volatility [Member]</t>
  </si>
  <si>
    <t>Warrants and Rights Outstanding, Measurement Input</t>
  </si>
  <si>
    <t>Warrants Issued With the 2018 Common Stock Offering [Member]</t>
  </si>
  <si>
    <t>Class of Warrant or Right, Price Per Warrants or Rights | $ / shares</t>
  </si>
  <si>
    <t>Class of Warrant or Right, Number of Securities Called by Each Warrant or Right | shares</t>
  </si>
  <si>
    <t>Warrants and Rights Outstanding</t>
  </si>
  <si>
    <t>Fair Value of Warrants, Percent Change in Fair Value From a 5% Change in Volatility</t>
  </si>
  <si>
    <t>3.80%</t>
  </si>
  <si>
    <t>Warrants Issued With the 2018 Common Stock Offering [Member] | Measurement Input, Price Volatility [Member]</t>
  </si>
  <si>
    <t>Issuance of Warrants As Part of the Underwriting Agreement [Member] | AEGIS Capital Corp [Member]</t>
  </si>
  <si>
    <t>Shares Issued, Price Per Share | $ / shares</t>
  </si>
  <si>
    <t>6.50%</t>
  </si>
  <si>
    <t>The 2018 Common Stock Offering [Member] | Common Stock [Member]</t>
  </si>
  <si>
    <t>Issued for Commitment Fee [Member] | Kalani Investments Limited [Member] | Common Stock [Member]</t>
  </si>
  <si>
    <t>Reverse Stock Split [Member]</t>
  </si>
  <si>
    <t>Stockholders' Equity Note, Stock Split, Conversion Ratio</t>
  </si>
  <si>
    <t>Applying the Variable Exercise Price</t>
  </si>
  <si>
    <t>Note 12 - Stock Incentive Plan (Details Textual) - USD ($)</t>
  </si>
  <si>
    <t>Feb. 25, 2016</t>
  </si>
  <si>
    <t>Apr. 15, 2015</t>
  </si>
  <si>
    <t>Share Price</t>
  </si>
  <si>
    <t>Restricted Stock [Member] | Sovereign Holdings Inc [Member]</t>
  </si>
  <si>
    <t>Share-based Compensation Arrangement by Share-based Payment Award, Equity Instruments Other than Options, Grants in Period</t>
  </si>
  <si>
    <t>Restricted Stock [Member] | Sovereign Holdings Inc [Member] | General and Administrative Expense [Member]</t>
  </si>
  <si>
    <t>Stock Incentive Plan 2015 [Member] | Non-Employee [Member]</t>
  </si>
  <si>
    <t>Employee Service Share-based Compensation, Nonvested Awards, Compensation Cost Not yet Recognized, Total</t>
  </si>
  <si>
    <t>Employee Service Share-based Compensation, Nonvested Awards, Compensation Cost Not yet Recognized, Period for Recognition</t>
  </si>
  <si>
    <t>3 years 182 days</t>
  </si>
  <si>
    <t>Stock Incentive Plan 2015 [Member] | Restricted Stock [Member] | Nominee of Central Mare Member</t>
  </si>
  <si>
    <t>Share-based Compensation Arrangement by Share-based Payment Award, Award Vesting Period</t>
  </si>
  <si>
    <t>8 years</t>
  </si>
  <si>
    <t>Share-based Compensation Arrangement by Share-based Payment Award, Equity Instruments Other than Options, Grants in Period, Weighted Average Grant Date Fair Value</t>
  </si>
  <si>
    <t>Note 12 - Stock Incentive Plan - Summary of the Status of Non-vested Shares Relating to the 2015 Stock Incentive Plan (Details) - $ / shares</t>
  </si>
  <si>
    <t>Balance, Shares (in shares)</t>
  </si>
  <si>
    <t>Balance, Fair value (in dollars per share)</t>
  </si>
  <si>
    <t>Vested, Shares (in shares)</t>
  </si>
  <si>
    <t>Vested, Fair value (in dollars per share)</t>
  </si>
  <si>
    <t>Note 13 - Loss Per Common Share (Details Textual) - shares shares in Thousands</t>
  </si>
  <si>
    <t>Antidilutive Securities Excluded from Computation of Earnings Per Share, Amount</t>
  </si>
  <si>
    <t>Note 13 - Loss Per Common Share - Calculation of Basic and Diluted Earnings Per Share (Details) - USD ($) $ / shares in Units, $ in Thousands</t>
  </si>
  <si>
    <t>Earnings per share:</t>
  </si>
  <si>
    <t>Weighted average common shares outstanding, basic and diluted (in shares)</t>
  </si>
  <si>
    <t>Loss per share, basic and diluted (in dollars per share)</t>
  </si>
  <si>
    <t>Note 14 - Voyage and Vessel Operating Expenses - Summary of Voyage Expenses in the Consolidated Statements of Operations (Details) - USD ($) $ in Thousands</t>
  </si>
  <si>
    <t>Voyage Expenses [Member]</t>
  </si>
  <si>
    <t>Port charges / other voyage expenses</t>
  </si>
  <si>
    <t>Bunkers</t>
  </si>
  <si>
    <t>Commissions (including $358, $487 and $511 respectively, to related party)</t>
  </si>
  <si>
    <t>Vessel Operating Expenses [Member]</t>
  </si>
  <si>
    <t>Crew wages and related costs</t>
  </si>
  <si>
    <t>Insurance</t>
  </si>
  <si>
    <t>Repairs and maintenance (including $104, $136 and $187 respectively, to related party)</t>
  </si>
  <si>
    <t>Spares and consumable stores</t>
  </si>
  <si>
    <t>Registration and tonnage taxes (Note 16)</t>
  </si>
  <si>
    <t>Note 14 - Voyage and Vessel Operating Expenses - Summary of Voyage Expenses in the Consolidated Statements of Operations (Details) (Parentheticals) - USD ($) $ in Thousands</t>
  </si>
  <si>
    <t>Commissions, related party</t>
  </si>
  <si>
    <t>Voyage Expenses [Member] | Commissions on Charter Hire Agreements [Member]</t>
  </si>
  <si>
    <t>Vessel Operating Expenses [Member] | Repairs and Maintenance [Member]</t>
  </si>
  <si>
    <t>Note 15 - Interest and Finance Costs - Summary of Interest and Finance Costs (Details) - USD ($) $ in Thousands</t>
  </si>
  <si>
    <t>Interest on debt (including $302, $138 and $874, respectively, to related party) (Note 9)</t>
  </si>
  <si>
    <t>Delos termination fee interest (Note 5)</t>
  </si>
  <si>
    <t>Bank charges and loan commitment fees (including $207, $366 and $179, respectively, to related party)</t>
  </si>
  <si>
    <t>Amortization and write-off of financing fees</t>
  </si>
  <si>
    <t>Less interest capitalized</t>
  </si>
  <si>
    <t>Note 15 - Interest and Finance Costs - Summary of Interest and Finance Costs (Details) (Parentheticals) - USD ($) $ in Thousands</t>
  </si>
  <si>
    <t>Related party interest</t>
  </si>
  <si>
    <t>Related party bank charges</t>
  </si>
  <si>
    <t>Note 16 - Income Taxes (Details Textual) - USD ($) $ in Thousands</t>
  </si>
  <si>
    <t>Income Tax Expense (Benefit), Total</t>
  </si>
  <si>
    <t>Note 17 - Financial Instruments (Details Textual)</t>
  </si>
  <si>
    <t>Dec. 31, 2017shares</t>
  </si>
  <si>
    <t>Class of Warrant or Right, Number of Securities Called by Warrants or Rights</t>
  </si>
  <si>
    <t>Increase (Decrease) in Volatility Rate Applied</t>
  </si>
  <si>
    <t>Fair Value Assumptions Resulting Increase (Decrease) in Fair Value</t>
  </si>
  <si>
    <t>Note 17 - Financial Instruments - Derivative Liabilities (Details)</t>
  </si>
  <si>
    <t>ABN Bank [Member] | Interest Rate Swap June 3, 2016 [Member]</t>
  </si>
  <si>
    <t>Effective Date</t>
  </si>
  <si>
    <t>Apr. 13,
		2018</t>
  </si>
  <si>
    <t>Derivative, Notional Amount</t>
  </si>
  <si>
    <t>ABN Bank [Member] | Interest Rate Swap December 19, 2016 [Member]</t>
  </si>
  <si>
    <t>Dec. 21,
		2016</t>
  </si>
  <si>
    <t>ABN Bank [Member] | Interest Rate Swap December 19, 2016 Second [Member]</t>
  </si>
  <si>
    <t>Norddeutsche Landesbank Girozentrale Bank of Germany [Member] | Interest Rate Swap May 17, 2017 [Member]</t>
  </si>
  <si>
    <t>May 17,
		2017</t>
  </si>
  <si>
    <t>Alpha Bank [Member] | Interest Rate Swap March 29, 2018 [Member]</t>
  </si>
  <si>
    <t>Mar. 29,
		2018</t>
  </si>
  <si>
    <t>Note 17 - Financial Instruments - Estimated Fair Value of Outstanding Warrants (Details) - USD ($) $ / shares in Units, $ in Thousands</t>
  </si>
  <si>
    <t>Warrants outstanding (in shares)</t>
  </si>
  <si>
    <t>Warrant shares outstanding (in shares)</t>
  </si>
  <si>
    <t>Term (Year)</t>
  </si>
  <si>
    <t>Warrants exercise price (in dollars per share)</t>
  </si>
  <si>
    <t>Warrant fair value liability</t>
  </si>
  <si>
    <t>Note 17 - Financial Instruments - Valuation of Financial Instruments (Details) - Fair Value, Measurements, Recurring [Member] - USD ($) $ in Thousands</t>
  </si>
  <si>
    <t>Assets measured at fair value on a recurring basis</t>
  </si>
  <si>
    <t>Liabilities measured at fair value on a recurring basis</t>
  </si>
  <si>
    <t>Fair Value, Inputs, Level 1 [Member]</t>
  </si>
  <si>
    <t>Fair Value, Inputs, Level 2 [Member]</t>
  </si>
  <si>
    <t>Fair Value, Inputs, Level 3 [Member]</t>
  </si>
  <si>
    <t>Note 17 - Financial Instruments - Changes in Fair Value of Level 3 Measurements (Details) - USD ($) $ in Thousands</t>
  </si>
  <si>
    <t>Closing balance</t>
  </si>
  <si>
    <t>Change in fair value of 2014 Warrants, included in the consolidated statements of comprehensive loss</t>
  </si>
  <si>
    <t>Adjustment for cashless exercise of 2014 Warrants, included in Additional paid-in capital line item of consolidated balance sheets</t>
  </si>
  <si>
    <t>Note 17 - Financial Instruments - Summary of Derivative Fair Values (Details) $ in Thousands</t>
  </si>
  <si>
    <t>Warrants, fair value</t>
  </si>
  <si>
    <t>Warrants, volatility</t>
  </si>
  <si>
    <t>Financial Instrument Warrants [Member] | Non-Current Liabilities [Member] | Fair Value, Inputs, Level 3 [Member]</t>
  </si>
  <si>
    <t>Financial Instrument Warrants [Member] | Non-Current Liabilities [Member] | Fair Value, Inputs, Level 3 [Member] | Measurement Input, Price Volatility [Member]</t>
  </si>
  <si>
    <t>Note 17 - Financial Instruments - Amount Recognized in Statement of Comprehensive (Loss) Income Derivative Financial Instruments (Details) - USD ($) $ in Thousands</t>
  </si>
  <si>
    <t>Interest rate swaps– realized gain/(loss)</t>
  </si>
  <si>
    <t>Interest Rate Swap [Member]</t>
  </si>
  <si>
    <t>Derivative instruments, changes in fair value</t>
  </si>
  <si>
    <t>Financial Instrument Warrants [Member]</t>
  </si>
  <si>
    <t>Note 18 - Other Operating (Loss) Income (Details Textual) - USD ($) $ in Thousands</t>
  </si>
  <si>
    <t>Write-off of Accrued Liabilities</t>
  </si>
  <si>
    <t>Unearened Revenue [Member]</t>
  </si>
  <si>
    <t>Brokerage Commissions [Member]</t>
  </si>
  <si>
    <t>Note 19 - Mezzanine Equity (Details Textual) - USD ($)</t>
  </si>
  <si>
    <t>Nov. 28, 2016</t>
  </si>
  <si>
    <t>Nov. 22, 2016</t>
  </si>
  <si>
    <t>Conversion of Series B Convertible Preferred Stock to Common Stock [Member]</t>
  </si>
  <si>
    <t>Conversion of Stock, Shares Issued</t>
  </si>
  <si>
    <t>Conversion of Stock, Shares Converted</t>
  </si>
  <si>
    <t>Yorkville [Member] | Series B Preferred Stock [Member]</t>
  </si>
  <si>
    <t>Stock Issued During Period, Shares, New Issues</t>
  </si>
  <si>
    <t>Stock Ownership Limitation, Percent</t>
  </si>
  <si>
    <t>Convertible Preferred Stock, Numerator Price</t>
  </si>
  <si>
    <t>Convertible Preferred Stock, Conversion Price</t>
  </si>
  <si>
    <t>85.00%</t>
  </si>
  <si>
    <t>Beneficial Conversion Feature</t>
  </si>
  <si>
    <t>Preferred Stock Redemption Premium, Percent of Liquidation Amount Redeemed</t>
  </si>
  <si>
    <t>Preferred Stock, Discount on Shares</t>
  </si>
  <si>
    <t>Yorkville [Member] | Series B Preferred Stock [Member] | Minimum [Member]</t>
  </si>
  <si>
    <t>Note 19 - Mezzanine Equity - Mezzanine Equity (Details) - USD ($) $ in Thousands</t>
  </si>
  <si>
    <t>Temporary Equity, Beginning Balance</t>
  </si>
  <si>
    <t>Deemed dividend for beneficial conversion feature</t>
  </si>
  <si>
    <t>Beneficial conversion feature</t>
  </si>
  <si>
    <t>Conversions of Series B convertible preferred stock</t>
  </si>
  <si>
    <t>Temporary Equity, Ending Balance</t>
  </si>
  <si>
    <t>Note 20 - Investments in Unconsolidated Joint Ventures (Details Textual)</t>
  </si>
  <si>
    <t>May 23, 2018T</t>
  </si>
  <si>
    <t>Mar. 15, 2018T</t>
  </si>
  <si>
    <t>Mar. 12, 2018USD ($)</t>
  </si>
  <si>
    <t>Business Combination, Acquisition Related Costs</t>
  </si>
  <si>
    <t>M/T Eco Holmby Hills [Member]</t>
  </si>
  <si>
    <t>M/T Eco Palm Springs [Member]</t>
  </si>
  <si>
    <t>Lax Trust [Member] | City of Athens [Member]</t>
  </si>
  <si>
    <t>City of Athens and Eco Nine [Member] | London Interbank Offered Rate (LIBOR) [Member]</t>
  </si>
  <si>
    <t>2.90%</t>
  </si>
  <si>
    <t>City of Athens and Eco Nine [Member] | M/T Eco Holmby Hills [Member]</t>
  </si>
  <si>
    <t>City of Athens and Eco Nine [Member] | M/T Eco Palm Springs [Member]</t>
  </si>
  <si>
    <t>City of Athens [Member] | Upcoming Newbuilding Installments [Member]</t>
  </si>
  <si>
    <t>Advances to Affiliate</t>
  </si>
  <si>
    <t>City of Athens [Member] | Predelivery Expense [Member]</t>
  </si>
  <si>
    <t>Eco Nine [Member] | Upcoming Newbuilding Installments [Member]</t>
  </si>
  <si>
    <t>Eco Nine [Member] | Predelivery Expense [Member]</t>
  </si>
  <si>
    <t>Note 20 - Investments in Unconsolidated Joint Ventures - Summary of Financial Information (Details) - USD ($) $ in Thousands</t>
  </si>
  <si>
    <t>Current assets</t>
  </si>
  <si>
    <t>Non-current assets</t>
  </si>
  <si>
    <t>Current liabilities</t>
  </si>
  <si>
    <t>Long-term liabilities</t>
  </si>
  <si>
    <t>Net operating revenues</t>
  </si>
  <si>
    <t>Net (loss)/gain</t>
  </si>
  <si>
    <t>Note 21 - Subsequent Events (Details Textual) - USD ($) $ / shares in Units, $ in Thousands</t>
  </si>
  <si>
    <t>Feb. 25, 2019</t>
  </si>
  <si>
    <t>Feb. 05, 2019</t>
  </si>
  <si>
    <t>Jan. 28, 2019</t>
  </si>
  <si>
    <t>Jan. 17, 2019</t>
  </si>
  <si>
    <t>Jan. 11, 2019</t>
  </si>
  <si>
    <t>Jan. 01, 2019</t>
  </si>
  <si>
    <t>Feb. 04, 2019</t>
  </si>
  <si>
    <t>Jan. 10, 2019</t>
  </si>
  <si>
    <t>Oct. 26, 2018</t>
  </si>
  <si>
    <t>Class of Warrant or Right, Exercise Price of Warrants or Rights</t>
  </si>
  <si>
    <t>Class of Warrant or Right, Exercised During Period</t>
  </si>
  <si>
    <t>Derivative, Gain (Loss) on Derivative, Net, Total</t>
  </si>
  <si>
    <t>Subsequent Event [Member] | AT Bank [Member]</t>
  </si>
  <si>
    <t>2.25%</t>
  </si>
  <si>
    <t>Subsequent Event [Member] | AT Bank [Member] | London Interbank Offered Rate (LIBOR) [Member]</t>
  </si>
  <si>
    <t>Subsequent Event [Member] | Interest Rate Swap [Member]</t>
  </si>
  <si>
    <t>Subsequent Event [Member] | M/T Nord Valiant [Member]</t>
  </si>
  <si>
    <t>Payment for Debt Extinguishment or Debt Prepayment Cost</t>
  </si>
  <si>
    <t>Subsequent Event [Member] | Warrants Issued With the 2018 Common Stock Offering [Member]</t>
  </si>
  <si>
    <t>Commercial and Technical Management Fees [Member]</t>
  </si>
  <si>
    <t>Commercial and Technical Management Fees [Member] | Subsequent Event [Member]</t>
  </si>
  <si>
    <t>Superintendent Fees [Member]</t>
  </si>
  <si>
    <t>Superintendent Fees [Member] | Subsequent Event [Member]</t>
  </si>
  <si>
    <t>Executive Officer [Member] | Subsequent Event [Member]</t>
  </si>
  <si>
    <t>ExecutiveServicesFeesPerMonth</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_);_(&quot;$ &quot;(#,##0.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5" t="n">
        <v>23017467</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0</v>
      </c>
    </row>
    <row r="19" spans="1:2">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33</v>
      </c>
    </row>
    <row r="3" spans="1:2">
      <c r="A3" s="3" t="s">
        <v>243</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33</v>
      </c>
    </row>
    <row r="3" spans="1:2">
      <c r="A3" s="3" t="s">
        <v>243</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33</v>
      </c>
    </row>
    <row r="3" spans="1:2">
      <c r="A3" s="3" t="s">
        <v>243</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33</v>
      </c>
    </row>
    <row r="3" spans="1:2">
      <c r="A3" s="3" t="s">
        <v>243</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33</v>
      </c>
    </row>
    <row r="3" spans="1:2">
      <c r="A3" s="3" t="s">
        <v>243</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33</v>
      </c>
    </row>
    <row r="3" spans="1:2">
      <c r="A3" s="3" t="s">
        <v>243</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33</v>
      </c>
    </row>
    <row r="3" spans="1:2">
      <c r="A3" s="3" t="s">
        <v>243</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33</v>
      </c>
    </row>
    <row r="3" spans="1:2">
      <c r="A3" s="3" t="s">
        <v>243</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33</v>
      </c>
    </row>
    <row r="3" spans="1:2">
      <c r="A3" s="3" t="s">
        <v>24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33</v>
      </c>
    </row>
    <row r="3" spans="1:2">
      <c r="A3" s="3" t="s">
        <v>243</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57</v>
      </c>
      <c r="C3" s="6" t="n">
        <v>24081</v>
      </c>
    </row>
    <row r="4" spans="1:3">
      <c r="A4" s="4" t="s">
        <v>37</v>
      </c>
      <c r="B4" s="5" t="n">
        <v>815</v>
      </c>
      <c r="C4" s="5" t="n">
        <v>621</v>
      </c>
    </row>
    <row r="5" spans="1:3">
      <c r="A5" s="4" t="s">
        <v>38</v>
      </c>
      <c r="B5" s="5" t="n">
        <v>808</v>
      </c>
      <c r="C5" s="5" t="n">
        <v>428</v>
      </c>
    </row>
    <row r="6" spans="1:3">
      <c r="A6" s="4" t="s">
        <v>39</v>
      </c>
      <c r="B6" s="5" t="n">
        <v>75</v>
      </c>
      <c r="C6" s="4" t="s">
        <v>40</v>
      </c>
    </row>
    <row r="7" spans="1:3">
      <c r="A7" s="4" t="s">
        <v>41</v>
      </c>
      <c r="B7" s="5" t="n">
        <v>587</v>
      </c>
      <c r="C7" s="5" t="n">
        <v>645</v>
      </c>
    </row>
    <row r="8" spans="1:3">
      <c r="A8" s="4" t="s">
        <v>42</v>
      </c>
      <c r="B8" s="5" t="n">
        <v>1656</v>
      </c>
      <c r="C8" s="5" t="n">
        <v>1656</v>
      </c>
    </row>
    <row r="9" spans="1:3">
      <c r="A9" s="4" t="s">
        <v>43</v>
      </c>
      <c r="B9" s="4" t="s">
        <v>40</v>
      </c>
      <c r="C9" s="5" t="n">
        <v>341</v>
      </c>
    </row>
    <row r="10" spans="1:3">
      <c r="A10" s="4" t="s">
        <v>44</v>
      </c>
      <c r="B10" s="5" t="n">
        <v>1290</v>
      </c>
      <c r="C10" s="5" t="n">
        <v>1283</v>
      </c>
    </row>
    <row r="11" spans="1:3">
      <c r="A11" s="4" t="s">
        <v>45</v>
      </c>
      <c r="B11" s="5" t="n">
        <v>5288</v>
      </c>
      <c r="C11" s="5" t="n">
        <v>29055</v>
      </c>
    </row>
    <row r="12" spans="1:3">
      <c r="A12" s="3" t="s">
        <v>46</v>
      </c>
    </row>
    <row r="13" spans="1:3">
      <c r="A13" s="4" t="s">
        <v>47</v>
      </c>
      <c r="B13" s="5" t="n">
        <v>38744</v>
      </c>
      <c r="C13" s="5" t="n">
        <v>6757</v>
      </c>
    </row>
    <row r="14" spans="1:3">
      <c r="A14" s="4" t="s">
        <v>48</v>
      </c>
      <c r="B14" s="5" t="n">
        <v>180635</v>
      </c>
      <c r="C14" s="5" t="n">
        <v>154935</v>
      </c>
    </row>
    <row r="15" spans="1:3">
      <c r="A15" s="4" t="s">
        <v>49</v>
      </c>
      <c r="B15" s="5" t="n">
        <v>669</v>
      </c>
      <c r="C15" s="5" t="n">
        <v>1042</v>
      </c>
    </row>
    <row r="16" spans="1:3">
      <c r="A16" s="4" t="s">
        <v>50</v>
      </c>
      <c r="B16" s="5" t="n">
        <v>220048</v>
      </c>
      <c r="C16" s="5" t="n">
        <v>162734</v>
      </c>
    </row>
    <row r="17" spans="1:3">
      <c r="A17" s="3" t="s">
        <v>51</v>
      </c>
    </row>
    <row r="18" spans="1:3">
      <c r="A18" s="4" t="s">
        <v>42</v>
      </c>
      <c r="B18" s="5" t="n">
        <v>3621</v>
      </c>
      <c r="C18" s="5" t="n">
        <v>5278</v>
      </c>
    </row>
    <row r="19" spans="1:3">
      <c r="A19" s="4" t="s">
        <v>44</v>
      </c>
      <c r="B19" s="5" t="n">
        <v>6315</v>
      </c>
      <c r="C19" s="5" t="n">
        <v>5249</v>
      </c>
    </row>
    <row r="20" spans="1:3">
      <c r="A20" s="4" t="s">
        <v>52</v>
      </c>
      <c r="B20" s="5" t="n">
        <v>22063</v>
      </c>
      <c r="C20" s="5" t="n">
        <v>17738</v>
      </c>
    </row>
    <row r="21" spans="1:3">
      <c r="A21" s="4" t="s">
        <v>53</v>
      </c>
      <c r="B21" s="5" t="n">
        <v>1153</v>
      </c>
      <c r="C21" s="5" t="n">
        <v>394</v>
      </c>
    </row>
    <row r="22" spans="1:3">
      <c r="A22" s="4" t="s">
        <v>54</v>
      </c>
      <c r="B22" s="5" t="n">
        <v>33152</v>
      </c>
      <c r="C22" s="5" t="n">
        <v>28659</v>
      </c>
    </row>
    <row r="23" spans="1:3">
      <c r="A23" s="4" t="s">
        <v>55</v>
      </c>
      <c r="B23" s="5" t="n">
        <v>258488</v>
      </c>
      <c r="C23" s="5" t="n">
        <v>220448</v>
      </c>
    </row>
    <row r="24" spans="1:3">
      <c r="A24" s="3" t="s">
        <v>56</v>
      </c>
    </row>
    <row r="25" spans="1:3">
      <c r="A25" s="4" t="s">
        <v>57</v>
      </c>
      <c r="B25" s="5" t="n">
        <v>10210</v>
      </c>
      <c r="C25" s="5" t="n">
        <v>9508</v>
      </c>
    </row>
    <row r="26" spans="1:3">
      <c r="A26" s="4" t="s">
        <v>58</v>
      </c>
      <c r="B26" s="5" t="n">
        <v>13416</v>
      </c>
      <c r="C26" s="5" t="n">
        <v>10183</v>
      </c>
    </row>
    <row r="27" spans="1:3">
      <c r="A27" s="4" t="s">
        <v>59</v>
      </c>
      <c r="B27" s="5" t="n">
        <v>4223</v>
      </c>
      <c r="C27" s="5" t="n">
        <v>120</v>
      </c>
    </row>
    <row r="28" spans="1:3">
      <c r="A28" s="4" t="s">
        <v>60</v>
      </c>
      <c r="B28" s="5" t="n">
        <v>4098</v>
      </c>
      <c r="C28" s="5" t="n">
        <v>2799</v>
      </c>
    </row>
    <row r="29" spans="1:3">
      <c r="A29" s="4" t="s">
        <v>61</v>
      </c>
      <c r="B29" s="5" t="n">
        <v>2957</v>
      </c>
      <c r="C29" s="5" t="n">
        <v>1985</v>
      </c>
    </row>
    <row r="30" spans="1:3">
      <c r="A30" s="4" t="s">
        <v>62</v>
      </c>
      <c r="B30" s="4" t="s">
        <v>40</v>
      </c>
      <c r="C30" s="5" t="n">
        <v>986</v>
      </c>
    </row>
    <row r="31" spans="1:3">
      <c r="A31" s="4" t="s">
        <v>63</v>
      </c>
      <c r="B31" s="5" t="n">
        <v>1915</v>
      </c>
      <c r="C31" s="4" t="s">
        <v>40</v>
      </c>
    </row>
    <row r="32" spans="1:3">
      <c r="A32" s="4" t="s">
        <v>64</v>
      </c>
      <c r="B32" s="5" t="n">
        <v>36819</v>
      </c>
      <c r="C32" s="5" t="n">
        <v>25581</v>
      </c>
    </row>
    <row r="33" spans="1:3">
      <c r="A33" s="3" t="s">
        <v>65</v>
      </c>
    </row>
    <row r="34" spans="1:3">
      <c r="A34" s="4" t="s">
        <v>66</v>
      </c>
      <c r="B34" s="5" t="n">
        <v>101358</v>
      </c>
      <c r="C34" s="5" t="n">
        <v>84258</v>
      </c>
    </row>
    <row r="35" spans="1:3">
      <c r="A35" s="4" t="s">
        <v>67</v>
      </c>
      <c r="B35" s="5" t="n">
        <v>15671</v>
      </c>
      <c r="C35" s="4" t="s">
        <v>40</v>
      </c>
    </row>
    <row r="36" spans="1:3">
      <c r="A36" s="4" t="s">
        <v>68</v>
      </c>
      <c r="B36" s="5" t="n">
        <v>359</v>
      </c>
      <c r="C36" s="5" t="n">
        <v>3335</v>
      </c>
    </row>
    <row r="37" spans="1:3">
      <c r="A37" s="4" t="s">
        <v>69</v>
      </c>
      <c r="B37" s="5" t="n">
        <v>117388</v>
      </c>
      <c r="C37" s="5" t="n">
        <v>87593</v>
      </c>
    </row>
    <row r="38" spans="1:3">
      <c r="A38" s="4" t="s">
        <v>70</v>
      </c>
      <c r="B38" s="4" t="s">
        <v>40</v>
      </c>
      <c r="C38" s="4" t="s">
        <v>40</v>
      </c>
    </row>
    <row r="39" spans="1:3">
      <c r="A39" s="4" t="s">
        <v>71</v>
      </c>
      <c r="B39" s="5" t="n">
        <v>154207</v>
      </c>
      <c r="C39" s="5" t="n">
        <v>113174</v>
      </c>
    </row>
    <row r="40" spans="1:3">
      <c r="A40" s="3" t="s">
        <v>72</v>
      </c>
    </row>
    <row r="41" spans="1:3">
      <c r="A41" s="4" t="s">
        <v>73</v>
      </c>
      <c r="B41" s="5" t="n">
        <v>1</v>
      </c>
      <c r="C41" s="5" t="n">
        <v>1</v>
      </c>
    </row>
    <row r="42" spans="1:3">
      <c r="A42" s="4" t="s">
        <v>74</v>
      </c>
      <c r="B42" s="5" t="n">
        <v>230</v>
      </c>
      <c r="C42" s="5" t="n">
        <v>89</v>
      </c>
    </row>
    <row r="43" spans="1:3">
      <c r="A43" s="4" t="s">
        <v>75</v>
      </c>
      <c r="B43" s="5" t="n">
        <v>411829</v>
      </c>
      <c r="C43" s="5" t="n">
        <v>402644</v>
      </c>
    </row>
    <row r="44" spans="1:3">
      <c r="A44" s="4" t="s">
        <v>76</v>
      </c>
      <c r="B44" s="5" t="n">
        <v>-307779</v>
      </c>
      <c r="C44" s="5" t="n">
        <v>-296645</v>
      </c>
    </row>
    <row r="45" spans="1:3">
      <c r="A45" s="4" t="s">
        <v>77</v>
      </c>
      <c r="B45" s="5" t="n">
        <v>104281</v>
      </c>
      <c r="C45" s="5" t="n">
        <v>106089</v>
      </c>
    </row>
    <row r="46" spans="1:3">
      <c r="A46" s="4" t="s">
        <v>78</v>
      </c>
      <c r="B46" s="4" t="s">
        <v>40</v>
      </c>
      <c r="C46" s="5" t="n">
        <v>1185</v>
      </c>
    </row>
    <row r="47" spans="1:3">
      <c r="A47" s="4" t="s">
        <v>79</v>
      </c>
      <c r="B47" s="5" t="n">
        <v>104281</v>
      </c>
      <c r="C47" s="5" t="n">
        <v>107274</v>
      </c>
    </row>
    <row r="48" spans="1:3">
      <c r="A48" s="4" t="s">
        <v>80</v>
      </c>
      <c r="B48" s="6" t="n">
        <v>258488</v>
      </c>
      <c r="C48" s="6" t="n">
        <v>220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33</v>
      </c>
    </row>
    <row r="3" spans="1:2">
      <c r="A3" s="3" t="s">
        <v>243</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33</v>
      </c>
    </row>
    <row r="3" spans="1:2">
      <c r="A3" s="3" t="s">
        <v>24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33</v>
      </c>
    </row>
    <row r="3" spans="1:2">
      <c r="A3" s="3" t="s">
        <v>243</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33</v>
      </c>
    </row>
    <row r="3" spans="1:2">
      <c r="A3" s="3" t="s">
        <v>243</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33</v>
      </c>
    </row>
    <row r="3" spans="1:2">
      <c r="A3" s="3" t="s">
        <v>243</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33</v>
      </c>
    </row>
    <row r="3" spans="1:2">
      <c r="A3" s="3" t="s">
        <v>243</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33</v>
      </c>
    </row>
    <row r="3" spans="1:2">
      <c r="A3" s="3" t="s">
        <v>243</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33</v>
      </c>
    </row>
    <row r="3" spans="1:2">
      <c r="A3" s="3" t="s">
        <v>24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33</v>
      </c>
    </row>
    <row r="3" spans="1:2">
      <c r="A3" s="3" t="s">
        <v>24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33</v>
      </c>
    </row>
    <row r="3" spans="1:2">
      <c r="A3" s="3" t="s">
        <v>243</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33</v>
      </c>
      <c r="C1" s="2" t="s">
        <v>34</v>
      </c>
    </row>
    <row r="2" spans="1:3">
      <c r="A2" s="4" t="s">
        <v>82</v>
      </c>
      <c r="B2" s="7" t="n">
        <v>0.01</v>
      </c>
      <c r="C2" s="7" t="n">
        <v>0.01</v>
      </c>
    </row>
    <row r="3" spans="1:3">
      <c r="A3" s="4" t="s">
        <v>83</v>
      </c>
      <c r="B3" s="5" t="n">
        <v>20000000</v>
      </c>
      <c r="C3" s="5" t="n">
        <v>20000000</v>
      </c>
    </row>
    <row r="4" spans="1:3">
      <c r="A4" s="4" t="s">
        <v>84</v>
      </c>
      <c r="B4" s="7" t="n">
        <v>0.01</v>
      </c>
      <c r="C4" s="7" t="n">
        <v>0.01</v>
      </c>
    </row>
    <row r="5" spans="1:3">
      <c r="A5" s="4" t="s">
        <v>85</v>
      </c>
      <c r="B5" s="5" t="n">
        <v>1000000000</v>
      </c>
      <c r="C5" s="5" t="n">
        <v>1000000000</v>
      </c>
    </row>
    <row r="6" spans="1:3">
      <c r="A6" s="4" t="s">
        <v>86</v>
      </c>
      <c r="B6" s="5" t="n">
        <v>23017467</v>
      </c>
      <c r="C6" s="5" t="n">
        <v>8923617</v>
      </c>
    </row>
    <row r="7" spans="1:3">
      <c r="A7" s="4" t="s">
        <v>87</v>
      </c>
      <c r="B7" s="5" t="n">
        <v>23017467</v>
      </c>
      <c r="C7" s="5" t="n">
        <v>8923617</v>
      </c>
    </row>
    <row r="8" spans="1:3">
      <c r="A8" s="4" t="s">
        <v>88</v>
      </c>
    </row>
    <row r="9" spans="1:3">
      <c r="A9" s="4" t="s">
        <v>89</v>
      </c>
      <c r="B9" s="5" t="n">
        <v>100000</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3</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3" t="s">
        <v>360</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33</v>
      </c>
    </row>
    <row r="3" spans="1:2">
      <c r="A3" s="3" t="s">
        <v>360</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33</v>
      </c>
    </row>
    <row r="3" spans="1:2">
      <c r="A3" s="3" t="s">
        <v>360</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33</v>
      </c>
    </row>
    <row r="3" spans="1:2">
      <c r="A3" s="3" t="s">
        <v>36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33</v>
      </c>
    </row>
    <row r="3" spans="1:2">
      <c r="A3" s="4" t="s">
        <v>375</v>
      </c>
    </row>
    <row r="4" spans="1:2">
      <c r="A4" s="3" t="s">
        <v>360</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3</v>
      </c>
    </row>
    <row r="3" spans="1:2">
      <c r="A3" s="3" t="s">
        <v>36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33</v>
      </c>
    </row>
    <row r="3" spans="1:2">
      <c r="A3" s="3" t="s">
        <v>360</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33</v>
      </c>
    </row>
    <row r="3" spans="1:2">
      <c r="A3" s="3" t="s">
        <v>36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3</v>
      </c>
    </row>
    <row r="3" spans="1:2">
      <c r="A3" s="3" t="s">
        <v>36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33</v>
      </c>
      <c r="C2" s="2" t="s">
        <v>34</v>
      </c>
      <c r="D2" s="2" t="s">
        <v>91</v>
      </c>
    </row>
    <row r="3" spans="1:4">
      <c r="A3" s="3" t="s">
        <v>92</v>
      </c>
    </row>
    <row r="4" spans="1:4">
      <c r="A4" s="4" t="s">
        <v>93</v>
      </c>
      <c r="B4" s="6" t="n">
        <v>39442000</v>
      </c>
      <c r="C4" s="6" t="n">
        <v>39363000</v>
      </c>
      <c r="D4" s="6" t="n">
        <v>28433000</v>
      </c>
    </row>
    <row r="5" spans="1:4">
      <c r="A5" s="4" t="s">
        <v>94</v>
      </c>
      <c r="B5" s="5" t="n">
        <v>1606000</v>
      </c>
      <c r="C5" s="4" t="s">
        <v>40</v>
      </c>
      <c r="D5" s="4" t="s">
        <v>40</v>
      </c>
    </row>
    <row r="6" spans="1:4">
      <c r="A6" s="4" t="s">
        <v>95</v>
      </c>
      <c r="B6" s="5" t="n">
        <v>41048000</v>
      </c>
      <c r="C6" s="5" t="n">
        <v>39363000</v>
      </c>
      <c r="D6" s="5" t="n">
        <v>28433000</v>
      </c>
    </row>
    <row r="7" spans="1:4">
      <c r="A7" s="3" t="s">
        <v>96</v>
      </c>
    </row>
    <row r="8" spans="1:4">
      <c r="A8" s="4" t="s">
        <v>97</v>
      </c>
      <c r="B8" s="5" t="n">
        <v>1020000</v>
      </c>
      <c r="C8" s="5" t="n">
        <v>999000</v>
      </c>
      <c r="D8" s="5" t="n">
        <v>736000</v>
      </c>
    </row>
    <row r="9" spans="1:4">
      <c r="A9" s="4" t="s">
        <v>98</v>
      </c>
      <c r="B9" s="5" t="n">
        <v>6282000</v>
      </c>
      <c r="C9" s="5" t="n">
        <v>6282000</v>
      </c>
      <c r="D9" s="5" t="n">
        <v>6299000</v>
      </c>
    </row>
    <row r="10" spans="1:4">
      <c r="A10" s="4" t="s">
        <v>99</v>
      </c>
      <c r="B10" s="5" t="n">
        <v>1657000</v>
      </c>
      <c r="C10" s="5" t="n">
        <v>1657000</v>
      </c>
      <c r="D10" s="5" t="n">
        <v>1577000</v>
      </c>
    </row>
    <row r="11" spans="1:4">
      <c r="A11" s="4" t="s">
        <v>100</v>
      </c>
      <c r="B11" s="5" t="n">
        <v>14826000</v>
      </c>
      <c r="C11" s="5" t="n">
        <v>13444000</v>
      </c>
      <c r="D11" s="5" t="n">
        <v>9913000</v>
      </c>
    </row>
    <row r="12" spans="1:4">
      <c r="A12" s="4" t="s">
        <v>101</v>
      </c>
      <c r="B12" s="5" t="n">
        <v>6390000</v>
      </c>
      <c r="C12" s="5" t="n">
        <v>5744000</v>
      </c>
      <c r="D12" s="5" t="n">
        <v>3467000</v>
      </c>
    </row>
    <row r="13" spans="1:4">
      <c r="A13" s="4" t="s">
        <v>102</v>
      </c>
      <c r="B13" s="5" t="n">
        <v>7765000</v>
      </c>
      <c r="C13" s="5" t="n">
        <v>4730000</v>
      </c>
      <c r="D13" s="5" t="n">
        <v>1824000</v>
      </c>
    </row>
    <row r="14" spans="1:4">
      <c r="A14" s="4" t="s">
        <v>103</v>
      </c>
      <c r="B14" s="5" t="n">
        <v>6997000</v>
      </c>
      <c r="C14" s="5" t="n">
        <v>5805000</v>
      </c>
      <c r="D14" s="5" t="n">
        <v>2906000</v>
      </c>
    </row>
    <row r="15" spans="1:4">
      <c r="A15" s="4" t="s">
        <v>104</v>
      </c>
      <c r="B15" s="4" t="s">
        <v>40</v>
      </c>
      <c r="C15" s="5" t="n">
        <v>-914000</v>
      </c>
      <c r="D15" s="5" t="n">
        <v>-3137000</v>
      </c>
    </row>
    <row r="16" spans="1:4">
      <c r="A16" s="4" t="s">
        <v>105</v>
      </c>
      <c r="B16" s="5" t="n">
        <v>-3889000</v>
      </c>
      <c r="C16" s="5" t="n">
        <v>1616000</v>
      </c>
      <c r="D16" s="5" t="n">
        <v>4848000</v>
      </c>
    </row>
    <row r="17" spans="1:4">
      <c r="A17" s="3" t="s">
        <v>106</v>
      </c>
    </row>
    <row r="18" spans="1:4">
      <c r="A18" s="4" t="s">
        <v>107</v>
      </c>
      <c r="B18" s="5" t="n">
        <v>-9662000</v>
      </c>
      <c r="C18" s="5" t="n">
        <v>-15793000</v>
      </c>
      <c r="D18" s="5" t="n">
        <v>-3093000</v>
      </c>
    </row>
    <row r="19" spans="1:4">
      <c r="A19" s="4" t="s">
        <v>108</v>
      </c>
      <c r="B19" s="5" t="n">
        <v>1821000</v>
      </c>
      <c r="C19" s="5" t="n">
        <v>-301000</v>
      </c>
      <c r="D19" s="5" t="n">
        <v>-698000</v>
      </c>
    </row>
    <row r="20" spans="1:4">
      <c r="A20" s="4" t="s">
        <v>109</v>
      </c>
      <c r="B20" s="5" t="n">
        <v>130000</v>
      </c>
      <c r="C20" s="5" t="n">
        <v>13000</v>
      </c>
      <c r="D20" s="4" t="s">
        <v>40</v>
      </c>
    </row>
    <row r="21" spans="1:4">
      <c r="A21" s="4" t="s">
        <v>110</v>
      </c>
      <c r="B21" s="5" t="n">
        <v>180000</v>
      </c>
      <c r="C21" s="5" t="n">
        <v>1120000</v>
      </c>
      <c r="D21" s="5" t="n">
        <v>-5000</v>
      </c>
    </row>
    <row r="22" spans="1:4">
      <c r="A22" s="4" t="s">
        <v>111</v>
      </c>
      <c r="B22" s="5" t="n">
        <v>-7531000</v>
      </c>
      <c r="C22" s="5" t="n">
        <v>-14961000</v>
      </c>
      <c r="D22" s="5" t="n">
        <v>-3796000</v>
      </c>
    </row>
    <row r="23" spans="1:4">
      <c r="A23" s="4" t="s">
        <v>112</v>
      </c>
      <c r="B23" s="5" t="n">
        <v>-11420000</v>
      </c>
      <c r="C23" s="5" t="n">
        <v>-13345000</v>
      </c>
      <c r="D23" s="5" t="n">
        <v>1052000</v>
      </c>
    </row>
    <row r="24" spans="1:4">
      <c r="A24" s="4" t="s">
        <v>113</v>
      </c>
      <c r="B24" s="4" t="s">
        <v>40</v>
      </c>
      <c r="C24" s="4" t="s">
        <v>40</v>
      </c>
      <c r="D24" s="5" t="n">
        <v>-1403000</v>
      </c>
    </row>
    <row r="25" spans="1:4">
      <c r="A25" s="4" t="s">
        <v>114</v>
      </c>
      <c r="B25" s="5" t="n">
        <v>291000</v>
      </c>
      <c r="C25" s="5" t="n">
        <v>-27000</v>
      </c>
      <c r="D25" s="4" t="s">
        <v>40</v>
      </c>
    </row>
    <row r="26" spans="1:4">
      <c r="A26" s="4" t="s">
        <v>115</v>
      </c>
      <c r="B26" s="5" t="n">
        <v>-11129000</v>
      </c>
      <c r="C26" s="5" t="n">
        <v>-13372000</v>
      </c>
      <c r="D26" s="5" t="n">
        <v>-351000</v>
      </c>
    </row>
    <row r="27" spans="1:4">
      <c r="A27" s="4" t="s">
        <v>116</v>
      </c>
      <c r="B27" s="5" t="n">
        <v>-11134000</v>
      </c>
      <c r="C27" s="5" t="n">
        <v>-13404000</v>
      </c>
      <c r="D27" s="5" t="n">
        <v>-351000</v>
      </c>
    </row>
    <row r="28" spans="1:4">
      <c r="A28" s="4" t="s">
        <v>117</v>
      </c>
      <c r="B28" s="6" t="n">
        <v>5000</v>
      </c>
      <c r="C28" s="6" t="n">
        <v>32000</v>
      </c>
      <c r="D28" s="4" t="s">
        <v>40</v>
      </c>
    </row>
    <row r="29" spans="1:4">
      <c r="A29" s="4" t="s">
        <v>118</v>
      </c>
      <c r="B29" s="7" t="n">
        <v>-0.61</v>
      </c>
      <c r="C29" s="7" t="n">
        <v>-12.57</v>
      </c>
      <c r="D29" s="6" t="n">
        <v>-15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33</v>
      </c>
    </row>
    <row r="3" spans="1:2">
      <c r="A3" s="3" t="s">
        <v>360</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33</v>
      </c>
    </row>
    <row r="3" spans="1:2">
      <c r="A3" s="3" t="s">
        <v>360</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6</v>
      </c>
      <c r="B1" s="2" t="s">
        <v>1</v>
      </c>
    </row>
    <row r="2" spans="1:2">
      <c r="B2" s="2" t="s">
        <v>33</v>
      </c>
    </row>
    <row r="3" spans="1:2">
      <c r="A3" s="3" t="s">
        <v>360</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33</v>
      </c>
    </row>
    <row r="3" spans="1:2">
      <c r="A3" s="3" t="s">
        <v>360</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3</v>
      </c>
    </row>
    <row r="3" spans="1:2">
      <c r="A3" s="3" t="s">
        <v>36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5</v>
      </c>
      <c r="B1" s="2" t="s">
        <v>1</v>
      </c>
    </row>
    <row r="2" spans="1:2">
      <c r="B2" s="2" t="s">
        <v>33</v>
      </c>
    </row>
    <row r="3" spans="1:2">
      <c r="A3" s="3" t="s">
        <v>360</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33</v>
      </c>
    </row>
    <row r="3" spans="1:2">
      <c r="A3" s="3" t="s">
        <v>360</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0"/>
    <col customWidth="1" max="7" min="7" width="22"/>
    <col customWidth="1" max="8" min="8" width="22"/>
    <col customWidth="1" max="9" min="9" width="15"/>
    <col customWidth="1" max="10" min="10" width="21"/>
    <col customWidth="1" max="11" min="11" width="21"/>
    <col customWidth="1" max="12" min="12" width="14"/>
  </cols>
  <sheetData>
    <row r="1" spans="1:12">
      <c r="A1" s="1" t="s">
        <v>431</v>
      </c>
      <c r="B1" s="2" t="s">
        <v>432</v>
      </c>
      <c r="C1" s="2" t="s">
        <v>433</v>
      </c>
      <c r="D1" s="2" t="s">
        <v>434</v>
      </c>
      <c r="E1" s="2" t="s">
        <v>435</v>
      </c>
      <c r="F1" s="2" t="s">
        <v>436</v>
      </c>
      <c r="G1" s="2" t="s">
        <v>437</v>
      </c>
      <c r="H1" s="2" t="s">
        <v>438</v>
      </c>
      <c r="I1" s="2" t="s">
        <v>439</v>
      </c>
      <c r="J1" s="2" t="s">
        <v>440</v>
      </c>
      <c r="K1" s="2" t="s">
        <v>441</v>
      </c>
      <c r="L1" s="2" t="s">
        <v>33</v>
      </c>
    </row>
    <row r="2" spans="1:12">
      <c r="A2" s="4" t="s">
        <v>442</v>
      </c>
    </row>
    <row r="3" spans="1:12">
      <c r="A3" s="4" t="s">
        <v>443</v>
      </c>
      <c r="B3" s="4" t="s">
        <v>444</v>
      </c>
    </row>
    <row r="4" spans="1:12">
      <c r="A4" s="4" t="s">
        <v>445</v>
      </c>
      <c r="B4" s="6" t="n">
        <v>6550</v>
      </c>
    </row>
    <row r="5" spans="1:12">
      <c r="A5" s="4" t="s">
        <v>446</v>
      </c>
    </row>
    <row r="6" spans="1:12">
      <c r="A6" s="4" t="s">
        <v>447</v>
      </c>
      <c r="C6" s="4" t="s">
        <v>448</v>
      </c>
    </row>
    <row r="7" spans="1:12">
      <c r="A7" s="4" t="s">
        <v>449</v>
      </c>
      <c r="C7" s="6" t="n">
        <v>1600000</v>
      </c>
    </row>
    <row r="8" spans="1:12">
      <c r="A8" s="4" t="s">
        <v>450</v>
      </c>
      <c r="F8" s="4" t="s">
        <v>451</v>
      </c>
    </row>
    <row r="9" spans="1:12">
      <c r="A9" s="4" t="s">
        <v>452</v>
      </c>
      <c r="C9" s="4" t="s">
        <v>453</v>
      </c>
    </row>
    <row r="10" spans="1:12">
      <c r="A10" s="4" t="s">
        <v>454</v>
      </c>
    </row>
    <row r="11" spans="1:12">
      <c r="A11" s="4" t="s">
        <v>455</v>
      </c>
      <c r="I11" s="5" t="n">
        <v>50118</v>
      </c>
    </row>
    <row r="12" spans="1:12">
      <c r="A12" s="4" t="s">
        <v>456</v>
      </c>
    </row>
    <row r="13" spans="1:12">
      <c r="A13" s="4" t="s">
        <v>447</v>
      </c>
      <c r="F13" s="4" t="s">
        <v>457</v>
      </c>
      <c r="H13" s="4" t="s">
        <v>458</v>
      </c>
      <c r="J13" s="4" t="s">
        <v>459</v>
      </c>
    </row>
    <row r="14" spans="1:12">
      <c r="A14" s="4" t="s">
        <v>449</v>
      </c>
      <c r="F14" s="6" t="n">
        <v>6500000</v>
      </c>
      <c r="H14" s="6" t="n">
        <v>1500000</v>
      </c>
      <c r="J14" s="6" t="n">
        <v>6500000</v>
      </c>
    </row>
    <row r="15" spans="1:12">
      <c r="A15" s="4" t="s">
        <v>460</v>
      </c>
    </row>
    <row r="16" spans="1:12">
      <c r="A16" s="4" t="s">
        <v>461</v>
      </c>
      <c r="E16" s="4" t="s">
        <v>462</v>
      </c>
    </row>
    <row r="17" spans="1:12">
      <c r="A17" s="4" t="s">
        <v>447</v>
      </c>
      <c r="E17" s="4" t="s">
        <v>463</v>
      </c>
      <c r="H17" s="4" t="s">
        <v>464</v>
      </c>
    </row>
    <row r="18" spans="1:12">
      <c r="A18" s="4" t="s">
        <v>449</v>
      </c>
      <c r="E18" s="6" t="n">
        <v>157000</v>
      </c>
      <c r="H18" s="6" t="n">
        <v>4200000</v>
      </c>
    </row>
    <row r="19" spans="1:12">
      <c r="A19" s="4" t="s">
        <v>455</v>
      </c>
      <c r="H19" s="5" t="n">
        <v>50000</v>
      </c>
    </row>
    <row r="20" spans="1:12">
      <c r="A20" s="4" t="s">
        <v>465</v>
      </c>
    </row>
    <row r="21" spans="1:12">
      <c r="A21" s="4" t="s">
        <v>447</v>
      </c>
      <c r="H21" s="4" t="s">
        <v>464</v>
      </c>
    </row>
    <row r="22" spans="1:12">
      <c r="A22" s="4" t="s">
        <v>449</v>
      </c>
      <c r="H22" s="6" t="n">
        <v>3500000</v>
      </c>
    </row>
    <row r="23" spans="1:12">
      <c r="A23" s="4" t="s">
        <v>455</v>
      </c>
      <c r="H23" s="5" t="n">
        <v>50000</v>
      </c>
    </row>
    <row r="24" spans="1:12">
      <c r="A24" s="4" t="s">
        <v>466</v>
      </c>
    </row>
    <row r="25" spans="1:12">
      <c r="A25" s="4" t="s">
        <v>449</v>
      </c>
      <c r="E25" s="6" t="n">
        <v>157000</v>
      </c>
    </row>
    <row r="26" spans="1:12">
      <c r="A26" s="4" t="s">
        <v>467</v>
      </c>
    </row>
    <row r="27" spans="1:12">
      <c r="A27" s="4" t="s">
        <v>447</v>
      </c>
      <c r="G27" s="4" t="s">
        <v>453</v>
      </c>
    </row>
    <row r="28" spans="1:12">
      <c r="A28" s="4" t="s">
        <v>449</v>
      </c>
      <c r="G28" s="6" t="n">
        <v>6000000</v>
      </c>
    </row>
    <row r="29" spans="1:12">
      <c r="A29" s="4" t="s">
        <v>468</v>
      </c>
    </row>
    <row r="30" spans="1:12">
      <c r="A30" s="4" t="s">
        <v>455</v>
      </c>
      <c r="G30" s="5" t="n">
        <v>50000</v>
      </c>
    </row>
    <row r="31" spans="1:12">
      <c r="A31" s="4" t="s">
        <v>469</v>
      </c>
    </row>
    <row r="32" spans="1:12">
      <c r="A32" s="4" t="s">
        <v>470</v>
      </c>
      <c r="D32" s="6" t="n">
        <v>3600000</v>
      </c>
    </row>
    <row r="33" spans="1:12">
      <c r="A33" s="4" t="s">
        <v>471</v>
      </c>
    </row>
    <row r="34" spans="1:12">
      <c r="A34" s="4" t="s">
        <v>455</v>
      </c>
      <c r="D34" s="5" t="n">
        <v>50000</v>
      </c>
    </row>
    <row r="35" spans="1:12">
      <c r="A35" s="4" t="s">
        <v>472</v>
      </c>
    </row>
    <row r="36" spans="1:12">
      <c r="A36" s="4" t="s">
        <v>447</v>
      </c>
      <c r="C36" s="4" t="s">
        <v>453</v>
      </c>
    </row>
    <row r="37" spans="1:12">
      <c r="A37" s="4" t="s">
        <v>449</v>
      </c>
      <c r="C37" s="6" t="n">
        <v>3950000</v>
      </c>
    </row>
    <row r="38" spans="1:12">
      <c r="A38" s="4" t="s">
        <v>455</v>
      </c>
      <c r="C38" s="5" t="n">
        <v>50000</v>
      </c>
    </row>
    <row r="39" spans="1:12">
      <c r="A39" s="4" t="s">
        <v>443</v>
      </c>
      <c r="C39" s="4" t="s">
        <v>473</v>
      </c>
      <c r="K39" s="4" t="s">
        <v>474</v>
      </c>
    </row>
    <row r="40" spans="1:12">
      <c r="A40" s="4" t="s">
        <v>445</v>
      </c>
      <c r="C40" s="6" t="n">
        <v>16000</v>
      </c>
      <c r="K40" s="6" t="n">
        <v>15100</v>
      </c>
    </row>
    <row r="41" spans="1:12">
      <c r="A41" s="4" t="s">
        <v>475</v>
      </c>
      <c r="C41" s="4" t="s">
        <v>476</v>
      </c>
    </row>
    <row r="42" spans="1:12">
      <c r="A42" s="4" t="s">
        <v>477</v>
      </c>
      <c r="C42" s="6" t="n">
        <v>17000</v>
      </c>
    </row>
    <row r="43" spans="1:12">
      <c r="A43" s="4" t="s">
        <v>478</v>
      </c>
      <c r="C43" s="6" t="n">
        <v>18000</v>
      </c>
    </row>
    <row r="44" spans="1:12">
      <c r="A44" s="4" t="s">
        <v>479</v>
      </c>
    </row>
    <row r="45" spans="1:12">
      <c r="A45" s="4" t="s">
        <v>447</v>
      </c>
      <c r="C45" s="4" t="s">
        <v>453</v>
      </c>
    </row>
    <row r="46" spans="1:12">
      <c r="A46" s="4" t="s">
        <v>449</v>
      </c>
      <c r="C46" s="6" t="n">
        <v>8950000</v>
      </c>
    </row>
    <row r="47" spans="1:12">
      <c r="A47" s="4" t="s">
        <v>455</v>
      </c>
      <c r="C47" s="5" t="n">
        <v>157000</v>
      </c>
    </row>
    <row r="48" spans="1:12">
      <c r="A48" s="4" t="s">
        <v>443</v>
      </c>
      <c r="C48" s="4" t="s">
        <v>473</v>
      </c>
      <c r="K48" s="4" t="s">
        <v>480</v>
      </c>
    </row>
    <row r="49" spans="1:12">
      <c r="A49" s="4" t="s">
        <v>445</v>
      </c>
      <c r="C49" s="6" t="n">
        <v>25000</v>
      </c>
      <c r="K49" s="6" t="n">
        <v>25000</v>
      </c>
    </row>
    <row r="50" spans="1:12">
      <c r="A50" s="4" t="s">
        <v>475</v>
      </c>
      <c r="C50" s="4" t="s">
        <v>476</v>
      </c>
      <c r="K50" s="4" t="s">
        <v>476</v>
      </c>
    </row>
    <row r="51" spans="1:12">
      <c r="A51" s="4" t="s">
        <v>477</v>
      </c>
      <c r="C51" s="6" t="n">
        <v>26000</v>
      </c>
      <c r="K51" s="6" t="n">
        <v>28000</v>
      </c>
    </row>
    <row r="52" spans="1:12">
      <c r="A52" s="4" t="s">
        <v>478</v>
      </c>
      <c r="C52" s="6" t="n">
        <v>27000</v>
      </c>
      <c r="K52" s="6" t="n">
        <v>29500</v>
      </c>
    </row>
    <row r="53" spans="1:12">
      <c r="A53" s="4" t="s">
        <v>481</v>
      </c>
    </row>
    <row r="54" spans="1:12">
      <c r="A54" s="4" t="s">
        <v>447</v>
      </c>
      <c r="C54" s="4" t="s">
        <v>453</v>
      </c>
    </row>
    <row r="55" spans="1:12">
      <c r="A55" s="4" t="s">
        <v>449</v>
      </c>
      <c r="C55" s="6" t="n">
        <v>8950000</v>
      </c>
    </row>
    <row r="56" spans="1:12">
      <c r="A56" s="4" t="s">
        <v>455</v>
      </c>
      <c r="C56" s="5" t="n">
        <v>157000</v>
      </c>
    </row>
    <row r="57" spans="1:12">
      <c r="A57" s="4" t="s">
        <v>443</v>
      </c>
      <c r="C57" s="4" t="s">
        <v>473</v>
      </c>
      <c r="K57" s="4" t="s">
        <v>480</v>
      </c>
    </row>
    <row r="58" spans="1:12">
      <c r="A58" s="4" t="s">
        <v>445</v>
      </c>
      <c r="C58" s="6" t="n">
        <v>25000</v>
      </c>
      <c r="K58" s="6" t="n">
        <v>25000</v>
      </c>
    </row>
    <row r="59" spans="1:12">
      <c r="A59" s="4" t="s">
        <v>475</v>
      </c>
      <c r="C59" s="4" t="s">
        <v>476</v>
      </c>
      <c r="K59" s="4" t="s">
        <v>476</v>
      </c>
    </row>
    <row r="60" spans="1:12">
      <c r="A60" s="4" t="s">
        <v>477</v>
      </c>
      <c r="C60" s="6" t="n">
        <v>26000</v>
      </c>
      <c r="K60" s="6" t="n">
        <v>28000</v>
      </c>
    </row>
    <row r="61" spans="1:12">
      <c r="A61" s="4" t="s">
        <v>478</v>
      </c>
      <c r="C61" s="6" t="n">
        <v>27000</v>
      </c>
      <c r="K61" s="6" t="n">
        <v>29500</v>
      </c>
    </row>
    <row r="62" spans="1:12">
      <c r="A62" s="4" t="s">
        <v>460</v>
      </c>
    </row>
    <row r="63" spans="1:12">
      <c r="A63" s="4" t="s">
        <v>461</v>
      </c>
      <c r="L63" s="4" t="s">
        <v>462</v>
      </c>
    </row>
    <row r="64" spans="1:12">
      <c r="A64" s="4" t="s">
        <v>465</v>
      </c>
    </row>
    <row r="65" spans="1:12">
      <c r="A65" s="4" t="s">
        <v>461</v>
      </c>
      <c r="L65" s="4" t="s">
        <v>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33</v>
      </c>
      <c r="C2" s="2" t="s">
        <v>34</v>
      </c>
    </row>
    <row r="3" spans="1:3">
      <c r="A3" s="4" t="s">
        <v>483</v>
      </c>
      <c r="B3" s="6" t="n">
        <v>-22260</v>
      </c>
      <c r="C3" s="6" t="n">
        <v>-12909</v>
      </c>
    </row>
    <row r="4" spans="1:3">
      <c r="A4" s="4" t="s">
        <v>467</v>
      </c>
    </row>
    <row r="5" spans="1:3">
      <c r="A5" s="4" t="s">
        <v>484</v>
      </c>
      <c r="B5" s="5" t="n">
        <v>23450</v>
      </c>
      <c r="C5" s="5" t="n">
        <v>24100</v>
      </c>
    </row>
    <row r="6" spans="1:3">
      <c r="A6" s="4" t="s">
        <v>485</v>
      </c>
      <c r="B6" s="5" t="n">
        <v>1190</v>
      </c>
      <c r="C6" s="5" t="n">
        <v>11191</v>
      </c>
    </row>
    <row r="7" spans="1:3">
      <c r="A7" s="4" t="s">
        <v>483</v>
      </c>
      <c r="B7" s="6" t="n">
        <v>22260</v>
      </c>
      <c r="C7" s="6" t="n">
        <v>129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2"/>
    <col customWidth="1" max="3" min="3" width="14"/>
  </cols>
  <sheetData>
    <row r="1" spans="1:3">
      <c r="A1" s="1" t="s">
        <v>486</v>
      </c>
      <c r="B1" s="2" t="s">
        <v>487</v>
      </c>
      <c r="C1" s="2" t="s">
        <v>33</v>
      </c>
    </row>
    <row r="2" spans="1:3">
      <c r="A2" s="4" t="s">
        <v>488</v>
      </c>
      <c r="C2" s="5" t="n">
        <v>1</v>
      </c>
    </row>
    <row r="3" spans="1:3">
      <c r="A3" s="4" t="s">
        <v>489</v>
      </c>
    </row>
    <row r="4" spans="1:3">
      <c r="A4" s="4" t="s">
        <v>490</v>
      </c>
      <c r="B4" s="5" t="n">
        <v>300</v>
      </c>
    </row>
    <row r="5" spans="1:3">
      <c r="A5" s="4" t="s">
        <v>491</v>
      </c>
      <c r="B5" s="4" t="s">
        <v>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3</v>
      </c>
      <c r="C2" s="2" t="s">
        <v>34</v>
      </c>
      <c r="D2" s="2" t="s">
        <v>91</v>
      </c>
    </row>
    <row r="3" spans="1:4">
      <c r="A3" s="4" t="s">
        <v>120</v>
      </c>
      <c r="B3" s="6" t="n">
        <v>1053</v>
      </c>
      <c r="C3" s="6" t="n">
        <v>504</v>
      </c>
      <c r="D3" s="6" t="n">
        <v>509</v>
      </c>
    </row>
    <row r="4" spans="1:4">
      <c r="A4" s="4" t="s">
        <v>121</v>
      </c>
    </row>
    <row r="5" spans="1:4">
      <c r="A5" s="4" t="s">
        <v>122</v>
      </c>
      <c r="B5" s="5" t="n">
        <v>511</v>
      </c>
      <c r="C5" s="5" t="n">
        <v>487</v>
      </c>
      <c r="D5" s="5" t="n">
        <v>358</v>
      </c>
    </row>
    <row r="6" spans="1:4">
      <c r="A6" s="4" t="s">
        <v>123</v>
      </c>
    </row>
    <row r="7" spans="1:4">
      <c r="A7" s="4" t="s">
        <v>122</v>
      </c>
      <c r="B7" s="6" t="n">
        <v>187</v>
      </c>
      <c r="C7" s="6" t="n">
        <v>136</v>
      </c>
      <c r="D7" s="6" t="n">
        <v>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33</v>
      </c>
    </row>
    <row r="3" spans="1:2">
      <c r="A3" s="4" t="s">
        <v>494</v>
      </c>
    </row>
    <row r="4" spans="1:2">
      <c r="A4" s="4" t="s">
        <v>495</v>
      </c>
      <c r="B4" s="4" t="s">
        <v>496</v>
      </c>
    </row>
    <row r="5" spans="1:2">
      <c r="A5" s="4" t="s">
        <v>497</v>
      </c>
    </row>
    <row r="6" spans="1:2">
      <c r="A6" s="4" t="s">
        <v>495</v>
      </c>
      <c r="B6" s="4" t="s">
        <v>474</v>
      </c>
    </row>
    <row r="7" spans="1:2">
      <c r="A7" s="4" t="s">
        <v>498</v>
      </c>
    </row>
    <row r="8" spans="1:2">
      <c r="A8" s="4" t="s">
        <v>495</v>
      </c>
      <c r="B8" s="4" t="s">
        <v>474</v>
      </c>
    </row>
    <row r="9" spans="1:2">
      <c r="A9" s="4" t="s">
        <v>499</v>
      </c>
    </row>
    <row r="10" spans="1:2">
      <c r="A10" s="4" t="s">
        <v>495</v>
      </c>
      <c r="B10"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00</v>
      </c>
      <c r="B1" s="2" t="s">
        <v>1</v>
      </c>
    </row>
    <row r="2" spans="1:5">
      <c r="B2" s="2" t="s">
        <v>33</v>
      </c>
      <c r="C2" s="2" t="s">
        <v>501</v>
      </c>
      <c r="D2" s="2" t="s">
        <v>34</v>
      </c>
      <c r="E2" s="2" t="s">
        <v>91</v>
      </c>
    </row>
    <row r="3" spans="1:5">
      <c r="A3" s="4" t="s">
        <v>502</v>
      </c>
      <c r="B3" s="6" t="n">
        <v>-31531</v>
      </c>
    </row>
    <row r="4" spans="1:5">
      <c r="A4" s="4" t="s">
        <v>503</v>
      </c>
      <c r="B4" s="5" t="n">
        <v>57</v>
      </c>
      <c r="D4" s="6" t="n">
        <v>24081</v>
      </c>
      <c r="E4" s="6" t="n">
        <v>127</v>
      </c>
    </row>
    <row r="5" spans="1:5">
      <c r="A5" s="4" t="s">
        <v>504</v>
      </c>
      <c r="B5" s="5" t="n">
        <v>147632</v>
      </c>
      <c r="C5" s="6" t="n">
        <v>147632</v>
      </c>
    </row>
    <row r="6" spans="1:5">
      <c r="A6" s="4" t="s">
        <v>505</v>
      </c>
      <c r="B6" s="5" t="n">
        <v>66272</v>
      </c>
    </row>
    <row r="7" spans="1:5">
      <c r="A7" s="4" t="s">
        <v>506</v>
      </c>
    </row>
    <row r="8" spans="1:5">
      <c r="A8" s="4" t="s">
        <v>507</v>
      </c>
      <c r="B8" s="5" t="n">
        <v>152187</v>
      </c>
    </row>
    <row r="9" spans="1:5">
      <c r="A9" s="4" t="s">
        <v>508</v>
      </c>
    </row>
    <row r="10" spans="1:5">
      <c r="A10" s="4" t="s">
        <v>509</v>
      </c>
      <c r="B10" s="5" t="n">
        <v>66272</v>
      </c>
    </row>
    <row r="11" spans="1:5">
      <c r="A11" s="4" t="s">
        <v>510</v>
      </c>
    </row>
    <row r="12" spans="1:5">
      <c r="A12" s="4" t="s">
        <v>509</v>
      </c>
      <c r="B12" s="6" t="n">
        <v>81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33</v>
      </c>
      <c r="C1" s="2" t="s">
        <v>34</v>
      </c>
      <c r="D1" s="2" t="s">
        <v>91</v>
      </c>
    </row>
    <row r="2" spans="1:4">
      <c r="A2" s="4" t="s">
        <v>512</v>
      </c>
      <c r="B2" s="6" t="n">
        <v>38744000</v>
      </c>
      <c r="C2" s="6" t="n">
        <v>6757000</v>
      </c>
      <c r="D2" s="4" t="s">
        <v>40</v>
      </c>
    </row>
    <row r="3" spans="1:4">
      <c r="A3" s="4" t="s">
        <v>513</v>
      </c>
    </row>
    <row r="4" spans="1:4">
      <c r="A4" s="4" t="s">
        <v>512</v>
      </c>
      <c r="B4" s="5" t="n">
        <v>25347000</v>
      </c>
      <c r="C4" s="5" t="n">
        <v>6743000</v>
      </c>
    </row>
    <row r="5" spans="1:4">
      <c r="A5" s="4" t="s">
        <v>442</v>
      </c>
    </row>
    <row r="6" spans="1:4">
      <c r="A6" s="4" t="s">
        <v>512</v>
      </c>
      <c r="B6" s="5" t="n">
        <v>14392</v>
      </c>
      <c r="C6" s="6" t="n">
        <v>14000</v>
      </c>
    </row>
    <row r="7" spans="1:4">
      <c r="A7" s="4" t="s">
        <v>514</v>
      </c>
    </row>
    <row r="8" spans="1:4">
      <c r="A8" s="4" t="s">
        <v>512</v>
      </c>
      <c r="B8" s="5" t="n">
        <v>7288000</v>
      </c>
    </row>
    <row r="9" spans="1:4">
      <c r="A9" s="4" t="s">
        <v>515</v>
      </c>
    </row>
    <row r="10" spans="1:4">
      <c r="A10" s="4" t="s">
        <v>512</v>
      </c>
      <c r="B10" s="5" t="n">
        <v>8531000</v>
      </c>
    </row>
    <row r="11" spans="1:4">
      <c r="A11" s="4" t="s">
        <v>516</v>
      </c>
    </row>
    <row r="12" spans="1:4">
      <c r="A12" s="4" t="s">
        <v>512</v>
      </c>
      <c r="B12" s="6" t="n">
        <v>851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33</v>
      </c>
      <c r="C2" s="2" t="s">
        <v>34</v>
      </c>
    </row>
    <row r="3" spans="1:3">
      <c r="A3" s="4" t="s">
        <v>518</v>
      </c>
      <c r="B3" s="6" t="n">
        <v>6757</v>
      </c>
      <c r="C3" s="4" t="s">
        <v>40</v>
      </c>
    </row>
    <row r="4" spans="1:3">
      <c r="A4" s="4" t="s">
        <v>519</v>
      </c>
      <c r="B4" s="5" t="n">
        <v>60731</v>
      </c>
      <c r="C4" s="5" t="n">
        <v>5995</v>
      </c>
    </row>
    <row r="5" spans="1:3">
      <c r="A5" s="4" t="s">
        <v>520</v>
      </c>
      <c r="B5" s="5" t="n">
        <v>3346</v>
      </c>
      <c r="C5" s="5" t="n">
        <v>762</v>
      </c>
    </row>
    <row r="6" spans="1:3">
      <c r="A6" s="4" t="s">
        <v>521</v>
      </c>
      <c r="B6" s="5" t="n">
        <v>-32090</v>
      </c>
    </row>
    <row r="7" spans="1:3">
      <c r="A7" s="4" t="s">
        <v>518</v>
      </c>
      <c r="B7" s="6" t="n">
        <v>38744</v>
      </c>
      <c r="C7" s="6" t="n">
        <v>67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33</v>
      </c>
      <c r="C2" s="2" t="s">
        <v>34</v>
      </c>
      <c r="D2" s="2" t="s">
        <v>91</v>
      </c>
    </row>
    <row r="3" spans="1:4">
      <c r="A3" s="4" t="s">
        <v>523</v>
      </c>
      <c r="B3" s="6" t="n">
        <v>162734</v>
      </c>
    </row>
    <row r="4" spans="1:4">
      <c r="A4" s="4" t="s">
        <v>524</v>
      </c>
      <c r="B4" s="5" t="n">
        <v>-6390</v>
      </c>
      <c r="C4" s="6" t="n">
        <v>-5744</v>
      </c>
      <c r="D4" s="6" t="n">
        <v>-3467</v>
      </c>
    </row>
    <row r="5" spans="1:4">
      <c r="A5" s="4" t="s">
        <v>524</v>
      </c>
      <c r="B5" s="5" t="n">
        <v>-6390</v>
      </c>
      <c r="C5" s="5" t="n">
        <v>-5744</v>
      </c>
      <c r="D5" s="5" t="n">
        <v>-3467</v>
      </c>
    </row>
    <row r="6" spans="1:4">
      <c r="A6" s="4" t="s">
        <v>523</v>
      </c>
      <c r="B6" s="5" t="n">
        <v>220048</v>
      </c>
      <c r="C6" s="5" t="n">
        <v>162734</v>
      </c>
    </row>
    <row r="7" spans="1:4">
      <c r="A7" s="4" t="s">
        <v>489</v>
      </c>
    </row>
    <row r="8" spans="1:4">
      <c r="A8" s="4" t="s">
        <v>525</v>
      </c>
      <c r="B8" s="5" t="n">
        <v>164694</v>
      </c>
      <c r="C8" s="5" t="n">
        <v>130185</v>
      </c>
    </row>
    <row r="9" spans="1:4">
      <c r="A9" s="4" t="s">
        <v>526</v>
      </c>
      <c r="B9" s="5" t="n">
        <v>-9759</v>
      </c>
      <c r="C9" s="5" t="n">
        <v>-4015</v>
      </c>
    </row>
    <row r="10" spans="1:4">
      <c r="A10" s="4" t="s">
        <v>523</v>
      </c>
      <c r="B10" s="5" t="n">
        <v>154935</v>
      </c>
      <c r="C10" s="5" t="n">
        <v>126170</v>
      </c>
    </row>
    <row r="11" spans="1:4">
      <c r="A11" s="4" t="s">
        <v>527</v>
      </c>
      <c r="C11" s="5" t="n">
        <v>34509</v>
      </c>
    </row>
    <row r="12" spans="1:4">
      <c r="A12" s="4" t="s">
        <v>524</v>
      </c>
      <c r="B12" s="5" t="n">
        <v>-6390</v>
      </c>
      <c r="C12" s="5" t="n">
        <v>-5744</v>
      </c>
    </row>
    <row r="13" spans="1:4">
      <c r="A13" s="4" t="s">
        <v>524</v>
      </c>
      <c r="B13" s="5" t="n">
        <v>-6390</v>
      </c>
      <c r="C13" s="5" t="n">
        <v>-5744</v>
      </c>
    </row>
    <row r="14" spans="1:4">
      <c r="A14" s="4" t="s">
        <v>528</v>
      </c>
      <c r="B14" s="5" t="n">
        <v>32090</v>
      </c>
    </row>
    <row r="15" spans="1:4">
      <c r="A15" s="4" t="s">
        <v>525</v>
      </c>
      <c r="B15" s="5" t="n">
        <v>196784</v>
      </c>
      <c r="C15" s="5" t="n">
        <v>164694</v>
      </c>
      <c r="D15" s="5" t="n">
        <v>130185</v>
      </c>
    </row>
    <row r="16" spans="1:4">
      <c r="A16" s="4" t="s">
        <v>526</v>
      </c>
      <c r="B16" s="5" t="n">
        <v>-16149</v>
      </c>
      <c r="C16" s="5" t="n">
        <v>-9759</v>
      </c>
      <c r="D16" s="5" t="n">
        <v>-4015</v>
      </c>
    </row>
    <row r="17" spans="1:4">
      <c r="A17" s="4" t="s">
        <v>523</v>
      </c>
      <c r="B17" s="6" t="n">
        <v>180635</v>
      </c>
      <c r="C17" s="6" t="n">
        <v>154935</v>
      </c>
      <c r="D17" s="6" t="n">
        <v>1261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29</v>
      </c>
      <c r="B1" s="2" t="s">
        <v>530</v>
      </c>
    </row>
    <row r="2" spans="1:2">
      <c r="A2" s="4" t="s">
        <v>531</v>
      </c>
    </row>
    <row r="3" spans="1:2">
      <c r="A3" s="4" t="s">
        <v>532</v>
      </c>
      <c r="B3" s="6" t="n">
        <v>33935</v>
      </c>
    </row>
    <row r="4" spans="1:2">
      <c r="A4" s="4" t="s">
        <v>533</v>
      </c>
      <c r="B4" s="5" t="n">
        <v>574</v>
      </c>
    </row>
    <row r="5" spans="1:2">
      <c r="A5" s="4" t="s">
        <v>534</v>
      </c>
      <c r="B5" s="5" t="n">
        <v>34509</v>
      </c>
    </row>
    <row r="6" spans="1:2">
      <c r="A6" s="4" t="s">
        <v>513</v>
      </c>
    </row>
    <row r="7" spans="1:2">
      <c r="A7" s="4" t="s">
        <v>532</v>
      </c>
      <c r="B7" s="5" t="n">
        <v>29994</v>
      </c>
    </row>
    <row r="8" spans="1:2">
      <c r="A8" s="4" t="s">
        <v>533</v>
      </c>
      <c r="B8" s="5" t="n">
        <v>2096</v>
      </c>
    </row>
    <row r="9" spans="1:2">
      <c r="A9" s="4" t="s">
        <v>534</v>
      </c>
      <c r="B9" s="6" t="n">
        <v>320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5</v>
      </c>
      <c r="B1" s="2" t="s">
        <v>536</v>
      </c>
      <c r="C1" s="2" t="s">
        <v>537</v>
      </c>
      <c r="D1" s="2" t="s">
        <v>538</v>
      </c>
      <c r="E1" s="2" t="s">
        <v>539</v>
      </c>
      <c r="F1" s="2" t="s">
        <v>540</v>
      </c>
      <c r="G1" s="2" t="s">
        <v>541</v>
      </c>
      <c r="H1" s="2" t="s">
        <v>542</v>
      </c>
      <c r="I1" s="2" t="s">
        <v>33</v>
      </c>
      <c r="J1" s="2" t="s">
        <v>543</v>
      </c>
      <c r="K1" s="2" t="s">
        <v>34</v>
      </c>
      <c r="L1" s="2" t="s">
        <v>91</v>
      </c>
      <c r="M1" s="2" t="s">
        <v>501</v>
      </c>
      <c r="N1" s="2" t="s">
        <v>544</v>
      </c>
      <c r="O1" s="2" t="s">
        <v>545</v>
      </c>
    </row>
    <row r="2" spans="1:15">
      <c r="A2" s="4" t="s">
        <v>546</v>
      </c>
      <c r="I2" s="6" t="n">
        <v>75000</v>
      </c>
      <c r="K2" s="4" t="s">
        <v>40</v>
      </c>
    </row>
    <row r="3" spans="1:15">
      <c r="A3" s="4" t="s">
        <v>547</v>
      </c>
      <c r="I3" s="5" t="n">
        <v>26152000</v>
      </c>
      <c r="K3" s="5" t="n">
        <v>3148000</v>
      </c>
      <c r="L3" s="6" t="n">
        <v>235000</v>
      </c>
    </row>
    <row r="4" spans="1:15">
      <c r="A4" s="4" t="s">
        <v>548</v>
      </c>
      <c r="I4" s="5" t="n">
        <v>4223000</v>
      </c>
      <c r="K4" s="5" t="n">
        <v>120000</v>
      </c>
    </row>
    <row r="5" spans="1:15">
      <c r="A5" s="4" t="s">
        <v>549</v>
      </c>
      <c r="L5" s="5" t="n">
        <v>3796000</v>
      </c>
    </row>
    <row r="6" spans="1:15">
      <c r="A6" s="4" t="s">
        <v>550</v>
      </c>
    </row>
    <row r="7" spans="1:15">
      <c r="A7" s="4" t="s">
        <v>551</v>
      </c>
      <c r="F7" s="6" t="n">
        <v>5750000</v>
      </c>
    </row>
    <row r="8" spans="1:15">
      <c r="A8" s="4" t="s">
        <v>375</v>
      </c>
    </row>
    <row r="9" spans="1:15">
      <c r="A9" s="4" t="s">
        <v>546</v>
      </c>
      <c r="I9" s="5" t="n">
        <v>51000</v>
      </c>
      <c r="K9" s="5" t="n">
        <v>46000</v>
      </c>
    </row>
    <row r="10" spans="1:15">
      <c r="A10" s="4" t="s">
        <v>122</v>
      </c>
      <c r="I10" s="5" t="n">
        <v>2366000</v>
      </c>
      <c r="K10" s="5" t="n">
        <v>2375000</v>
      </c>
      <c r="L10" s="5" t="n">
        <v>1577000</v>
      </c>
    </row>
    <row r="11" spans="1:15">
      <c r="A11" s="4" t="s">
        <v>552</v>
      </c>
    </row>
    <row r="12" spans="1:15">
      <c r="A12" s="4" t="s">
        <v>553</v>
      </c>
      <c r="G12" s="6" t="n">
        <v>-25000</v>
      </c>
      <c r="H12" s="6" t="n">
        <v>47000</v>
      </c>
      <c r="I12" s="5" t="n">
        <v>-34000</v>
      </c>
      <c r="J12" s="6" t="n">
        <v>-34000</v>
      </c>
      <c r="K12" s="5" t="n">
        <v>-25000</v>
      </c>
      <c r="L12" s="5" t="n">
        <v>47000</v>
      </c>
    </row>
    <row r="13" spans="1:15">
      <c r="A13" s="4" t="s">
        <v>554</v>
      </c>
    </row>
    <row r="14" spans="1:15">
      <c r="A14" s="4" t="s">
        <v>122</v>
      </c>
      <c r="D14" s="6" t="n">
        <v>1500000</v>
      </c>
    </row>
    <row r="15" spans="1:15">
      <c r="A15" s="4" t="s">
        <v>547</v>
      </c>
      <c r="B15" s="6" t="n">
        <v>2250000</v>
      </c>
    </row>
    <row r="16" spans="1:15">
      <c r="A16" s="4" t="s">
        <v>555</v>
      </c>
    </row>
    <row r="17" spans="1:15">
      <c r="A17" s="4" t="s">
        <v>122</v>
      </c>
      <c r="I17" s="5" t="n">
        <v>8901000</v>
      </c>
      <c r="K17" s="5" t="n">
        <v>5605000</v>
      </c>
      <c r="L17" s="5" t="n">
        <v>2598000</v>
      </c>
    </row>
    <row r="18" spans="1:15">
      <c r="A18" s="4" t="s">
        <v>556</v>
      </c>
      <c r="I18" s="6" t="n">
        <v>541</v>
      </c>
    </row>
    <row r="19" spans="1:15">
      <c r="A19" s="4" t="s">
        <v>557</v>
      </c>
      <c r="I19" s="4" t="s">
        <v>558</v>
      </c>
    </row>
    <row r="20" spans="1:15">
      <c r="A20" s="4" t="s">
        <v>559</v>
      </c>
      <c r="I20" s="4" t="s">
        <v>463</v>
      </c>
    </row>
    <row r="21" spans="1:15">
      <c r="A21" s="4" t="s">
        <v>560</v>
      </c>
      <c r="I21" s="4" t="s">
        <v>561</v>
      </c>
    </row>
    <row r="22" spans="1:15">
      <c r="A22" s="4" t="s">
        <v>562</v>
      </c>
      <c r="I22" s="4" t="s">
        <v>563</v>
      </c>
    </row>
    <row r="23" spans="1:15">
      <c r="A23" s="4" t="s">
        <v>564</v>
      </c>
      <c r="I23" s="4" t="s">
        <v>474</v>
      </c>
    </row>
    <row r="24" spans="1:15">
      <c r="A24" s="4" t="s">
        <v>548</v>
      </c>
      <c r="I24" s="6" t="n">
        <v>2366000</v>
      </c>
      <c r="K24" s="5" t="n">
        <v>74000</v>
      </c>
    </row>
    <row r="25" spans="1:15">
      <c r="A25" s="4" t="s">
        <v>565</v>
      </c>
    </row>
    <row r="26" spans="1:15">
      <c r="A26" s="4" t="s">
        <v>556</v>
      </c>
      <c r="I26" s="5" t="n">
        <v>595</v>
      </c>
    </row>
    <row r="27" spans="1:15">
      <c r="A27" s="4" t="s">
        <v>566</v>
      </c>
    </row>
    <row r="28" spans="1:15">
      <c r="A28" s="4" t="s">
        <v>556</v>
      </c>
      <c r="I28" s="5" t="n">
        <v>328</v>
      </c>
    </row>
    <row r="29" spans="1:15">
      <c r="A29" s="4" t="s">
        <v>567</v>
      </c>
    </row>
    <row r="30" spans="1:15">
      <c r="A30" s="4" t="s">
        <v>122</v>
      </c>
      <c r="I30" s="5" t="n">
        <v>958000</v>
      </c>
      <c r="K30" s="5" t="n">
        <v>454000</v>
      </c>
      <c r="L30" s="6" t="n">
        <v>618000</v>
      </c>
    </row>
    <row r="31" spans="1:15">
      <c r="A31" s="4" t="s">
        <v>568</v>
      </c>
    </row>
    <row r="32" spans="1:15">
      <c r="A32" s="4" t="s">
        <v>569</v>
      </c>
      <c r="E32" s="6" t="n">
        <v>3796000</v>
      </c>
    </row>
    <row r="33" spans="1:15">
      <c r="A33" s="4" t="s">
        <v>570</v>
      </c>
      <c r="E33" s="5" t="n">
        <v>8</v>
      </c>
    </row>
    <row r="34" spans="1:15">
      <c r="A34" s="4" t="s">
        <v>549</v>
      </c>
      <c r="E34" s="6" t="n">
        <v>3661000000</v>
      </c>
    </row>
    <row r="35" spans="1:15">
      <c r="A35" s="4" t="s">
        <v>571</v>
      </c>
      <c r="I35" s="5" t="n">
        <v>1806000</v>
      </c>
      <c r="K35" s="6" t="n">
        <v>0</v>
      </c>
    </row>
    <row r="36" spans="1:15">
      <c r="A36" s="4" t="s">
        <v>572</v>
      </c>
    </row>
    <row r="37" spans="1:15">
      <c r="A37" s="4" t="s">
        <v>573</v>
      </c>
      <c r="O37" s="6" t="n">
        <v>15000000</v>
      </c>
    </row>
    <row r="38" spans="1:15">
      <c r="A38" s="4" t="s">
        <v>574</v>
      </c>
    </row>
    <row r="39" spans="1:15">
      <c r="A39" s="4" t="s">
        <v>571</v>
      </c>
      <c r="I39" s="5" t="n">
        <v>301000</v>
      </c>
    </row>
    <row r="40" spans="1:15">
      <c r="A40" s="4" t="s">
        <v>575</v>
      </c>
    </row>
    <row r="41" spans="1:15">
      <c r="A41" s="4" t="s">
        <v>571</v>
      </c>
      <c r="I41" s="5" t="n">
        <v>5000</v>
      </c>
    </row>
    <row r="42" spans="1:15">
      <c r="A42" s="4" t="s">
        <v>576</v>
      </c>
    </row>
    <row r="43" spans="1:15">
      <c r="A43" s="4" t="s">
        <v>571</v>
      </c>
      <c r="I43" s="5" t="n">
        <v>1500000</v>
      </c>
    </row>
    <row r="44" spans="1:15">
      <c r="A44" s="4" t="s">
        <v>577</v>
      </c>
    </row>
    <row r="45" spans="1:15">
      <c r="A45" s="4" t="s">
        <v>450</v>
      </c>
      <c r="N45" s="4" t="s">
        <v>451</v>
      </c>
    </row>
    <row r="46" spans="1:15">
      <c r="A46" s="4" t="s">
        <v>578</v>
      </c>
    </row>
    <row r="47" spans="1:15">
      <c r="A47" s="4" t="s">
        <v>450</v>
      </c>
      <c r="N47" s="4" t="s">
        <v>462</v>
      </c>
    </row>
    <row r="48" spans="1:15">
      <c r="A48" s="4" t="s">
        <v>577</v>
      </c>
    </row>
    <row r="49" spans="1:15">
      <c r="A49" s="4" t="s">
        <v>461</v>
      </c>
      <c r="M49" s="4" t="s">
        <v>448</v>
      </c>
    </row>
    <row r="50" spans="1:15">
      <c r="A50" s="4" t="s">
        <v>579</v>
      </c>
    </row>
    <row r="51" spans="1:15">
      <c r="A51" s="4" t="s">
        <v>557</v>
      </c>
      <c r="C51" s="4" t="s">
        <v>558</v>
      </c>
    </row>
    <row r="52" spans="1:15">
      <c r="A52" s="4" t="s">
        <v>443</v>
      </c>
      <c r="C52" s="4" t="s">
        <v>480</v>
      </c>
    </row>
    <row r="53" spans="1:15">
      <c r="A53" s="4" t="s">
        <v>445</v>
      </c>
      <c r="C53" s="6" t="n">
        <v>14750</v>
      </c>
    </row>
    <row r="54" spans="1:15">
      <c r="A54" s="4" t="s">
        <v>580</v>
      </c>
      <c r="C54" s="4" t="s">
        <v>476</v>
      </c>
    </row>
    <row r="55" spans="1:15">
      <c r="A55" s="4" t="s">
        <v>581</v>
      </c>
      <c r="I55" s="6" t="n">
        <v>75000</v>
      </c>
    </row>
    <row r="56" spans="1:15">
      <c r="A56" s="4" t="s">
        <v>582</v>
      </c>
    </row>
    <row r="57" spans="1:15">
      <c r="A57" s="4" t="s">
        <v>445</v>
      </c>
      <c r="C57" s="6" t="n">
        <v>15250</v>
      </c>
    </row>
    <row r="58" spans="1:15">
      <c r="A58" s="4" t="s">
        <v>583</v>
      </c>
    </row>
    <row r="59" spans="1:15">
      <c r="A59" s="4" t="s">
        <v>445</v>
      </c>
      <c r="C59" s="5" t="n">
        <v>15750</v>
      </c>
    </row>
    <row r="60" spans="1:15">
      <c r="A60" s="4" t="s">
        <v>584</v>
      </c>
    </row>
    <row r="61" spans="1:15">
      <c r="A61" s="4" t="s">
        <v>445</v>
      </c>
      <c r="C61" s="6" t="n">
        <v>159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5</v>
      </c>
      <c r="C1" s="2" t="s">
        <v>1</v>
      </c>
    </row>
    <row r="2" spans="1:5">
      <c r="C2" s="2" t="s">
        <v>33</v>
      </c>
      <c r="D2" s="2" t="s">
        <v>34</v>
      </c>
      <c r="E2" s="2" t="s">
        <v>91</v>
      </c>
    </row>
    <row r="3" spans="1:5">
      <c r="A3" s="4" t="s">
        <v>121</v>
      </c>
    </row>
    <row r="4" spans="1:5">
      <c r="A4" s="4" t="s">
        <v>586</v>
      </c>
      <c r="C4" s="6" t="n">
        <v>511</v>
      </c>
      <c r="D4" s="6" t="n">
        <v>487</v>
      </c>
      <c r="E4" s="6" t="n">
        <v>358</v>
      </c>
    </row>
    <row r="5" spans="1:5">
      <c r="A5" s="4" t="s">
        <v>587</v>
      </c>
    </row>
    <row r="6" spans="1:5">
      <c r="A6" s="4" t="s">
        <v>586</v>
      </c>
      <c r="C6" s="5" t="n">
        <v>511</v>
      </c>
      <c r="D6" s="5" t="n">
        <v>487</v>
      </c>
      <c r="E6" s="5" t="n">
        <v>358</v>
      </c>
    </row>
    <row r="7" spans="1:5">
      <c r="A7" s="4" t="s">
        <v>375</v>
      </c>
    </row>
    <row r="8" spans="1:5">
      <c r="A8" s="4" t="s">
        <v>586</v>
      </c>
      <c r="C8" s="5" t="n">
        <v>2366</v>
      </c>
      <c r="D8" s="5" t="n">
        <v>2375</v>
      </c>
      <c r="E8" s="5" t="n">
        <v>1577</v>
      </c>
    </row>
    <row r="9" spans="1:5">
      <c r="A9" s="4" t="s">
        <v>588</v>
      </c>
    </row>
    <row r="10" spans="1:5">
      <c r="A10" s="4" t="s">
        <v>586</v>
      </c>
      <c r="C10" s="5" t="n">
        <v>2400</v>
      </c>
      <c r="D10" s="5" t="n">
        <v>2400</v>
      </c>
      <c r="E10" s="5" t="n">
        <v>1530</v>
      </c>
    </row>
    <row r="11" spans="1:5">
      <c r="A11" s="4" t="s">
        <v>589</v>
      </c>
    </row>
    <row r="12" spans="1:5">
      <c r="A12" s="4" t="s">
        <v>586</v>
      </c>
      <c r="B12" s="4" t="s">
        <v>590</v>
      </c>
      <c r="C12" s="5" t="n">
        <v>-34</v>
      </c>
      <c r="D12" s="5" t="n">
        <v>-25</v>
      </c>
      <c r="E12" s="5" t="n">
        <v>47</v>
      </c>
    </row>
    <row r="13" spans="1:5">
      <c r="A13" s="4" t="s">
        <v>555</v>
      </c>
    </row>
    <row r="14" spans="1:5">
      <c r="A14" s="4" t="s">
        <v>586</v>
      </c>
      <c r="C14" s="5" t="n">
        <v>8901</v>
      </c>
      <c r="D14" s="5" t="n">
        <v>5605</v>
      </c>
      <c r="E14" s="5" t="n">
        <v>2598</v>
      </c>
    </row>
    <row r="15" spans="1:5">
      <c r="A15" s="4" t="s">
        <v>591</v>
      </c>
    </row>
    <row r="16" spans="1:5">
      <c r="A16" s="4" t="s">
        <v>586</v>
      </c>
      <c r="C16" s="5" t="n">
        <v>101</v>
      </c>
      <c r="D16" s="5" t="n">
        <v>34</v>
      </c>
      <c r="E16" s="5" t="n">
        <v>118</v>
      </c>
    </row>
    <row r="17" spans="1:5">
      <c r="A17" s="4" t="s">
        <v>592</v>
      </c>
    </row>
    <row r="18" spans="1:5">
      <c r="A18" s="4" t="s">
        <v>586</v>
      </c>
      <c r="C18" s="5" t="n">
        <v>2455</v>
      </c>
      <c r="D18" s="5" t="n">
        <v>2242</v>
      </c>
      <c r="E18" s="5" t="n">
        <v>1598</v>
      </c>
    </row>
    <row r="19" spans="1:5">
      <c r="A19" s="4" t="s">
        <v>593</v>
      </c>
    </row>
    <row r="20" spans="1:5">
      <c r="A20" s="4" t="s">
        <v>586</v>
      </c>
      <c r="C20" s="5" t="n">
        <v>63</v>
      </c>
      <c r="D20" s="5" t="n">
        <v>31</v>
      </c>
      <c r="E20" s="5" t="n">
        <v>43</v>
      </c>
    </row>
    <row r="21" spans="1:5">
      <c r="A21" s="4" t="s">
        <v>594</v>
      </c>
    </row>
    <row r="22" spans="1:5">
      <c r="A22" s="4" t="s">
        <v>586</v>
      </c>
      <c r="C22" s="5" t="n">
        <v>101</v>
      </c>
      <c r="D22" s="5" t="n">
        <v>22</v>
      </c>
      <c r="E22" s="5" t="n">
        <v>67</v>
      </c>
    </row>
    <row r="23" spans="1:5">
      <c r="A23" s="4" t="s">
        <v>595</v>
      </c>
    </row>
    <row r="24" spans="1:5">
      <c r="A24" s="4" t="s">
        <v>586</v>
      </c>
      <c r="C24" s="5" t="n">
        <v>187</v>
      </c>
      <c r="D24" s="5" t="n">
        <v>136</v>
      </c>
      <c r="E24" s="5" t="n">
        <v>104</v>
      </c>
    </row>
    <row r="25" spans="1:5">
      <c r="A25" s="4" t="s">
        <v>596</v>
      </c>
    </row>
    <row r="26" spans="1:5">
      <c r="A26" s="4" t="s">
        <v>586</v>
      </c>
      <c r="C26" s="5" t="n">
        <v>233</v>
      </c>
      <c r="D26" s="5" t="n">
        <v>183</v>
      </c>
      <c r="E26" s="5" t="n">
        <v>179</v>
      </c>
    </row>
    <row r="27" spans="1:5">
      <c r="A27" s="4" t="s">
        <v>597</v>
      </c>
    </row>
    <row r="28" spans="1:5">
      <c r="A28" s="4" t="s">
        <v>586</v>
      </c>
      <c r="C28" s="5" t="n">
        <v>139</v>
      </c>
      <c r="D28" s="5" t="n">
        <v>139</v>
      </c>
      <c r="E28" s="5" t="n">
        <v>131</v>
      </c>
    </row>
    <row r="29" spans="1:5">
      <c r="A29" s="4" t="s">
        <v>598</v>
      </c>
    </row>
    <row r="30" spans="1:5">
      <c r="A30" s="4" t="s">
        <v>586</v>
      </c>
      <c r="C30" s="5" t="n">
        <v>3861</v>
      </c>
      <c r="D30" s="5" t="n">
        <v>1081</v>
      </c>
      <c r="E30" s="4" t="s">
        <v>40</v>
      </c>
    </row>
    <row r="31" spans="1:5">
      <c r="A31" s="4" t="s">
        <v>599</v>
      </c>
    </row>
    <row r="32" spans="1:5">
      <c r="A32" s="4" t="s">
        <v>586</v>
      </c>
      <c r="C32" s="5" t="n">
        <v>511</v>
      </c>
      <c r="D32" s="5" t="n">
        <v>487</v>
      </c>
      <c r="E32" s="5" t="n">
        <v>358</v>
      </c>
    </row>
    <row r="33" spans="1:5">
      <c r="A33" s="4" t="s">
        <v>600</v>
      </c>
    </row>
    <row r="34" spans="1:5">
      <c r="A34" s="4" t="s">
        <v>586</v>
      </c>
      <c r="C34" s="6" t="n">
        <v>1250</v>
      </c>
      <c r="D34" s="6" t="n">
        <v>1250</v>
      </c>
      <c r="E34" s="4" t="s">
        <v>40</v>
      </c>
    </row>
    <row r="35" spans="1:5"/>
    <row r="36" spans="1:5">
      <c r="A36" s="4" t="s">
        <v>590</v>
      </c>
      <c r="B36" s="4" t="s">
        <v>601</v>
      </c>
    </row>
  </sheetData>
  <mergeCells count="4">
    <mergeCell ref="A1:B2"/>
    <mergeCell ref="C1:E1"/>
    <mergeCell ref="A35:D35"/>
    <mergeCell ref="B36:D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2</v>
      </c>
      <c r="B1" s="2" t="s">
        <v>603</v>
      </c>
      <c r="C1" s="2" t="s">
        <v>604</v>
      </c>
      <c r="D1" s="2" t="s">
        <v>530</v>
      </c>
      <c r="E1" s="2" t="s">
        <v>605</v>
      </c>
      <c r="F1" s="2" t="s">
        <v>606</v>
      </c>
    </row>
    <row r="2" spans="1:6">
      <c r="A2" s="4" t="s">
        <v>607</v>
      </c>
      <c r="D2" s="6" t="n">
        <v>1290000</v>
      </c>
      <c r="E2" s="6" t="n">
        <v>1283000</v>
      </c>
      <c r="F2" s="6" t="n">
        <v>1257000</v>
      </c>
    </row>
    <row r="3" spans="1:6">
      <c r="A3" s="4" t="s">
        <v>608</v>
      </c>
      <c r="D3" s="5" t="n">
        <v>1657000</v>
      </c>
      <c r="E3" s="6" t="n">
        <v>1657000</v>
      </c>
      <c r="F3" s="6" t="n">
        <v>1577000</v>
      </c>
    </row>
    <row r="4" spans="1:6">
      <c r="A4" s="4" t="s">
        <v>609</v>
      </c>
      <c r="D4" s="6" t="n">
        <v>5277000</v>
      </c>
    </row>
    <row r="5" spans="1:6">
      <c r="A5" s="4" t="s">
        <v>610</v>
      </c>
    </row>
    <row r="6" spans="1:6">
      <c r="A6" s="4" t="s">
        <v>611</v>
      </c>
      <c r="D6" s="5" t="n">
        <v>4</v>
      </c>
    </row>
    <row r="7" spans="1:6">
      <c r="A7" s="4" t="s">
        <v>612</v>
      </c>
    </row>
    <row r="8" spans="1:6">
      <c r="A8" s="4" t="s">
        <v>613</v>
      </c>
      <c r="D8" s="5" t="n">
        <v>2</v>
      </c>
    </row>
    <row r="9" spans="1:6">
      <c r="A9" s="4" t="s">
        <v>614</v>
      </c>
    </row>
    <row r="10" spans="1:6">
      <c r="A10" s="4" t="s">
        <v>611</v>
      </c>
      <c r="D10" s="5" t="n">
        <v>1</v>
      </c>
    </row>
    <row r="11" spans="1:6">
      <c r="A11" s="4" t="s">
        <v>615</v>
      </c>
    </row>
    <row r="12" spans="1:6">
      <c r="A12" s="4" t="s">
        <v>611</v>
      </c>
      <c r="D12" s="5" t="n">
        <v>1</v>
      </c>
    </row>
    <row r="13" spans="1:6">
      <c r="A13" s="4" t="s">
        <v>616</v>
      </c>
    </row>
    <row r="14" spans="1:6">
      <c r="A14" s="4" t="s">
        <v>617</v>
      </c>
      <c r="C14" s="4" t="s">
        <v>444</v>
      </c>
    </row>
    <row r="15" spans="1:6">
      <c r="A15" s="4" t="s">
        <v>618</v>
      </c>
      <c r="C15" s="6" t="n">
        <v>8586</v>
      </c>
    </row>
    <row r="16" spans="1:6">
      <c r="A16" s="4" t="s">
        <v>619</v>
      </c>
      <c r="C16" s="4" t="s">
        <v>480</v>
      </c>
    </row>
    <row r="17" spans="1:6">
      <c r="A17" s="4" t="s">
        <v>620</v>
      </c>
      <c r="C17" s="4" t="s">
        <v>444</v>
      </c>
    </row>
    <row r="18" spans="1:6">
      <c r="A18" s="4" t="s">
        <v>621</v>
      </c>
    </row>
    <row r="19" spans="1:6">
      <c r="A19" s="4" t="s">
        <v>618</v>
      </c>
      <c r="B19" s="6" t="n">
        <v>8625</v>
      </c>
    </row>
    <row r="20" spans="1:6">
      <c r="A20" s="4" t="s">
        <v>622</v>
      </c>
    </row>
    <row r="21" spans="1:6">
      <c r="A21" s="4" t="s">
        <v>623</v>
      </c>
      <c r="D21" s="4" t="s">
        <v>624</v>
      </c>
    </row>
    <row r="22" spans="1:6">
      <c r="A22" s="4" t="s">
        <v>625</v>
      </c>
      <c r="D22" s="6" t="n">
        <v>750000</v>
      </c>
    </row>
    <row r="23" spans="1:6">
      <c r="A23" s="4" t="s">
        <v>626</v>
      </c>
      <c r="D23" s="5" t="n">
        <v>500000</v>
      </c>
    </row>
    <row r="24" spans="1:6">
      <c r="A24" s="4" t="s">
        <v>627</v>
      </c>
      <c r="D24" s="5" t="n">
        <v>7662000</v>
      </c>
    </row>
    <row r="25" spans="1:6">
      <c r="A25" s="4" t="s">
        <v>607</v>
      </c>
      <c r="D25" s="6" t="n">
        <v>5500000</v>
      </c>
    </row>
    <row r="26" spans="1:6">
      <c r="A26" s="4" t="s">
        <v>613</v>
      </c>
      <c r="D26" s="5" t="n">
        <v>2</v>
      </c>
    </row>
    <row r="27" spans="1:6">
      <c r="A27" s="4" t="s">
        <v>628</v>
      </c>
      <c r="D27" s="6" t="n">
        <v>11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33</v>
      </c>
      <c r="C1" s="2" t="s">
        <v>34</v>
      </c>
    </row>
    <row r="2" spans="1:3">
      <c r="A2" s="4" t="s">
        <v>630</v>
      </c>
      <c r="B2" s="6" t="n">
        <v>1656000</v>
      </c>
      <c r="C2" s="6" t="n">
        <v>1656000</v>
      </c>
    </row>
    <row r="3" spans="1:3">
      <c r="A3" s="4" t="s">
        <v>631</v>
      </c>
      <c r="B3" s="5" t="n">
        <v>3621000</v>
      </c>
      <c r="C3" s="6" t="n">
        <v>5278000</v>
      </c>
    </row>
    <row r="4" spans="1:3">
      <c r="A4" s="4" t="s">
        <v>151</v>
      </c>
      <c r="B4" s="6" t="n">
        <v>52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48"/>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67"/>
    <col customWidth="1" max="5" min="5" width="36"/>
    <col customWidth="1" max="6" min="6" width="36"/>
    <col customWidth="1" max="7" min="7" width="61"/>
    <col customWidth="1" max="8" min="8" width="22"/>
    <col customWidth="1" max="9" min="9" width="70"/>
    <col customWidth="1" max="10" min="10" width="39"/>
    <col customWidth="1" max="11" min="11" width="39"/>
    <col customWidth="1" max="12" min="12" width="64"/>
    <col customWidth="1" max="13" min="13" width="25"/>
    <col customWidth="1" max="14" min="14" width="80"/>
    <col customWidth="1" max="15" min="15" width="80"/>
    <col customWidth="1" max="16" min="16" width="50"/>
    <col customWidth="1" max="17" min="17" width="50"/>
    <col customWidth="1" max="18" min="18" width="75"/>
    <col customWidth="1" max="19" min="19" width="36"/>
    <col customWidth="1" max="20" min="20" width="27"/>
    <col customWidth="1" max="21" min="21" width="33"/>
    <col customWidth="1" max="22" min="22" width="46"/>
    <col customWidth="1" max="23" min="23" width="46"/>
    <col customWidth="1" max="24" min="24" width="46"/>
    <col customWidth="1" max="25" min="25" width="15"/>
    <col customWidth="1" max="26" min="26" width="15"/>
    <col customWidth="1" max="27" min="27" width="40"/>
    <col customWidth="1" max="28" min="28" width="11"/>
  </cols>
  <sheetData>
    <row r="1" spans="1:28">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c r="P1" s="2" t="s">
        <v>139</v>
      </c>
      <c r="Q1" s="2" t="s">
        <v>140</v>
      </c>
      <c r="R1" s="2" t="s">
        <v>141</v>
      </c>
      <c r="S1" s="2" t="s">
        <v>142</v>
      </c>
      <c r="T1" s="2" t="s">
        <v>143</v>
      </c>
      <c r="U1" s="2" t="s">
        <v>144</v>
      </c>
      <c r="V1" s="2" t="s">
        <v>145</v>
      </c>
      <c r="W1" s="2" t="s">
        <v>146</v>
      </c>
      <c r="X1" s="2" t="s">
        <v>147</v>
      </c>
      <c r="Y1" s="2" t="s">
        <v>148</v>
      </c>
      <c r="Z1" s="2" t="s">
        <v>149</v>
      </c>
      <c r="AA1" s="2" t="s">
        <v>150</v>
      </c>
      <c r="AB1" s="2" t="s">
        <v>151</v>
      </c>
    </row>
    <row r="2" spans="1:28">
      <c r="A2" s="4" t="s">
        <v>152</v>
      </c>
      <c r="H2" s="5" t="n">
        <v>11</v>
      </c>
    </row>
    <row r="3" spans="1:28">
      <c r="A3" s="4" t="s">
        <v>153</v>
      </c>
      <c r="S3" s="6" t="n">
        <v>318446</v>
      </c>
      <c r="T3" s="6" t="n">
        <v>-284293</v>
      </c>
      <c r="AB3" s="6" t="n">
        <v>34153</v>
      </c>
    </row>
    <row r="4" spans="1:28">
      <c r="A4" s="4" t="s">
        <v>154</v>
      </c>
      <c r="M4" s="4" t="s">
        <v>40</v>
      </c>
      <c r="T4" s="5" t="n">
        <v>1052</v>
      </c>
      <c r="AB4" s="5" t="n">
        <v>1052</v>
      </c>
    </row>
    <row r="5" spans="1:28">
      <c r="A5" s="4" t="s">
        <v>155</v>
      </c>
      <c r="H5" s="4" t="s">
        <v>40</v>
      </c>
    </row>
    <row r="6" spans="1:28">
      <c r="A6" s="4" t="s">
        <v>156</v>
      </c>
      <c r="S6" s="5" t="n">
        <v>239</v>
      </c>
      <c r="AB6" s="5" t="n">
        <v>239</v>
      </c>
    </row>
    <row r="7" spans="1:28">
      <c r="A7" s="4" t="s">
        <v>157</v>
      </c>
      <c r="H7" s="5" t="n">
        <v>8</v>
      </c>
      <c r="M7" s="4" t="s">
        <v>40</v>
      </c>
    </row>
    <row r="8" spans="1:28">
      <c r="A8" s="4" t="s">
        <v>158</v>
      </c>
      <c r="S8" s="5" t="n">
        <v>3796</v>
      </c>
      <c r="AB8" s="5" t="n">
        <v>3796</v>
      </c>
    </row>
    <row r="9" spans="1:28">
      <c r="A9" s="4" t="s">
        <v>159</v>
      </c>
      <c r="H9" s="5" t="n">
        <v>12</v>
      </c>
    </row>
    <row r="10" spans="1:28">
      <c r="A10" s="4" t="s">
        <v>160</v>
      </c>
      <c r="S10" s="5" t="n">
        <v>6281</v>
      </c>
      <c r="AB10" s="5" t="n">
        <v>6281</v>
      </c>
    </row>
    <row r="11" spans="1:28">
      <c r="A11" s="4" t="s">
        <v>161</v>
      </c>
      <c r="N11" s="6" t="n">
        <v>-1403</v>
      </c>
      <c r="V11" s="6" t="n">
        <v>-1403</v>
      </c>
    </row>
    <row r="12" spans="1:28">
      <c r="A12" s="4" t="s">
        <v>162</v>
      </c>
      <c r="N12" s="5" t="n">
        <v>1403</v>
      </c>
      <c r="V12" s="5" t="n">
        <v>1403</v>
      </c>
    </row>
    <row r="13" spans="1:28">
      <c r="A13" s="4" t="s">
        <v>163</v>
      </c>
      <c r="H13" s="5" t="n">
        <v>31</v>
      </c>
      <c r="M13" s="4" t="s">
        <v>40</v>
      </c>
    </row>
    <row r="14" spans="1:28">
      <c r="A14" s="4" t="s">
        <v>164</v>
      </c>
      <c r="S14" s="5" t="n">
        <v>328762</v>
      </c>
      <c r="T14" s="5" t="n">
        <v>-283241</v>
      </c>
      <c r="AB14" s="5" t="n">
        <v>45521</v>
      </c>
    </row>
    <row r="15" spans="1:28">
      <c r="A15" s="4" t="s">
        <v>154</v>
      </c>
      <c r="T15" s="5" t="n">
        <v>-13404</v>
      </c>
      <c r="U15" s="6" t="n">
        <v>32</v>
      </c>
      <c r="AB15" s="5" t="n">
        <v>-13372</v>
      </c>
    </row>
    <row r="16" spans="1:28">
      <c r="A16" s="4" t="s">
        <v>156</v>
      </c>
      <c r="S16" s="5" t="n">
        <v>-25</v>
      </c>
      <c r="AB16" s="5" t="n">
        <v>-25</v>
      </c>
    </row>
    <row r="17" spans="1:28">
      <c r="A17" s="4" t="s">
        <v>159</v>
      </c>
      <c r="H17" s="5" t="n">
        <v>219250</v>
      </c>
      <c r="M17" s="4" t="s">
        <v>40</v>
      </c>
    </row>
    <row r="18" spans="1:28">
      <c r="A18" s="4" t="s">
        <v>160</v>
      </c>
      <c r="H18" s="6" t="n">
        <v>2</v>
      </c>
      <c r="S18" s="5" t="n">
        <v>1538</v>
      </c>
      <c r="AB18" s="5" t="n">
        <v>1540</v>
      </c>
    </row>
    <row r="19" spans="1:28">
      <c r="A19" s="4" t="s">
        <v>165</v>
      </c>
      <c r="H19" s="5" t="n">
        <v>4</v>
      </c>
    </row>
    <row r="20" spans="1:28">
      <c r="A20" s="4" t="s">
        <v>166</v>
      </c>
      <c r="S20" s="5" t="n">
        <v>2040</v>
      </c>
      <c r="AB20" s="5" t="n">
        <v>2040</v>
      </c>
    </row>
    <row r="21" spans="1:28">
      <c r="A21" s="4" t="s">
        <v>167</v>
      </c>
      <c r="D21" s="4" t="s">
        <v>40</v>
      </c>
      <c r="E21" s="5" t="n">
        <v>7148889</v>
      </c>
      <c r="H21" s="5" t="n">
        <v>632775</v>
      </c>
      <c r="I21" s="5" t="n">
        <v>100000</v>
      </c>
      <c r="J21" s="4" t="s">
        <v>40</v>
      </c>
    </row>
    <row r="22" spans="1:28">
      <c r="A22" s="4" t="s">
        <v>168</v>
      </c>
      <c r="E22" s="6" t="n">
        <v>72</v>
      </c>
      <c r="H22" s="6" t="n">
        <v>6</v>
      </c>
      <c r="I22" s="6" t="n">
        <v>1</v>
      </c>
      <c r="P22" s="6" t="n">
        <v>28561</v>
      </c>
      <c r="S22" s="5" t="n">
        <v>38383</v>
      </c>
      <c r="X22" s="6" t="n">
        <v>1</v>
      </c>
      <c r="Y22" s="6" t="n">
        <v>28633</v>
      </c>
      <c r="AB22" s="5" t="n">
        <v>38389</v>
      </c>
    </row>
    <row r="23" spans="1:28">
      <c r="A23" s="4" t="s">
        <v>169</v>
      </c>
      <c r="B23" s="5" t="n">
        <v>18026</v>
      </c>
      <c r="C23" s="5" t="n">
        <v>904646</v>
      </c>
    </row>
    <row r="24" spans="1:28">
      <c r="A24" s="4" t="s">
        <v>170</v>
      </c>
      <c r="C24" s="6" t="n">
        <v>9</v>
      </c>
      <c r="N24" s="5" t="n">
        <v>1743</v>
      </c>
      <c r="O24" s="6" t="n">
        <v>8204</v>
      </c>
      <c r="V24" s="5" t="n">
        <v>1743</v>
      </c>
      <c r="W24" s="6" t="n">
        <v>8213</v>
      </c>
    </row>
    <row r="25" spans="1:28">
      <c r="A25" s="4" t="s">
        <v>171</v>
      </c>
      <c r="O25" s="5" t="n">
        <v>7500</v>
      </c>
      <c r="W25" s="5" t="n">
        <v>7500</v>
      </c>
    </row>
    <row r="26" spans="1:28">
      <c r="A26" s="4" t="s">
        <v>172</v>
      </c>
      <c r="U26" s="5" t="n">
        <v>5278</v>
      </c>
      <c r="AB26" s="5" t="n">
        <v>5278</v>
      </c>
    </row>
    <row r="27" spans="1:28">
      <c r="A27" s="4" t="s">
        <v>173</v>
      </c>
      <c r="U27" s="5" t="n">
        <v>-4125</v>
      </c>
      <c r="AB27" s="5" t="n">
        <v>-4125</v>
      </c>
    </row>
    <row r="28" spans="1:28">
      <c r="A28" s="4" t="s">
        <v>174</v>
      </c>
      <c r="S28" s="5" t="n">
        <v>-12909</v>
      </c>
      <c r="AB28" s="5" t="n">
        <v>-12909</v>
      </c>
    </row>
    <row r="29" spans="1:28">
      <c r="A29" s="4" t="s">
        <v>175</v>
      </c>
      <c r="H29" s="6" t="n">
        <v>-4</v>
      </c>
      <c r="M29" s="4" t="s">
        <v>40</v>
      </c>
    </row>
    <row r="30" spans="1:28">
      <c r="A30" s="4" t="s">
        <v>176</v>
      </c>
      <c r="C30" s="6" t="n">
        <v>9</v>
      </c>
      <c r="N30" s="6" t="n">
        <v>1743</v>
      </c>
      <c r="O30" s="6" t="n">
        <v>8204</v>
      </c>
      <c r="V30" s="6" t="n">
        <v>1743</v>
      </c>
      <c r="W30" s="6" t="n">
        <v>8213</v>
      </c>
    </row>
    <row r="31" spans="1:28">
      <c r="A31" s="4" t="s">
        <v>177</v>
      </c>
      <c r="S31" s="5" t="n">
        <v>-1153</v>
      </c>
      <c r="AB31" s="5" t="n">
        <v>-1153</v>
      </c>
    </row>
    <row r="32" spans="1:28">
      <c r="A32" s="4" t="s">
        <v>178</v>
      </c>
      <c r="H32" s="5" t="n">
        <v>8923617</v>
      </c>
      <c r="M32" s="5" t="n">
        <v>100000</v>
      </c>
    </row>
    <row r="33" spans="1:28">
      <c r="A33" s="4" t="s">
        <v>179</v>
      </c>
      <c r="H33" s="6" t="n">
        <v>89</v>
      </c>
      <c r="M33" s="6" t="n">
        <v>1</v>
      </c>
      <c r="S33" s="5" t="n">
        <v>402644</v>
      </c>
      <c r="T33" s="5" t="n">
        <v>-296645</v>
      </c>
      <c r="U33" s="5" t="n">
        <v>1185</v>
      </c>
      <c r="AB33" s="5" t="n">
        <v>107274</v>
      </c>
    </row>
    <row r="34" spans="1:28">
      <c r="A34" s="4" t="s">
        <v>154</v>
      </c>
      <c r="T34" s="5" t="n">
        <v>-11134</v>
      </c>
      <c r="U34" s="5" t="n">
        <v>5</v>
      </c>
      <c r="AB34" s="5" t="n">
        <v>-11129</v>
      </c>
    </row>
    <row r="35" spans="1:28">
      <c r="A35" s="4" t="s">
        <v>156</v>
      </c>
      <c r="S35" s="5" t="n">
        <v>-34</v>
      </c>
      <c r="AB35" s="5" t="n">
        <v>-34</v>
      </c>
    </row>
    <row r="36" spans="1:28">
      <c r="A36" s="4" t="s">
        <v>159</v>
      </c>
      <c r="H36" s="5" t="n">
        <v>1553000</v>
      </c>
      <c r="M36" s="4" t="s">
        <v>40</v>
      </c>
    </row>
    <row r="37" spans="1:28">
      <c r="A37" s="4" t="s">
        <v>160</v>
      </c>
      <c r="H37" s="6" t="n">
        <v>16</v>
      </c>
      <c r="S37" s="5" t="n">
        <v>2162</v>
      </c>
      <c r="AB37" s="5" t="n">
        <v>2178</v>
      </c>
    </row>
    <row r="38" spans="1:28">
      <c r="A38" s="4" t="s">
        <v>167</v>
      </c>
      <c r="E38" s="5" t="n">
        <v>8050000</v>
      </c>
      <c r="F38" s="5" t="n">
        <v>2490853</v>
      </c>
      <c r="G38" s="5" t="n">
        <v>2000000</v>
      </c>
      <c r="J38" s="4" t="s">
        <v>40</v>
      </c>
      <c r="K38" s="4" t="s">
        <v>40</v>
      </c>
      <c r="L38" s="4" t="s">
        <v>40</v>
      </c>
    </row>
    <row r="39" spans="1:28">
      <c r="A39" s="4" t="s">
        <v>168</v>
      </c>
      <c r="E39" s="6" t="n">
        <v>81</v>
      </c>
      <c r="F39" s="6" t="n">
        <v>25</v>
      </c>
      <c r="G39" s="6" t="n">
        <v>20</v>
      </c>
      <c r="P39" s="6" t="n">
        <v>14708</v>
      </c>
      <c r="Q39" s="6" t="n">
        <v>2589</v>
      </c>
      <c r="R39" s="6" t="n">
        <v>2701</v>
      </c>
      <c r="Y39" s="6" t="n">
        <v>14789</v>
      </c>
      <c r="Z39" s="6" t="n">
        <v>2614</v>
      </c>
      <c r="AA39" s="6" t="n">
        <v>2721</v>
      </c>
    </row>
    <row r="40" spans="1:28">
      <c r="A40" s="4" t="s">
        <v>173</v>
      </c>
      <c r="U40" s="5" t="n">
        <v>-1190</v>
      </c>
      <c r="AB40" s="5" t="n">
        <v>-1190</v>
      </c>
    </row>
    <row r="41" spans="1:28">
      <c r="A41" s="4" t="s">
        <v>174</v>
      </c>
      <c r="S41" s="5" t="n">
        <v>-22260</v>
      </c>
      <c r="AB41" s="5" t="n">
        <v>-22260</v>
      </c>
    </row>
    <row r="42" spans="1:28">
      <c r="A42" s="4" t="s">
        <v>180</v>
      </c>
      <c r="S42" s="5" t="n">
        <v>15028</v>
      </c>
      <c r="AB42" s="5" t="n">
        <v>15028</v>
      </c>
    </row>
    <row r="43" spans="1:28">
      <c r="A43" s="4" t="s">
        <v>181</v>
      </c>
      <c r="H43" s="4" t="s">
        <v>40</v>
      </c>
      <c r="M43" s="4" t="s">
        <v>40</v>
      </c>
      <c r="S43" s="5" t="n">
        <v>-3451</v>
      </c>
      <c r="T43" s="4" t="s">
        <v>40</v>
      </c>
      <c r="U43" s="4" t="s">
        <v>40</v>
      </c>
      <c r="AB43" s="5" t="n">
        <v>-3451</v>
      </c>
    </row>
    <row r="44" spans="1:28">
      <c r="A44" s="4" t="s">
        <v>182</v>
      </c>
      <c r="S44" s="5" t="n">
        <v>-2258</v>
      </c>
      <c r="AB44" s="5" t="n">
        <v>-2258</v>
      </c>
    </row>
    <row r="45" spans="1:28">
      <c r="A45" s="4" t="s">
        <v>183</v>
      </c>
      <c r="H45" s="5" t="n">
        <v>-3</v>
      </c>
      <c r="M45" s="4" t="s">
        <v>40</v>
      </c>
    </row>
    <row r="46" spans="1:28">
      <c r="A46" s="4" t="s">
        <v>184</v>
      </c>
      <c r="H46" s="6" t="n">
        <v>-1</v>
      </c>
      <c r="AB46" s="5" t="n">
        <v>-1</v>
      </c>
    </row>
    <row r="47" spans="1:28">
      <c r="A47" s="4" t="s">
        <v>185</v>
      </c>
      <c r="H47" s="5" t="n">
        <v>23017467</v>
      </c>
      <c r="M47" s="5" t="n">
        <v>100000</v>
      </c>
    </row>
    <row r="48" spans="1:28">
      <c r="A48" s="4" t="s">
        <v>186</v>
      </c>
      <c r="H48" s="6" t="n">
        <v>230</v>
      </c>
      <c r="M48" s="6" t="n">
        <v>1</v>
      </c>
      <c r="S48" s="6" t="n">
        <v>411829</v>
      </c>
      <c r="T48" s="6" t="n">
        <v>-307779</v>
      </c>
      <c r="U48" s="4" t="s">
        <v>40</v>
      </c>
      <c r="AB48" s="6" t="n">
        <v>1042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32</v>
      </c>
      <c r="B1" s="2" t="s">
        <v>530</v>
      </c>
    </row>
    <row r="2" spans="1:2">
      <c r="A2" s="4" t="s">
        <v>633</v>
      </c>
      <c r="B2" s="6" t="n">
        <v>6282</v>
      </c>
    </row>
    <row r="3" spans="1:2">
      <c r="A3" s="4" t="s">
        <v>634</v>
      </c>
      <c r="B3" s="5" t="n">
        <v>6299</v>
      </c>
    </row>
    <row r="4" spans="1:2">
      <c r="A4" s="4" t="s">
        <v>635</v>
      </c>
      <c r="B4" s="5" t="n">
        <v>6282</v>
      </c>
    </row>
    <row r="5" spans="1:2">
      <c r="A5" s="4" t="s">
        <v>636</v>
      </c>
      <c r="B5" s="5" t="n">
        <v>1034</v>
      </c>
    </row>
    <row r="6" spans="1:2">
      <c r="A6" s="4" t="s">
        <v>151</v>
      </c>
      <c r="B6" s="6" t="n">
        <v>198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30</v>
      </c>
    </row>
    <row r="2" spans="1:2">
      <c r="A2" s="4" t="s">
        <v>638</v>
      </c>
    </row>
    <row r="3" spans="1:2">
      <c r="A3" s="4" t="s">
        <v>633</v>
      </c>
      <c r="B3" s="6" t="n">
        <v>43875</v>
      </c>
    </row>
    <row r="4" spans="1:2">
      <c r="A4" s="4" t="s">
        <v>634</v>
      </c>
      <c r="B4" s="5" t="n">
        <v>43400</v>
      </c>
    </row>
    <row r="5" spans="1:2">
      <c r="A5" s="4" t="s">
        <v>635</v>
      </c>
      <c r="B5" s="5" t="n">
        <v>19052</v>
      </c>
    </row>
    <row r="6" spans="1:2">
      <c r="A6" s="4" t="s">
        <v>636</v>
      </c>
      <c r="B6" s="5" t="n">
        <v>272</v>
      </c>
    </row>
    <row r="7" spans="1:2">
      <c r="A7" s="4" t="s">
        <v>151</v>
      </c>
      <c r="B7" s="5" t="n">
        <v>106599</v>
      </c>
    </row>
    <row r="8" spans="1:2">
      <c r="A8" s="4" t="s">
        <v>639</v>
      </c>
    </row>
    <row r="9" spans="1:2">
      <c r="A9" s="4" t="s">
        <v>633</v>
      </c>
      <c r="B9" s="5" t="n">
        <v>21842</v>
      </c>
    </row>
    <row r="10" spans="1:2">
      <c r="A10" s="4" t="s">
        <v>634</v>
      </c>
      <c r="B10" s="5" t="n">
        <v>28860</v>
      </c>
    </row>
    <row r="11" spans="1:2">
      <c r="A11" s="4" t="s">
        <v>635</v>
      </c>
      <c r="B11" s="5" t="n">
        <v>24188</v>
      </c>
    </row>
    <row r="12" spans="1:2">
      <c r="A12" s="4" t="s">
        <v>636</v>
      </c>
      <c r="B12" s="5" t="n">
        <v>10937</v>
      </c>
    </row>
    <row r="13" spans="1:2">
      <c r="A13" s="4" t="s">
        <v>151</v>
      </c>
      <c r="B13" s="5" t="n">
        <v>92441</v>
      </c>
    </row>
    <row r="14" spans="1:2">
      <c r="A14" s="4" t="s">
        <v>640</v>
      </c>
      <c r="B14" s="5" t="n">
        <v>5512</v>
      </c>
    </row>
    <row r="15" spans="1:2">
      <c r="A15" s="4" t="s">
        <v>641</v>
      </c>
      <c r="B15" s="6" t="n">
        <v>1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33</v>
      </c>
      <c r="C1" s="2" t="s">
        <v>34</v>
      </c>
    </row>
    <row r="2" spans="1:3">
      <c r="A2" s="4" t="s">
        <v>643</v>
      </c>
      <c r="B2" s="6" t="n">
        <v>350</v>
      </c>
      <c r="C2" s="6" t="n">
        <v>140</v>
      </c>
    </row>
    <row r="3" spans="1:3">
      <c r="A3" s="4" t="s">
        <v>644</v>
      </c>
      <c r="B3" s="5" t="n">
        <v>16</v>
      </c>
      <c r="C3" s="5" t="n">
        <v>17</v>
      </c>
    </row>
    <row r="4" spans="1:3">
      <c r="A4" s="4" t="s">
        <v>645</v>
      </c>
      <c r="B4" s="5" t="n">
        <v>100</v>
      </c>
      <c r="C4" s="5" t="n">
        <v>119</v>
      </c>
    </row>
    <row r="5" spans="1:3">
      <c r="A5" s="4" t="s">
        <v>646</v>
      </c>
      <c r="B5" s="5" t="n">
        <v>342</v>
      </c>
      <c r="C5" s="5" t="n">
        <v>152</v>
      </c>
    </row>
    <row r="6" spans="1:3">
      <c r="A6" s="4" t="s">
        <v>151</v>
      </c>
      <c r="B6" s="6" t="n">
        <v>808</v>
      </c>
      <c r="C6" s="6" t="n">
        <v>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33</v>
      </c>
      <c r="C1" s="2" t="s">
        <v>34</v>
      </c>
    </row>
    <row r="2" spans="1:3">
      <c r="A2" s="4" t="s">
        <v>648</v>
      </c>
      <c r="B2" s="6" t="n">
        <v>587</v>
      </c>
      <c r="C2" s="6" t="n">
        <v>645</v>
      </c>
    </row>
    <row r="3" spans="1:3">
      <c r="A3" s="4" t="s">
        <v>649</v>
      </c>
    </row>
    <row r="4" spans="1:3">
      <c r="A4" s="4" t="s">
        <v>648</v>
      </c>
      <c r="B4" s="5" t="n">
        <v>522</v>
      </c>
      <c r="C4" s="5" t="n">
        <v>574</v>
      </c>
    </row>
    <row r="5" spans="1:3">
      <c r="A5" s="4" t="s">
        <v>650</v>
      </c>
    </row>
    <row r="6" spans="1:3">
      <c r="A6" s="4" t="s">
        <v>648</v>
      </c>
      <c r="B6" s="6" t="n">
        <v>65</v>
      </c>
      <c r="C6" s="6" t="n">
        <v>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S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 customWidth="1" max="11" min="11" width="13"/>
    <col customWidth="1" max="12" min="12" width="21"/>
    <col customWidth="1" max="13" min="13" width="21"/>
    <col customWidth="1" max="14" min="14" width="21"/>
    <col customWidth="1" max="15" min="15" width="21"/>
    <col customWidth="1" max="16" min="16" width="21"/>
    <col customWidth="1" max="17" min="17" width="13"/>
    <col customWidth="1" max="18" min="18" width="13"/>
    <col customWidth="1" max="19" min="19" width="20"/>
    <col customWidth="1" max="20" min="20" width="14"/>
    <col customWidth="1" max="21" min="21" width="21"/>
    <col customWidth="1" max="22" min="22" width="24"/>
    <col customWidth="1" max="23" min="23" width="14"/>
    <col customWidth="1" max="24" min="24" width="27"/>
    <col customWidth="1" max="25" min="25" width="21"/>
    <col customWidth="1" max="26" min="26" width="21"/>
    <col customWidth="1" max="27" min="27" width="21"/>
    <col customWidth="1" max="28" min="28" width="20"/>
    <col customWidth="1" max="29" min="29" width="20"/>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7"/>
    <col customWidth="1" max="41" min="41" width="21"/>
    <col customWidth="1" max="42" min="42" width="21"/>
    <col customWidth="1" max="43" min="43" width="21"/>
    <col customWidth="1" max="44" min="44" width="21"/>
    <col customWidth="1" max="45" min="45" width="21"/>
  </cols>
  <sheetData>
    <row r="1" spans="1:45">
      <c r="A1" s="1" t="s">
        <v>651</v>
      </c>
      <c r="B1" s="2" t="s">
        <v>432</v>
      </c>
      <c r="C1" s="2" t="s">
        <v>652</v>
      </c>
      <c r="D1" s="2" t="s">
        <v>653</v>
      </c>
      <c r="E1" s="2" t="s">
        <v>654</v>
      </c>
      <c r="F1" s="2" t="s">
        <v>655</v>
      </c>
      <c r="G1" s="2" t="s">
        <v>656</v>
      </c>
      <c r="H1" s="2" t="s">
        <v>657</v>
      </c>
      <c r="I1" s="2" t="s">
        <v>658</v>
      </c>
      <c r="J1" s="2" t="s">
        <v>659</v>
      </c>
      <c r="K1" s="2" t="s">
        <v>660</v>
      </c>
      <c r="L1" s="2" t="s">
        <v>661</v>
      </c>
      <c r="M1" s="2" t="s">
        <v>662</v>
      </c>
      <c r="N1" s="2" t="s">
        <v>663</v>
      </c>
      <c r="O1" s="2" t="s">
        <v>664</v>
      </c>
      <c r="P1" s="2" t="s">
        <v>665</v>
      </c>
      <c r="Q1" s="2" t="s">
        <v>666</v>
      </c>
      <c r="R1" s="2" t="s">
        <v>667</v>
      </c>
      <c r="S1" s="2" t="s">
        <v>668</v>
      </c>
      <c r="T1" s="2" t="s">
        <v>669</v>
      </c>
      <c r="U1" s="2" t="s">
        <v>670</v>
      </c>
      <c r="V1" s="2" t="s">
        <v>671</v>
      </c>
      <c r="W1" s="2" t="s">
        <v>672</v>
      </c>
      <c r="X1" s="2" t="s">
        <v>673</v>
      </c>
      <c r="Y1" s="2" t="s">
        <v>674</v>
      </c>
      <c r="Z1" s="2" t="s">
        <v>675</v>
      </c>
      <c r="AA1" s="2" t="s">
        <v>676</v>
      </c>
      <c r="AB1" s="2" t="s">
        <v>677</v>
      </c>
      <c r="AC1" s="2" t="s">
        <v>678</v>
      </c>
      <c r="AD1" s="2" t="s">
        <v>679</v>
      </c>
      <c r="AE1" s="2" t="s">
        <v>680</v>
      </c>
      <c r="AF1" s="2" t="s">
        <v>681</v>
      </c>
      <c r="AG1" s="2" t="s">
        <v>682</v>
      </c>
      <c r="AH1" s="2" t="s">
        <v>683</v>
      </c>
      <c r="AI1" s="2" t="s">
        <v>684</v>
      </c>
      <c r="AJ1" s="2" t="s">
        <v>530</v>
      </c>
      <c r="AK1" s="2" t="s">
        <v>685</v>
      </c>
      <c r="AL1" s="2" t="s">
        <v>664</v>
      </c>
      <c r="AM1" s="2" t="s">
        <v>530</v>
      </c>
      <c r="AN1" s="2" t="s">
        <v>686</v>
      </c>
      <c r="AO1" s="2" t="s">
        <v>606</v>
      </c>
      <c r="AP1" s="2" t="s">
        <v>687</v>
      </c>
      <c r="AQ1" s="2" t="s">
        <v>688</v>
      </c>
      <c r="AR1" s="2" t="s">
        <v>689</v>
      </c>
      <c r="AS1" s="2" t="s">
        <v>690</v>
      </c>
    </row>
    <row r="2" spans="1:45">
      <c r="A2" s="4" t="s">
        <v>691</v>
      </c>
      <c r="AL2" s="6" t="n">
        <v>39280000</v>
      </c>
      <c r="AM2" s="6" t="n">
        <v>41769000</v>
      </c>
    </row>
    <row r="3" spans="1:45">
      <c r="A3" s="4" t="s">
        <v>692</v>
      </c>
      <c r="AJ3" s="4" t="s">
        <v>693</v>
      </c>
      <c r="AM3" s="4" t="s">
        <v>693</v>
      </c>
    </row>
    <row r="4" spans="1:45">
      <c r="A4" s="4" t="s">
        <v>694</v>
      </c>
      <c r="AL4" s="6" t="n">
        <v>1118000</v>
      </c>
    </row>
    <row r="5" spans="1:45">
      <c r="A5" s="4" t="s">
        <v>695</v>
      </c>
      <c r="AN5" s="6" t="n">
        <v>38389000</v>
      </c>
    </row>
    <row r="6" spans="1:45">
      <c r="A6" s="4" t="s">
        <v>696</v>
      </c>
      <c r="AM6" s="6" t="n">
        <v>2504000</v>
      </c>
      <c r="AN6" s="5" t="n">
        <v>7500000</v>
      </c>
      <c r="AO6" s="4" t="s">
        <v>40</v>
      </c>
    </row>
    <row r="7" spans="1:45">
      <c r="A7" s="4" t="s">
        <v>697</v>
      </c>
      <c r="AM7" s="5" t="n">
        <v>0</v>
      </c>
      <c r="AN7" s="5" t="n">
        <v>0</v>
      </c>
      <c r="AO7" s="5" t="n">
        <v>0</v>
      </c>
    </row>
    <row r="8" spans="1:45">
      <c r="A8" s="4" t="s">
        <v>698</v>
      </c>
      <c r="AM8" s="5" t="n">
        <v>1305000</v>
      </c>
      <c r="AN8" s="5" t="n">
        <v>1640000</v>
      </c>
      <c r="AO8" s="5" t="n">
        <v>163000</v>
      </c>
    </row>
    <row r="9" spans="1:45">
      <c r="A9" s="4" t="s">
        <v>699</v>
      </c>
      <c r="AM9" s="5" t="n">
        <v>874000</v>
      </c>
      <c r="AN9" s="5" t="n">
        <v>138000</v>
      </c>
      <c r="AO9" s="5" t="n">
        <v>302000</v>
      </c>
    </row>
    <row r="10" spans="1:45">
      <c r="A10" s="4" t="s">
        <v>700</v>
      </c>
      <c r="AM10" s="5" t="n">
        <v>179000</v>
      </c>
      <c r="AN10" s="5" t="n">
        <v>366000</v>
      </c>
      <c r="AO10" s="5" t="n">
        <v>207000</v>
      </c>
    </row>
    <row r="11" spans="1:45">
      <c r="A11" s="4" t="s">
        <v>701</v>
      </c>
      <c r="AJ11" s="6" t="n">
        <v>2516000</v>
      </c>
      <c r="AM11" s="5" t="n">
        <v>2516000</v>
      </c>
      <c r="AN11" s="5" t="n">
        <v>2038000</v>
      </c>
    </row>
    <row r="12" spans="1:45">
      <c r="A12" s="4" t="s">
        <v>702</v>
      </c>
      <c r="AM12" s="4" t="s">
        <v>40</v>
      </c>
      <c r="AN12" s="4" t="s">
        <v>40</v>
      </c>
      <c r="AO12" s="5" t="n">
        <v>29000</v>
      </c>
    </row>
    <row r="13" spans="1:45">
      <c r="A13" s="4" t="s">
        <v>703</v>
      </c>
      <c r="AM13" s="5" t="n">
        <v>3609000</v>
      </c>
      <c r="AN13" s="5" t="n">
        <v>2667000</v>
      </c>
    </row>
    <row r="14" spans="1:45">
      <c r="A14" s="4" t="s">
        <v>514</v>
      </c>
    </row>
    <row r="15" spans="1:45">
      <c r="A15" s="4" t="s">
        <v>617</v>
      </c>
      <c r="H15" s="4" t="s">
        <v>474</v>
      </c>
    </row>
    <row r="16" spans="1:45">
      <c r="A16" s="4" t="s">
        <v>445</v>
      </c>
      <c r="H16" s="6" t="n">
        <v>8600</v>
      </c>
    </row>
    <row r="17" spans="1:45">
      <c r="A17" s="4" t="s">
        <v>704</v>
      </c>
      <c r="H17" s="5" t="n">
        <v>22680000</v>
      </c>
    </row>
    <row r="18" spans="1:45">
      <c r="A18" s="4" t="s">
        <v>702</v>
      </c>
      <c r="H18" s="6" t="n">
        <v>32387000</v>
      </c>
    </row>
    <row r="19" spans="1:45">
      <c r="A19" s="4" t="s">
        <v>705</v>
      </c>
    </row>
    <row r="20" spans="1:45">
      <c r="A20" s="4" t="s">
        <v>706</v>
      </c>
      <c r="X20" s="5" t="n">
        <v>7500</v>
      </c>
    </row>
    <row r="21" spans="1:45">
      <c r="A21" s="4" t="s">
        <v>695</v>
      </c>
      <c r="X21" s="6" t="n">
        <v>7500000</v>
      </c>
      <c r="AN21" s="5" t="n">
        <v>7500000</v>
      </c>
    </row>
    <row r="22" spans="1:45">
      <c r="A22" s="4" t="s">
        <v>697</v>
      </c>
      <c r="AN22" s="5" t="n">
        <v>600000</v>
      </c>
    </row>
    <row r="23" spans="1:45">
      <c r="A23" s="4" t="s">
        <v>707</v>
      </c>
    </row>
    <row r="24" spans="1:45">
      <c r="A24" s="4" t="s">
        <v>708</v>
      </c>
      <c r="AN24" s="5" t="n">
        <v>8878000</v>
      </c>
      <c r="AQ24" s="6" t="n">
        <v>17500000</v>
      </c>
    </row>
    <row r="25" spans="1:45">
      <c r="A25" s="4" t="s">
        <v>691</v>
      </c>
      <c r="L25" s="6" t="n">
        <v>6400000</v>
      </c>
      <c r="M25" s="6" t="n">
        <v>5369000</v>
      </c>
      <c r="N25" s="6" t="n">
        <v>12500000</v>
      </c>
    </row>
    <row r="26" spans="1:45">
      <c r="A26" s="4" t="s">
        <v>709</v>
      </c>
      <c r="M26" s="6" t="n">
        <v>4631000</v>
      </c>
    </row>
    <row r="27" spans="1:45">
      <c r="A27" s="4" t="s">
        <v>710</v>
      </c>
    </row>
    <row r="28" spans="1:45">
      <c r="A28" s="4" t="s">
        <v>711</v>
      </c>
      <c r="AM28" s="5" t="n">
        <v>139000</v>
      </c>
      <c r="AN28" s="5" t="n">
        <v>297000</v>
      </c>
    </row>
    <row r="29" spans="1:45">
      <c r="A29" s="4" t="s">
        <v>712</v>
      </c>
    </row>
    <row r="30" spans="1:45">
      <c r="A30" s="4" t="s">
        <v>696</v>
      </c>
      <c r="AN30" s="5" t="n">
        <v>7500000</v>
      </c>
    </row>
    <row r="31" spans="1:45">
      <c r="A31" s="4" t="s">
        <v>697</v>
      </c>
      <c r="AN31" s="5" t="n">
        <v>600000</v>
      </c>
    </row>
    <row r="32" spans="1:45">
      <c r="A32" s="4" t="s">
        <v>713</v>
      </c>
    </row>
    <row r="33" spans="1:45">
      <c r="A33" s="4" t="s">
        <v>709</v>
      </c>
      <c r="N33" s="6" t="n">
        <v>5000000</v>
      </c>
    </row>
    <row r="34" spans="1:45">
      <c r="A34" s="4" t="s">
        <v>714</v>
      </c>
    </row>
    <row r="35" spans="1:45">
      <c r="A35" s="4" t="s">
        <v>692</v>
      </c>
      <c r="N35" s="4" t="s">
        <v>715</v>
      </c>
    </row>
    <row r="36" spans="1:45">
      <c r="A36" s="4" t="s">
        <v>716</v>
      </c>
    </row>
    <row r="37" spans="1:45">
      <c r="A37" s="4" t="s">
        <v>692</v>
      </c>
      <c r="N37" s="4" t="s">
        <v>448</v>
      </c>
    </row>
    <row r="38" spans="1:45">
      <c r="A38" s="4" t="s">
        <v>717</v>
      </c>
    </row>
    <row r="39" spans="1:45">
      <c r="A39" s="4" t="s">
        <v>692</v>
      </c>
      <c r="N39" s="4" t="s">
        <v>718</v>
      </c>
    </row>
    <row r="40" spans="1:45">
      <c r="A40" s="4" t="s">
        <v>719</v>
      </c>
    </row>
    <row r="41" spans="1:45">
      <c r="A41" s="4" t="s">
        <v>720</v>
      </c>
      <c r="AM41" s="6" t="n">
        <v>447000</v>
      </c>
      <c r="AN41" s="6" t="n">
        <v>490000</v>
      </c>
    </row>
    <row r="42" spans="1:45">
      <c r="A42" s="4" t="s">
        <v>721</v>
      </c>
    </row>
    <row r="43" spans="1:45">
      <c r="A43" s="4" t="s">
        <v>691</v>
      </c>
      <c r="O43" s="6" t="n">
        <v>2020000</v>
      </c>
      <c r="S43" s="6" t="n">
        <v>5000000</v>
      </c>
      <c r="AK43" s="6" t="n">
        <v>3060000</v>
      </c>
    </row>
    <row r="44" spans="1:45">
      <c r="A44" s="4" t="s">
        <v>694</v>
      </c>
      <c r="O44" s="4" t="s">
        <v>40</v>
      </c>
      <c r="S44" s="6" t="n">
        <v>1118000</v>
      </c>
      <c r="AK44" s="4" t="s">
        <v>40</v>
      </c>
    </row>
    <row r="45" spans="1:45">
      <c r="A45" s="4" t="s">
        <v>722</v>
      </c>
    </row>
    <row r="46" spans="1:45">
      <c r="A46" s="4" t="s">
        <v>692</v>
      </c>
      <c r="AN46" s="4" t="s">
        <v>723</v>
      </c>
    </row>
    <row r="47" spans="1:45">
      <c r="A47" s="4" t="s">
        <v>694</v>
      </c>
      <c r="AN47" s="6" t="n">
        <v>1118000</v>
      </c>
    </row>
    <row r="48" spans="1:45">
      <c r="A48" s="4" t="s">
        <v>724</v>
      </c>
    </row>
    <row r="49" spans="1:45">
      <c r="A49" s="4" t="s">
        <v>709</v>
      </c>
      <c r="N49" s="6" t="n">
        <v>5000000</v>
      </c>
    </row>
    <row r="50" spans="1:45">
      <c r="A50" s="4" t="s">
        <v>725</v>
      </c>
    </row>
    <row r="51" spans="1:45">
      <c r="A51" s="4" t="s">
        <v>445</v>
      </c>
      <c r="B51" s="6" t="n">
        <v>5875</v>
      </c>
    </row>
    <row r="52" spans="1:45">
      <c r="A52" s="4" t="s">
        <v>443</v>
      </c>
      <c r="B52" s="4" t="s">
        <v>474</v>
      </c>
    </row>
    <row r="53" spans="1:45">
      <c r="A53" s="4" t="s">
        <v>726</v>
      </c>
      <c r="B53" s="6" t="n">
        <v>21655000</v>
      </c>
    </row>
    <row r="54" spans="1:45">
      <c r="A54" s="4" t="s">
        <v>442</v>
      </c>
    </row>
    <row r="55" spans="1:45">
      <c r="A55" s="4" t="s">
        <v>445</v>
      </c>
      <c r="B55" s="6" t="n">
        <v>6550</v>
      </c>
    </row>
    <row r="56" spans="1:45">
      <c r="A56" s="4" t="s">
        <v>443</v>
      </c>
      <c r="B56" s="4" t="s">
        <v>444</v>
      </c>
    </row>
    <row r="57" spans="1:45">
      <c r="A57" s="4" t="s">
        <v>726</v>
      </c>
      <c r="B57" s="6" t="n">
        <v>24140000</v>
      </c>
    </row>
    <row r="58" spans="1:45">
      <c r="A58" s="4" t="s">
        <v>727</v>
      </c>
    </row>
    <row r="59" spans="1:45">
      <c r="A59" s="4" t="s">
        <v>445</v>
      </c>
      <c r="C59" s="6" t="n">
        <v>16361</v>
      </c>
    </row>
    <row r="60" spans="1:45">
      <c r="A60" s="4" t="s">
        <v>443</v>
      </c>
      <c r="C60" s="4" t="s">
        <v>444</v>
      </c>
    </row>
    <row r="61" spans="1:45">
      <c r="A61" s="4" t="s">
        <v>726</v>
      </c>
      <c r="C61" s="6" t="n">
        <v>91413000</v>
      </c>
    </row>
    <row r="62" spans="1:45">
      <c r="A62" s="4" t="s">
        <v>728</v>
      </c>
    </row>
    <row r="63" spans="1:45">
      <c r="A63" s="4" t="s">
        <v>573</v>
      </c>
      <c r="Z63" s="6" t="n">
        <v>64400000</v>
      </c>
    </row>
    <row r="64" spans="1:45">
      <c r="A64" s="4" t="s">
        <v>729</v>
      </c>
      <c r="Z64" s="6" t="n">
        <v>9050000</v>
      </c>
    </row>
    <row r="65" spans="1:45">
      <c r="A65" s="4" t="s">
        <v>730</v>
      </c>
      <c r="T65" s="4" t="s">
        <v>731</v>
      </c>
    </row>
    <row r="66" spans="1:45">
      <c r="A66" s="4" t="s">
        <v>732</v>
      </c>
      <c r="T66" s="4" t="s">
        <v>462</v>
      </c>
    </row>
    <row r="67" spans="1:45">
      <c r="A67" s="4" t="s">
        <v>733</v>
      </c>
      <c r="AJ67" s="4" t="s">
        <v>734</v>
      </c>
      <c r="AM67" s="4" t="s">
        <v>734</v>
      </c>
    </row>
    <row r="68" spans="1:45">
      <c r="A68" s="4" t="s">
        <v>735</v>
      </c>
    </row>
    <row r="69" spans="1:45">
      <c r="A69" s="4" t="s">
        <v>736</v>
      </c>
      <c r="Z69" s="5" t="n">
        <v>12</v>
      </c>
    </row>
    <row r="70" spans="1:45">
      <c r="A70" s="4" t="s">
        <v>737</v>
      </c>
      <c r="Z70" s="6" t="n">
        <v>550000</v>
      </c>
    </row>
    <row r="71" spans="1:45">
      <c r="A71" s="4" t="s">
        <v>738</v>
      </c>
    </row>
    <row r="72" spans="1:45">
      <c r="A72" s="4" t="s">
        <v>736</v>
      </c>
      <c r="Z72" s="5" t="n">
        <v>12</v>
      </c>
    </row>
    <row r="73" spans="1:45">
      <c r="A73" s="4" t="s">
        <v>737</v>
      </c>
      <c r="Z73" s="6" t="n">
        <v>363000</v>
      </c>
    </row>
    <row r="74" spans="1:45">
      <c r="A74" s="4" t="s">
        <v>739</v>
      </c>
    </row>
    <row r="75" spans="1:45">
      <c r="A75" s="4" t="s">
        <v>740</v>
      </c>
      <c r="Z75" s="4" t="s">
        <v>741</v>
      </c>
      <c r="AM75" s="4" t="s">
        <v>741</v>
      </c>
    </row>
    <row r="76" spans="1:45">
      <c r="A76" s="4" t="s">
        <v>742</v>
      </c>
    </row>
    <row r="77" spans="1:45">
      <c r="A77" s="4" t="s">
        <v>743</v>
      </c>
      <c r="D77" s="6" t="n">
        <v>5000000</v>
      </c>
    </row>
    <row r="78" spans="1:45">
      <c r="A78" s="4" t="s">
        <v>744</v>
      </c>
    </row>
    <row r="79" spans="1:45">
      <c r="A79" s="4" t="s">
        <v>573</v>
      </c>
      <c r="AF79" s="6" t="n">
        <v>44400000</v>
      </c>
      <c r="AS79" s="6" t="n">
        <v>42000000</v>
      </c>
    </row>
    <row r="80" spans="1:45">
      <c r="A80" s="4" t="s">
        <v>745</v>
      </c>
      <c r="AF80" s="4" t="s">
        <v>746</v>
      </c>
    </row>
    <row r="81" spans="1:45">
      <c r="A81" s="4" t="s">
        <v>747</v>
      </c>
      <c r="AF81" s="4" t="s">
        <v>748</v>
      </c>
    </row>
    <row r="82" spans="1:45">
      <c r="A82" s="4" t="s">
        <v>749</v>
      </c>
      <c r="AF82" s="4" t="s">
        <v>624</v>
      </c>
    </row>
    <row r="83" spans="1:45">
      <c r="A83" s="4" t="s">
        <v>750</v>
      </c>
      <c r="AF83" s="6" t="n">
        <v>750000</v>
      </c>
    </row>
    <row r="84" spans="1:45">
      <c r="A84" s="4" t="s">
        <v>751</v>
      </c>
    </row>
    <row r="85" spans="1:45">
      <c r="A85" s="4" t="s">
        <v>740</v>
      </c>
      <c r="AM85" s="4" t="s">
        <v>752</v>
      </c>
    </row>
    <row r="86" spans="1:45">
      <c r="A86" s="4" t="s">
        <v>753</v>
      </c>
    </row>
    <row r="87" spans="1:45">
      <c r="A87" s="4" t="s">
        <v>736</v>
      </c>
      <c r="AF87" s="5" t="n">
        <v>4</v>
      </c>
    </row>
    <row r="88" spans="1:45">
      <c r="A88" s="4" t="s">
        <v>737</v>
      </c>
      <c r="AF88" s="6" t="n">
        <v>500000</v>
      </c>
    </row>
    <row r="89" spans="1:45">
      <c r="A89" s="4" t="s">
        <v>754</v>
      </c>
    </row>
    <row r="90" spans="1:45">
      <c r="A90" s="4" t="s">
        <v>736</v>
      </c>
      <c r="AF90" s="5" t="n">
        <v>4</v>
      </c>
    </row>
    <row r="91" spans="1:45">
      <c r="A91" s="4" t="s">
        <v>737</v>
      </c>
      <c r="AF91" s="6" t="n">
        <v>512500</v>
      </c>
    </row>
    <row r="92" spans="1:45">
      <c r="A92" s="4" t="s">
        <v>755</v>
      </c>
    </row>
    <row r="93" spans="1:45">
      <c r="A93" s="4" t="s">
        <v>736</v>
      </c>
      <c r="AF93" s="5" t="n">
        <v>4</v>
      </c>
    </row>
    <row r="94" spans="1:45">
      <c r="A94" s="4" t="s">
        <v>737</v>
      </c>
      <c r="AF94" s="6" t="n">
        <v>525000</v>
      </c>
    </row>
    <row r="95" spans="1:45">
      <c r="A95" s="4" t="s">
        <v>756</v>
      </c>
    </row>
    <row r="96" spans="1:45">
      <c r="A96" s="4" t="s">
        <v>736</v>
      </c>
      <c r="AF96" s="5" t="n">
        <v>12</v>
      </c>
    </row>
    <row r="97" spans="1:45">
      <c r="A97" s="4" t="s">
        <v>737</v>
      </c>
      <c r="AF97" s="6" t="n">
        <v>387500</v>
      </c>
    </row>
    <row r="98" spans="1:45">
      <c r="A98" s="4" t="s">
        <v>757</v>
      </c>
    </row>
    <row r="99" spans="1:45">
      <c r="A99" s="4" t="s">
        <v>573</v>
      </c>
      <c r="AF99" s="5" t="n">
        <v>22200000</v>
      </c>
      <c r="AS99" s="6" t="n">
        <v>21000000</v>
      </c>
    </row>
    <row r="100" spans="1:45">
      <c r="A100" s="4" t="s">
        <v>729</v>
      </c>
      <c r="AF100" s="6" t="n">
        <v>11400000</v>
      </c>
    </row>
    <row r="101" spans="1:45">
      <c r="A101" s="4" t="s">
        <v>758</v>
      </c>
      <c r="AE101" s="6" t="n">
        <v>1200000</v>
      </c>
      <c r="AG101" s="6" t="n">
        <v>21000000</v>
      </c>
    </row>
    <row r="102" spans="1:45">
      <c r="A102" s="4" t="s">
        <v>759</v>
      </c>
    </row>
    <row r="103" spans="1:45">
      <c r="A103" s="4" t="s">
        <v>573</v>
      </c>
      <c r="D103" s="5" t="n">
        <v>750000</v>
      </c>
    </row>
    <row r="104" spans="1:45">
      <c r="A104" s="4" t="s">
        <v>760</v>
      </c>
      <c r="D104" s="5" t="n">
        <v>25000</v>
      </c>
    </row>
    <row r="105" spans="1:45">
      <c r="A105" s="4" t="s">
        <v>761</v>
      </c>
      <c r="D105" s="5" t="n">
        <v>475000</v>
      </c>
    </row>
    <row r="106" spans="1:45">
      <c r="A106" s="4" t="s">
        <v>762</v>
      </c>
    </row>
    <row r="107" spans="1:45">
      <c r="A107" s="4" t="s">
        <v>758</v>
      </c>
      <c r="AD107" s="6" t="n">
        <v>22200000</v>
      </c>
    </row>
    <row r="108" spans="1:45">
      <c r="A108" s="4" t="s">
        <v>763</v>
      </c>
    </row>
    <row r="109" spans="1:45">
      <c r="A109" s="4" t="s">
        <v>573</v>
      </c>
      <c r="D109" s="5" t="n">
        <v>750000</v>
      </c>
    </row>
    <row r="110" spans="1:45">
      <c r="A110" s="4" t="s">
        <v>760</v>
      </c>
      <c r="D110" s="5" t="n">
        <v>25000</v>
      </c>
    </row>
    <row r="111" spans="1:45">
      <c r="A111" s="4" t="s">
        <v>761</v>
      </c>
      <c r="D111" s="5" t="n">
        <v>425000</v>
      </c>
    </row>
    <row r="112" spans="1:45">
      <c r="A112" s="4" t="s">
        <v>764</v>
      </c>
    </row>
    <row r="113" spans="1:45">
      <c r="A113" s="4" t="s">
        <v>758</v>
      </c>
      <c r="Y113" s="6" t="n">
        <v>20000000</v>
      </c>
    </row>
    <row r="114" spans="1:45">
      <c r="A114" s="4" t="s">
        <v>765</v>
      </c>
    </row>
    <row r="115" spans="1:45">
      <c r="A115" s="4" t="s">
        <v>573</v>
      </c>
      <c r="D115" s="5" t="n">
        <v>3500000</v>
      </c>
    </row>
    <row r="116" spans="1:45">
      <c r="A116" s="4" t="s">
        <v>760</v>
      </c>
      <c r="D116" s="5" t="n">
        <v>100000</v>
      </c>
    </row>
    <row r="117" spans="1:45">
      <c r="A117" s="4" t="s">
        <v>761</v>
      </c>
      <c r="D117" s="6" t="n">
        <v>2000000</v>
      </c>
    </row>
    <row r="118" spans="1:45">
      <c r="A118" s="4" t="s">
        <v>766</v>
      </c>
    </row>
    <row r="119" spans="1:45">
      <c r="A119" s="4" t="s">
        <v>730</v>
      </c>
      <c r="Q119" s="4" t="s">
        <v>448</v>
      </c>
      <c r="R119" s="4" t="s">
        <v>767</v>
      </c>
    </row>
    <row r="120" spans="1:45">
      <c r="A120" s="4" t="s">
        <v>768</v>
      </c>
    </row>
    <row r="121" spans="1:45">
      <c r="A121" s="4" t="s">
        <v>573</v>
      </c>
      <c r="AC121" s="6" t="n">
        <v>23185000</v>
      </c>
    </row>
    <row r="122" spans="1:45">
      <c r="A122" s="4" t="s">
        <v>729</v>
      </c>
      <c r="AC122" s="6" t="n">
        <v>9480000</v>
      </c>
    </row>
    <row r="123" spans="1:45">
      <c r="A123" s="4" t="s">
        <v>758</v>
      </c>
      <c r="AB123" s="6" t="n">
        <v>23185000</v>
      </c>
    </row>
    <row r="124" spans="1:45">
      <c r="A124" s="4" t="s">
        <v>749</v>
      </c>
      <c r="AC124" s="4" t="s">
        <v>624</v>
      </c>
    </row>
    <row r="125" spans="1:45">
      <c r="A125" s="4" t="s">
        <v>733</v>
      </c>
      <c r="AJ125" s="4" t="s">
        <v>769</v>
      </c>
      <c r="AM125" s="4" t="s">
        <v>769</v>
      </c>
    </row>
    <row r="126" spans="1:45">
      <c r="A126" s="4" t="s">
        <v>770</v>
      </c>
      <c r="AC126" s="4" t="s">
        <v>771</v>
      </c>
    </row>
    <row r="127" spans="1:45">
      <c r="A127" s="4" t="s">
        <v>772</v>
      </c>
      <c r="AC127" s="4" t="s">
        <v>773</v>
      </c>
    </row>
    <row r="128" spans="1:45">
      <c r="A128" s="4" t="s">
        <v>774</v>
      </c>
      <c r="AC128" s="6" t="n">
        <v>750000</v>
      </c>
    </row>
    <row r="129" spans="1:45">
      <c r="A129" s="4" t="s">
        <v>775</v>
      </c>
      <c r="AC129" s="6" t="n">
        <v>500000</v>
      </c>
    </row>
    <row r="130" spans="1:45">
      <c r="A130" s="4" t="s">
        <v>776</v>
      </c>
    </row>
    <row r="131" spans="1:45">
      <c r="A131" s="4" t="s">
        <v>740</v>
      </c>
      <c r="AM131" s="4" t="s">
        <v>777</v>
      </c>
    </row>
    <row r="132" spans="1:45">
      <c r="A132" s="4" t="s">
        <v>778</v>
      </c>
    </row>
    <row r="133" spans="1:45">
      <c r="A133" s="4" t="s">
        <v>736</v>
      </c>
      <c r="AC133" s="5" t="n">
        <v>12</v>
      </c>
    </row>
    <row r="134" spans="1:45">
      <c r="A134" s="4" t="s">
        <v>779</v>
      </c>
      <c r="AC134" s="6" t="n">
        <v>511000</v>
      </c>
    </row>
    <row r="135" spans="1:45">
      <c r="A135" s="4" t="s">
        <v>780</v>
      </c>
    </row>
    <row r="136" spans="1:45">
      <c r="A136" s="4" t="s">
        <v>736</v>
      </c>
      <c r="AC136" s="5" t="n">
        <v>16</v>
      </c>
    </row>
    <row r="137" spans="1:45">
      <c r="A137" s="4" t="s">
        <v>779</v>
      </c>
      <c r="AC137" s="6" t="n">
        <v>473000</v>
      </c>
    </row>
    <row r="138" spans="1:45">
      <c r="A138" s="4" t="s">
        <v>781</v>
      </c>
    </row>
    <row r="139" spans="1:45">
      <c r="A139" s="4" t="s">
        <v>573</v>
      </c>
      <c r="AA139" s="6" t="n">
        <v>23350000</v>
      </c>
    </row>
    <row r="140" spans="1:45">
      <c r="A140" s="4" t="s">
        <v>729</v>
      </c>
      <c r="AA140" s="6" t="n">
        <v>12500000</v>
      </c>
    </row>
    <row r="141" spans="1:45">
      <c r="A141" s="4" t="s">
        <v>758</v>
      </c>
      <c r="U141" s="6" t="n">
        <v>23350000</v>
      </c>
    </row>
    <row r="142" spans="1:45">
      <c r="A142" s="4" t="s">
        <v>747</v>
      </c>
      <c r="AF142" s="4" t="s">
        <v>771</v>
      </c>
    </row>
    <row r="143" spans="1:45">
      <c r="A143" s="4" t="s">
        <v>749</v>
      </c>
      <c r="AF143" s="4" t="s">
        <v>624</v>
      </c>
    </row>
    <row r="144" spans="1:45">
      <c r="A144" s="4" t="s">
        <v>750</v>
      </c>
      <c r="AF144" s="6" t="n">
        <v>750</v>
      </c>
    </row>
    <row r="145" spans="1:45">
      <c r="A145" s="4" t="s">
        <v>733</v>
      </c>
      <c r="AJ145" s="4" t="s">
        <v>782</v>
      </c>
      <c r="AM145" s="4" t="s">
        <v>782</v>
      </c>
    </row>
    <row r="146" spans="1:45">
      <c r="A146" s="4" t="s">
        <v>783</v>
      </c>
      <c r="AF146" s="4" t="s">
        <v>784</v>
      </c>
    </row>
    <row r="147" spans="1:45">
      <c r="A147" s="4" t="s">
        <v>785</v>
      </c>
      <c r="AF147" s="6" t="n">
        <v>20000</v>
      </c>
    </row>
    <row r="148" spans="1:45">
      <c r="A148" s="4" t="s">
        <v>786</v>
      </c>
    </row>
    <row r="149" spans="1:45">
      <c r="A149" s="4" t="s">
        <v>740</v>
      </c>
      <c r="AM149" s="4" t="s">
        <v>787</v>
      </c>
    </row>
    <row r="150" spans="1:45">
      <c r="A150" s="4" t="s">
        <v>788</v>
      </c>
    </row>
    <row r="151" spans="1:45">
      <c r="A151" s="4" t="s">
        <v>736</v>
      </c>
      <c r="AA151" s="5" t="n">
        <v>12</v>
      </c>
    </row>
    <row r="152" spans="1:45">
      <c r="A152" s="4" t="s">
        <v>779</v>
      </c>
      <c r="AA152" s="6" t="n">
        <v>400000</v>
      </c>
    </row>
    <row r="153" spans="1:45">
      <c r="A153" s="4" t="s">
        <v>789</v>
      </c>
    </row>
    <row r="154" spans="1:45">
      <c r="A154" s="4" t="s">
        <v>736</v>
      </c>
      <c r="AA154" s="5" t="n">
        <v>20</v>
      </c>
    </row>
    <row r="155" spans="1:45">
      <c r="A155" s="4" t="s">
        <v>779</v>
      </c>
      <c r="AA155" s="6" t="n">
        <v>303000</v>
      </c>
    </row>
    <row r="156" spans="1:45">
      <c r="A156" s="4" t="s">
        <v>790</v>
      </c>
    </row>
    <row r="157" spans="1:45">
      <c r="A157" s="4" t="s">
        <v>711</v>
      </c>
      <c r="AM157" s="6" t="n">
        <v>2172000</v>
      </c>
      <c r="AN157" s="5" t="n">
        <v>646000</v>
      </c>
    </row>
    <row r="158" spans="1:45">
      <c r="A158" s="4" t="s">
        <v>791</v>
      </c>
    </row>
    <row r="159" spans="1:45">
      <c r="A159" s="4" t="s">
        <v>573</v>
      </c>
      <c r="P159" s="6" t="n">
        <v>8993000</v>
      </c>
    </row>
    <row r="160" spans="1:45">
      <c r="A160" s="4" t="s">
        <v>740</v>
      </c>
      <c r="AM160" s="4" t="s">
        <v>792</v>
      </c>
    </row>
    <row r="161" spans="1:45">
      <c r="A161" s="4" t="s">
        <v>733</v>
      </c>
      <c r="F161" s="4" t="s">
        <v>793</v>
      </c>
    </row>
    <row r="162" spans="1:45">
      <c r="A162" s="4" t="s">
        <v>794</v>
      </c>
      <c r="I162" s="4" t="s">
        <v>795</v>
      </c>
      <c r="P162" s="4" t="s">
        <v>796</v>
      </c>
      <c r="AM162" s="4" t="s">
        <v>796</v>
      </c>
    </row>
    <row r="163" spans="1:45">
      <c r="A163" s="4" t="s">
        <v>797</v>
      </c>
      <c r="P163" s="5" t="n">
        <v>5</v>
      </c>
    </row>
    <row r="164" spans="1:45">
      <c r="A164" s="4" t="s">
        <v>798</v>
      </c>
      <c r="P164" s="5" t="n">
        <v>5</v>
      </c>
    </row>
    <row r="165" spans="1:45">
      <c r="A165" s="4" t="s">
        <v>799</v>
      </c>
      <c r="P165" s="4" t="s">
        <v>624</v>
      </c>
    </row>
    <row r="166" spans="1:45">
      <c r="A166" s="4" t="s">
        <v>800</v>
      </c>
      <c r="P166" s="6" t="n">
        <v>750000</v>
      </c>
    </row>
    <row r="167" spans="1:45">
      <c r="A167" s="4" t="s">
        <v>801</v>
      </c>
      <c r="P167" s="6" t="n">
        <v>500000</v>
      </c>
    </row>
    <row r="168" spans="1:45">
      <c r="A168" s="4" t="s">
        <v>802</v>
      </c>
    </row>
    <row r="169" spans="1:45">
      <c r="A169" s="4" t="s">
        <v>740</v>
      </c>
      <c r="I169" s="4" t="s">
        <v>803</v>
      </c>
      <c r="P169" s="4" t="s">
        <v>792</v>
      </c>
    </row>
    <row r="170" spans="1:45">
      <c r="A170" s="4" t="s">
        <v>804</v>
      </c>
    </row>
    <row r="171" spans="1:45">
      <c r="A171" s="4" t="s">
        <v>573</v>
      </c>
      <c r="I171" s="6" t="n">
        <v>10140000</v>
      </c>
    </row>
    <row r="172" spans="1:45">
      <c r="A172" s="4" t="s">
        <v>733</v>
      </c>
      <c r="AJ172" s="4" t="s">
        <v>734</v>
      </c>
      <c r="AM172" s="4" t="s">
        <v>734</v>
      </c>
    </row>
    <row r="173" spans="1:45">
      <c r="A173" s="4" t="s">
        <v>794</v>
      </c>
      <c r="I173" s="4" t="s">
        <v>795</v>
      </c>
    </row>
    <row r="174" spans="1:45">
      <c r="A174" s="4" t="s">
        <v>797</v>
      </c>
      <c r="I174" s="5" t="n">
        <v>5</v>
      </c>
    </row>
    <row r="175" spans="1:45">
      <c r="A175" s="4" t="s">
        <v>798</v>
      </c>
      <c r="I175" s="5" t="n">
        <v>5</v>
      </c>
    </row>
    <row r="176" spans="1:45">
      <c r="A176" s="4" t="s">
        <v>799</v>
      </c>
      <c r="I176" s="4" t="s">
        <v>624</v>
      </c>
    </row>
    <row r="177" spans="1:45">
      <c r="A177" s="4" t="s">
        <v>800</v>
      </c>
      <c r="I177" s="6" t="n">
        <v>750000</v>
      </c>
    </row>
    <row r="178" spans="1:45">
      <c r="A178" s="4" t="s">
        <v>801</v>
      </c>
      <c r="I178" s="6" t="n">
        <v>500000</v>
      </c>
    </row>
    <row r="179" spans="1:45">
      <c r="A179" s="4" t="s">
        <v>805</v>
      </c>
    </row>
    <row r="180" spans="1:45">
      <c r="A180" s="4" t="s">
        <v>740</v>
      </c>
      <c r="I180" s="4" t="s">
        <v>803</v>
      </c>
      <c r="AJ180" s="4" t="s">
        <v>723</v>
      </c>
    </row>
    <row r="181" spans="1:45">
      <c r="A181" s="4" t="s">
        <v>806</v>
      </c>
    </row>
    <row r="182" spans="1:45">
      <c r="A182" s="4" t="s">
        <v>573</v>
      </c>
      <c r="P182" s="6" t="n">
        <v>23500000</v>
      </c>
    </row>
    <row r="183" spans="1:45">
      <c r="A183" s="4" t="s">
        <v>736</v>
      </c>
      <c r="P183" s="5" t="n">
        <v>20</v>
      </c>
    </row>
    <row r="184" spans="1:45">
      <c r="A184" s="4" t="s">
        <v>729</v>
      </c>
      <c r="P184" s="6" t="n">
        <v>17000000</v>
      </c>
    </row>
    <row r="185" spans="1:45">
      <c r="A185" s="4" t="s">
        <v>749</v>
      </c>
      <c r="P185" s="4" t="s">
        <v>624</v>
      </c>
    </row>
    <row r="186" spans="1:45">
      <c r="A186" s="4" t="s">
        <v>733</v>
      </c>
      <c r="AJ186" s="4" t="s">
        <v>782</v>
      </c>
      <c r="AM186" s="4" t="s">
        <v>782</v>
      </c>
    </row>
    <row r="187" spans="1:45">
      <c r="A187" s="4" t="s">
        <v>779</v>
      </c>
      <c r="P187" s="6" t="n">
        <v>325000</v>
      </c>
    </row>
    <row r="188" spans="1:45">
      <c r="A188" s="4" t="s">
        <v>772</v>
      </c>
      <c r="P188" s="4" t="s">
        <v>807</v>
      </c>
    </row>
    <row r="189" spans="1:45">
      <c r="A189" s="4" t="s">
        <v>774</v>
      </c>
      <c r="P189" s="6" t="n">
        <v>750000</v>
      </c>
    </row>
    <row r="190" spans="1:45">
      <c r="A190" s="4" t="s">
        <v>775</v>
      </c>
      <c r="P190" s="6" t="n">
        <v>500000</v>
      </c>
    </row>
    <row r="191" spans="1:45">
      <c r="A191" s="4" t="s">
        <v>808</v>
      </c>
      <c r="P191" s="4" t="s">
        <v>809</v>
      </c>
    </row>
    <row r="192" spans="1:45">
      <c r="A192" s="4" t="s">
        <v>810</v>
      </c>
      <c r="P192" s="4" t="s">
        <v>784</v>
      </c>
    </row>
    <row r="193" spans="1:45">
      <c r="A193" s="4" t="s">
        <v>811</v>
      </c>
      <c r="P193" s="4" t="s">
        <v>771</v>
      </c>
    </row>
    <row r="194" spans="1:45">
      <c r="A194" s="4" t="s">
        <v>794</v>
      </c>
      <c r="J194" s="4" t="s">
        <v>812</v>
      </c>
      <c r="K194" s="4" t="s">
        <v>715</v>
      </c>
      <c r="P194" s="4" t="s">
        <v>715</v>
      </c>
    </row>
    <row r="195" spans="1:45">
      <c r="A195" s="4" t="s">
        <v>813</v>
      </c>
    </row>
    <row r="196" spans="1:45">
      <c r="A196" s="4" t="s">
        <v>740</v>
      </c>
      <c r="P196" s="4" t="s">
        <v>814</v>
      </c>
    </row>
    <row r="197" spans="1:45">
      <c r="A197" s="4" t="s">
        <v>815</v>
      </c>
    </row>
    <row r="198" spans="1:45">
      <c r="A198" s="4" t="s">
        <v>816</v>
      </c>
      <c r="F198" s="6" t="n">
        <v>8993000</v>
      </c>
    </row>
    <row r="199" spans="1:45">
      <c r="A199" s="4" t="s">
        <v>817</v>
      </c>
    </row>
    <row r="200" spans="1:45">
      <c r="A200" s="4" t="s">
        <v>711</v>
      </c>
      <c r="AM200" s="6" t="n">
        <v>152000</v>
      </c>
      <c r="AN200" s="5" t="n">
        <v>470000</v>
      </c>
    </row>
    <row r="201" spans="1:45">
      <c r="A201" s="4" t="s">
        <v>818</v>
      </c>
    </row>
    <row r="202" spans="1:45">
      <c r="A202" s="4" t="s">
        <v>573</v>
      </c>
      <c r="G202" s="6" t="n">
        <v>10140000</v>
      </c>
    </row>
    <row r="203" spans="1:45">
      <c r="A203" s="4" t="s">
        <v>758</v>
      </c>
      <c r="AH203" s="6" t="n">
        <v>1690000</v>
      </c>
      <c r="AI203" s="6" t="n">
        <v>1690000</v>
      </c>
    </row>
    <row r="204" spans="1:45">
      <c r="A204" s="4" t="s">
        <v>733</v>
      </c>
      <c r="AJ204" s="4" t="s">
        <v>734</v>
      </c>
      <c r="AM204" s="4" t="s">
        <v>734</v>
      </c>
    </row>
    <row r="205" spans="1:45">
      <c r="A205" s="4" t="s">
        <v>794</v>
      </c>
      <c r="G205" s="4" t="s">
        <v>463</v>
      </c>
    </row>
    <row r="206" spans="1:45">
      <c r="A206" s="4" t="s">
        <v>819</v>
      </c>
    </row>
    <row r="207" spans="1:45">
      <c r="A207" s="4" t="s">
        <v>740</v>
      </c>
      <c r="G207" s="4" t="s">
        <v>796</v>
      </c>
    </row>
    <row r="208" spans="1:45">
      <c r="A208" s="4" t="s">
        <v>568</v>
      </c>
    </row>
    <row r="209" spans="1:45">
      <c r="A209" s="4" t="s">
        <v>820</v>
      </c>
      <c r="AM209" s="6" t="n">
        <v>589000</v>
      </c>
      <c r="AN209" s="6" t="n">
        <v>625000</v>
      </c>
    </row>
    <row r="210" spans="1:45">
      <c r="A210" s="4" t="s">
        <v>572</v>
      </c>
    </row>
    <row r="211" spans="1:45">
      <c r="A211" s="4" t="s">
        <v>573</v>
      </c>
      <c r="E211" s="6" t="n">
        <v>20000000</v>
      </c>
      <c r="AJ211" s="6" t="n">
        <v>30000000</v>
      </c>
      <c r="AM211" s="5" t="n">
        <v>30000000</v>
      </c>
      <c r="AP211" s="6" t="n">
        <v>25000000</v>
      </c>
    </row>
    <row r="212" spans="1:45">
      <c r="A212" s="4" t="s">
        <v>758</v>
      </c>
      <c r="AM212" s="5" t="n">
        <v>26152000</v>
      </c>
    </row>
    <row r="213" spans="1:45">
      <c r="A213" s="4" t="s">
        <v>816</v>
      </c>
      <c r="AM213" s="6" t="n">
        <v>1408000</v>
      </c>
    </row>
    <row r="214" spans="1:45">
      <c r="A214" s="4" t="s">
        <v>794</v>
      </c>
      <c r="E214" s="4" t="s">
        <v>715</v>
      </c>
    </row>
    <row r="215" spans="1:45">
      <c r="A215" s="4" t="s">
        <v>692</v>
      </c>
      <c r="E215" s="4" t="s">
        <v>821</v>
      </c>
      <c r="AJ215" s="4" t="s">
        <v>718</v>
      </c>
      <c r="AM215" s="4" t="s">
        <v>718</v>
      </c>
    </row>
    <row r="216" spans="1:45">
      <c r="A216" s="4" t="s">
        <v>696</v>
      </c>
      <c r="AM216" s="6" t="n">
        <v>2504000</v>
      </c>
    </row>
    <row r="217" spans="1:45">
      <c r="A217" s="4" t="s">
        <v>822</v>
      </c>
      <c r="E217" s="4" t="s">
        <v>823</v>
      </c>
    </row>
    <row r="218" spans="1:45">
      <c r="A218" s="4" t="s">
        <v>507</v>
      </c>
      <c r="AJ218" s="6" t="n">
        <v>4149000</v>
      </c>
      <c r="AM218" s="5" t="n">
        <v>4149000</v>
      </c>
    </row>
    <row r="219" spans="1:45">
      <c r="A219" s="4" t="s">
        <v>824</v>
      </c>
      <c r="AJ219" s="6" t="n">
        <v>15028000</v>
      </c>
      <c r="AM219" s="5" t="n">
        <v>15028000</v>
      </c>
    </row>
    <row r="220" spans="1:45">
      <c r="A220" s="4" t="s">
        <v>825</v>
      </c>
    </row>
    <row r="221" spans="1:45">
      <c r="A221" s="4" t="s">
        <v>573</v>
      </c>
      <c r="AR221" s="6" t="n">
        <v>15000000</v>
      </c>
    </row>
    <row r="222" spans="1:45">
      <c r="A222" s="4" t="s">
        <v>794</v>
      </c>
      <c r="V222" s="4" t="s">
        <v>826</v>
      </c>
      <c r="W222" s="4" t="s">
        <v>823</v>
      </c>
    </row>
    <row r="223" spans="1:45">
      <c r="A223" s="4" t="s">
        <v>692</v>
      </c>
      <c r="V223" s="4" t="s">
        <v>448</v>
      </c>
      <c r="W223" s="4" t="s">
        <v>458</v>
      </c>
    </row>
    <row r="224" spans="1:45">
      <c r="A224" s="4" t="s">
        <v>706</v>
      </c>
      <c r="AN224" s="5" t="n">
        <v>4</v>
      </c>
    </row>
    <row r="225" spans="1:45">
      <c r="A225" s="4" t="s">
        <v>827</v>
      </c>
      <c r="V225" s="4" t="s">
        <v>480</v>
      </c>
    </row>
    <row r="226" spans="1:45">
      <c r="A226" s="4" t="s">
        <v>828</v>
      </c>
      <c r="V226" s="5" t="n">
        <v>20</v>
      </c>
    </row>
    <row r="227" spans="1:45">
      <c r="A227" s="4" t="s">
        <v>829</v>
      </c>
      <c r="V227" s="7" t="n">
        <v>0.6</v>
      </c>
    </row>
    <row r="228" spans="1:45">
      <c r="A228" s="4" t="s">
        <v>830</v>
      </c>
      <c r="AN228" s="6" t="n">
        <v>1198000</v>
      </c>
    </row>
    <row r="229" spans="1:45">
      <c r="A229" s="4" t="s">
        <v>698</v>
      </c>
      <c r="AN229" s="5" t="n">
        <v>842000</v>
      </c>
    </row>
    <row r="230" spans="1:45">
      <c r="A230" s="4" t="s">
        <v>699</v>
      </c>
      <c r="AM230" s="5" t="n">
        <v>857000</v>
      </c>
      <c r="AN230" s="5" t="n">
        <v>111000</v>
      </c>
      <c r="AO230" s="5" t="n">
        <v>302000</v>
      </c>
    </row>
    <row r="231" spans="1:45">
      <c r="A231" s="4" t="s">
        <v>700</v>
      </c>
      <c r="AM231" s="5" t="n">
        <v>179000</v>
      </c>
      <c r="AN231" s="5" t="n">
        <v>366000</v>
      </c>
      <c r="AO231" s="6" t="n">
        <v>207000</v>
      </c>
    </row>
    <row r="232" spans="1:45">
      <c r="A232" s="4" t="s">
        <v>701</v>
      </c>
      <c r="AN232" s="5" t="n">
        <v>341000</v>
      </c>
    </row>
    <row r="233" spans="1:45">
      <c r="A233" s="4" t="s">
        <v>831</v>
      </c>
    </row>
    <row r="234" spans="1:45">
      <c r="A234" s="4" t="s">
        <v>832</v>
      </c>
      <c r="AM234" s="5" t="n">
        <v>82000</v>
      </c>
      <c r="AN234" s="6" t="n">
        <v>139000</v>
      </c>
    </row>
    <row r="235" spans="1:45">
      <c r="A235" s="4" t="s">
        <v>833</v>
      </c>
    </row>
    <row r="236" spans="1:45">
      <c r="A236" s="4" t="s">
        <v>832</v>
      </c>
      <c r="AM236" s="6" t="n">
        <v>2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4</v>
      </c>
      <c r="B1" s="2" t="s">
        <v>33</v>
      </c>
      <c r="C1" s="2" t="s">
        <v>34</v>
      </c>
    </row>
    <row r="2" spans="1:3">
      <c r="A2" s="4" t="s">
        <v>835</v>
      </c>
      <c r="B2" s="6" t="n">
        <v>114084</v>
      </c>
      <c r="C2" s="6" t="n">
        <v>95804</v>
      </c>
    </row>
    <row r="3" spans="1:3">
      <c r="A3" s="4" t="s">
        <v>836</v>
      </c>
      <c r="B3" s="5" t="n">
        <v>-2516</v>
      </c>
      <c r="C3" s="5" t="n">
        <v>-2038</v>
      </c>
    </row>
    <row r="4" spans="1:3">
      <c r="A4" s="4" t="s">
        <v>837</v>
      </c>
      <c r="B4" s="5" t="n">
        <v>111568</v>
      </c>
      <c r="C4" s="5" t="n">
        <v>93766</v>
      </c>
    </row>
    <row r="5" spans="1:3">
      <c r="A5" s="4" t="s">
        <v>838</v>
      </c>
      <c r="B5" s="5" t="n">
        <v>10210</v>
      </c>
      <c r="C5" s="5" t="n">
        <v>9508</v>
      </c>
    </row>
    <row r="6" spans="1:3">
      <c r="A6" s="4" t="s">
        <v>839</v>
      </c>
      <c r="B6" s="5" t="n">
        <v>101358</v>
      </c>
      <c r="C6" s="5" t="n">
        <v>84258</v>
      </c>
    </row>
    <row r="7" spans="1:3">
      <c r="A7" s="4" t="s">
        <v>837</v>
      </c>
      <c r="B7" s="5" t="n">
        <v>111568</v>
      </c>
      <c r="C7" s="5" t="n">
        <v>93766</v>
      </c>
    </row>
    <row r="8" spans="1:3">
      <c r="A8" s="4" t="s">
        <v>840</v>
      </c>
      <c r="B8" s="5" t="n">
        <v>13416</v>
      </c>
      <c r="C8" s="5" t="n">
        <v>10183</v>
      </c>
    </row>
    <row r="9" spans="1:3">
      <c r="A9" s="4" t="s">
        <v>841</v>
      </c>
      <c r="B9" s="5" t="n">
        <v>140655</v>
      </c>
      <c r="C9" s="5" t="n">
        <v>103949</v>
      </c>
    </row>
    <row r="10" spans="1:3">
      <c r="A10" s="4" t="s">
        <v>707</v>
      </c>
    </row>
    <row r="11" spans="1:3">
      <c r="A11" s="4" t="s">
        <v>842</v>
      </c>
      <c r="B11" s="4" t="s">
        <v>40</v>
      </c>
      <c r="C11" s="5" t="n">
        <v>8878</v>
      </c>
    </row>
    <row r="12" spans="1:3">
      <c r="A12" s="4" t="s">
        <v>843</v>
      </c>
    </row>
    <row r="13" spans="1:3">
      <c r="A13" s="4" t="s">
        <v>842</v>
      </c>
      <c r="B13" s="4" t="s">
        <v>40</v>
      </c>
      <c r="C13" s="5" t="n">
        <v>1499</v>
      </c>
    </row>
    <row r="14" spans="1:3">
      <c r="A14" s="4" t="s">
        <v>844</v>
      </c>
    </row>
    <row r="15" spans="1:3">
      <c r="A15" s="4" t="s">
        <v>842</v>
      </c>
      <c r="B15" s="5" t="n">
        <v>10140</v>
      </c>
      <c r="C15" s="4" t="s">
        <v>40</v>
      </c>
    </row>
    <row r="16" spans="1:3">
      <c r="A16" s="4" t="s">
        <v>845</v>
      </c>
    </row>
    <row r="17" spans="1:3">
      <c r="A17" s="4" t="s">
        <v>842</v>
      </c>
      <c r="B17" s="5" t="n">
        <v>3380</v>
      </c>
      <c r="C17" s="4" t="s">
        <v>40</v>
      </c>
    </row>
    <row r="18" spans="1:3">
      <c r="A18" s="4" t="s">
        <v>568</v>
      </c>
    </row>
    <row r="19" spans="1:3">
      <c r="A19" s="4" t="s">
        <v>837</v>
      </c>
      <c r="B19" s="5" t="n">
        <v>15671</v>
      </c>
      <c r="C19" s="4" t="s">
        <v>40</v>
      </c>
    </row>
    <row r="20" spans="1:3">
      <c r="A20" s="4" t="s">
        <v>846</v>
      </c>
      <c r="B20" s="5" t="n">
        <v>24744</v>
      </c>
      <c r="C20" s="4" t="s">
        <v>40</v>
      </c>
    </row>
    <row r="21" spans="1:3">
      <c r="A21" s="4" t="s">
        <v>847</v>
      </c>
      <c r="B21" s="5" t="n">
        <v>-9073</v>
      </c>
      <c r="C21" s="4" t="s">
        <v>40</v>
      </c>
    </row>
    <row r="22" spans="1:3">
      <c r="A22" s="4" t="s">
        <v>837</v>
      </c>
      <c r="B22" s="5" t="n">
        <v>15671</v>
      </c>
      <c r="C22" s="4" t="s">
        <v>40</v>
      </c>
    </row>
    <row r="23" spans="1:3">
      <c r="A23" s="4" t="s">
        <v>836</v>
      </c>
      <c r="B23" s="5" t="n">
        <v>-104</v>
      </c>
      <c r="C23" s="5" t="n">
        <v>-194</v>
      </c>
    </row>
    <row r="24" spans="1:3">
      <c r="A24" s="4" t="s">
        <v>728</v>
      </c>
    </row>
    <row r="25" spans="1:3">
      <c r="A25" s="4" t="s">
        <v>835</v>
      </c>
      <c r="B25" s="5" t="n">
        <v>52288</v>
      </c>
      <c r="C25" s="5" t="n">
        <v>53538</v>
      </c>
    </row>
    <row r="26" spans="1:3">
      <c r="A26" s="4" t="s">
        <v>766</v>
      </c>
    </row>
    <row r="27" spans="1:3">
      <c r="A27" s="4" t="s">
        <v>835</v>
      </c>
      <c r="B27" s="5" t="n">
        <v>18071</v>
      </c>
      <c r="C27" s="5" t="n">
        <v>20116</v>
      </c>
    </row>
    <row r="28" spans="1:3">
      <c r="A28" s="4" t="s">
        <v>817</v>
      </c>
    </row>
    <row r="29" spans="1:3">
      <c r="A29" s="4" t="s">
        <v>835</v>
      </c>
      <c r="B29" s="5" t="n">
        <v>20550</v>
      </c>
      <c r="C29" s="5" t="n">
        <v>22150</v>
      </c>
    </row>
    <row r="30" spans="1:3">
      <c r="A30" s="4" t="s">
        <v>790</v>
      </c>
    </row>
    <row r="31" spans="1:3">
      <c r="A31" s="4" t="s">
        <v>835</v>
      </c>
      <c r="B31" s="6" t="n">
        <v>23175</v>
      </c>
      <c r="C31" s="4" t="s">
        <v>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48</v>
      </c>
      <c r="B1" s="2" t="s">
        <v>849</v>
      </c>
      <c r="C1" s="2" t="s">
        <v>1</v>
      </c>
    </row>
    <row r="2" spans="1:3">
      <c r="B2" s="2" t="s">
        <v>850</v>
      </c>
      <c r="C2" s="2" t="s">
        <v>33</v>
      </c>
    </row>
    <row r="3" spans="1:3">
      <c r="A3" s="4" t="s">
        <v>851</v>
      </c>
      <c r="B3" s="6" t="n">
        <v>39280</v>
      </c>
      <c r="C3" s="6" t="n">
        <v>41769</v>
      </c>
    </row>
    <row r="4" spans="1:3">
      <c r="A4" s="4" t="s">
        <v>852</v>
      </c>
      <c r="C4" s="4" t="s">
        <v>693</v>
      </c>
    </row>
    <row r="5" spans="1:3">
      <c r="A5" s="4" t="s">
        <v>853</v>
      </c>
      <c r="B5" s="6" t="n">
        <v>-38162</v>
      </c>
      <c r="C5" s="6" t="n">
        <v>-41589</v>
      </c>
    </row>
    <row r="6" spans="1:3">
      <c r="A6" s="4" t="s">
        <v>854</v>
      </c>
      <c r="C6" s="5" t="n">
        <v>-180</v>
      </c>
    </row>
    <row r="7" spans="1:3">
      <c r="A7" s="4" t="s">
        <v>855</v>
      </c>
    </row>
    <row r="8" spans="1:3">
      <c r="A8" s="4" t="s">
        <v>851</v>
      </c>
      <c r="C8" s="6" t="n">
        <v>17500</v>
      </c>
    </row>
    <row r="9" spans="1:3">
      <c r="A9" s="4" t="s">
        <v>852</v>
      </c>
      <c r="C9" s="4" t="s">
        <v>856</v>
      </c>
    </row>
    <row r="10" spans="1:3">
      <c r="A10" s="4" t="s">
        <v>853</v>
      </c>
      <c r="C10" s="6" t="n">
        <v>-17500</v>
      </c>
    </row>
    <row r="11" spans="1:3">
      <c r="A11" s="4" t="s">
        <v>854</v>
      </c>
      <c r="C11" s="4" t="s">
        <v>40</v>
      </c>
    </row>
    <row r="12" spans="1:3">
      <c r="A12" s="4" t="s">
        <v>857</v>
      </c>
    </row>
    <row r="13" spans="1:3">
      <c r="A13" s="4" t="s">
        <v>851</v>
      </c>
      <c r="C13" s="6" t="n">
        <v>24269</v>
      </c>
    </row>
    <row r="14" spans="1:3">
      <c r="A14" s="4" t="s">
        <v>852</v>
      </c>
      <c r="C14" s="4" t="s">
        <v>624</v>
      </c>
    </row>
    <row r="15" spans="1:3">
      <c r="A15" s="4" t="s">
        <v>853</v>
      </c>
      <c r="C15" s="6" t="n">
        <v>-24089</v>
      </c>
    </row>
    <row r="16" spans="1:3">
      <c r="A16" s="4" t="s">
        <v>854</v>
      </c>
      <c r="C16" s="6" t="n">
        <v>-1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8</v>
      </c>
      <c r="B1" s="2" t="s">
        <v>850</v>
      </c>
      <c r="C1" s="2" t="s">
        <v>859</v>
      </c>
      <c r="D1" s="2" t="s">
        <v>860</v>
      </c>
      <c r="E1" s="2" t="s">
        <v>861</v>
      </c>
      <c r="F1" s="2" t="s">
        <v>862</v>
      </c>
      <c r="G1" s="2" t="s">
        <v>863</v>
      </c>
      <c r="H1" s="2" t="s">
        <v>864</v>
      </c>
      <c r="I1" s="2" t="s">
        <v>859</v>
      </c>
      <c r="J1" s="2" t="s">
        <v>850</v>
      </c>
      <c r="K1" s="2" t="s">
        <v>33</v>
      </c>
      <c r="L1" s="2" t="s">
        <v>34</v>
      </c>
      <c r="M1" s="2" t="s">
        <v>91</v>
      </c>
    </row>
    <row r="2" spans="1:13">
      <c r="A2" s="4" t="s">
        <v>691</v>
      </c>
      <c r="J2" s="6" t="n">
        <v>39280</v>
      </c>
      <c r="K2" s="6" t="n">
        <v>41769</v>
      </c>
    </row>
    <row r="3" spans="1:13">
      <c r="A3" s="4" t="s">
        <v>865</v>
      </c>
      <c r="B3" s="6" t="n">
        <v>490</v>
      </c>
      <c r="J3" s="5" t="n">
        <v>490</v>
      </c>
    </row>
    <row r="4" spans="1:13">
      <c r="A4" s="4" t="s">
        <v>852</v>
      </c>
      <c r="J4" s="5" t="n">
        <v>147</v>
      </c>
      <c r="K4" s="5" t="n">
        <v>7373</v>
      </c>
      <c r="L4" s="6" t="n">
        <v>5724</v>
      </c>
      <c r="M4" s="6" t="n">
        <v>3208</v>
      </c>
    </row>
    <row r="5" spans="1:13">
      <c r="A5" s="4" t="s">
        <v>853</v>
      </c>
      <c r="J5" s="5" t="n">
        <v>-38162</v>
      </c>
      <c r="K5" s="6" t="n">
        <v>-41589</v>
      </c>
    </row>
    <row r="6" spans="1:13">
      <c r="A6" s="4" t="s">
        <v>854</v>
      </c>
      <c r="J6" s="5" t="n">
        <v>-1118</v>
      </c>
    </row>
    <row r="7" spans="1:13">
      <c r="A7" s="4" t="s">
        <v>866</v>
      </c>
    </row>
    <row r="8" spans="1:13">
      <c r="A8" s="4" t="s">
        <v>691</v>
      </c>
      <c r="C8" s="6" t="n">
        <v>3000</v>
      </c>
      <c r="E8" s="6" t="n">
        <v>7700</v>
      </c>
      <c r="F8" s="6" t="n">
        <v>10000</v>
      </c>
      <c r="G8" s="6" t="n">
        <v>5000</v>
      </c>
      <c r="H8" s="6" t="n">
        <v>3500</v>
      </c>
    </row>
    <row r="9" spans="1:13">
      <c r="A9" s="4" t="s">
        <v>865</v>
      </c>
      <c r="C9" s="4" t="s">
        <v>40</v>
      </c>
      <c r="E9" s="4" t="s">
        <v>40</v>
      </c>
      <c r="F9" s="4" t="s">
        <v>40</v>
      </c>
      <c r="G9" s="5" t="n">
        <v>200</v>
      </c>
      <c r="H9" s="5" t="n">
        <v>210</v>
      </c>
      <c r="I9" s="4" t="s">
        <v>40</v>
      </c>
    </row>
    <row r="10" spans="1:13">
      <c r="A10" s="4" t="s">
        <v>852</v>
      </c>
      <c r="C10" s="5" t="n">
        <v>2</v>
      </c>
      <c r="E10" s="5" t="n">
        <v>42</v>
      </c>
      <c r="F10" s="5" t="n">
        <v>24</v>
      </c>
      <c r="G10" s="5" t="n">
        <v>7</v>
      </c>
      <c r="H10" s="5" t="n">
        <v>22</v>
      </c>
    </row>
    <row r="11" spans="1:13">
      <c r="A11" s="4" t="s">
        <v>853</v>
      </c>
      <c r="C11" s="5" t="n">
        <v>-3000</v>
      </c>
      <c r="E11" s="5" t="n">
        <v>-7700</v>
      </c>
      <c r="F11" s="5" t="n">
        <v>-10000</v>
      </c>
      <c r="G11" s="5" t="n">
        <v>-5000</v>
      </c>
      <c r="H11" s="5" t="n">
        <v>-3500</v>
      </c>
    </row>
    <row r="12" spans="1:13">
      <c r="A12" s="4" t="s">
        <v>854</v>
      </c>
      <c r="C12" s="4" t="s">
        <v>40</v>
      </c>
      <c r="E12" s="4" t="s">
        <v>40</v>
      </c>
      <c r="F12" s="4" t="s">
        <v>40</v>
      </c>
      <c r="G12" s="4" t="s">
        <v>40</v>
      </c>
      <c r="H12" s="4" t="s">
        <v>40</v>
      </c>
    </row>
    <row r="13" spans="1:13">
      <c r="A13" s="4" t="s">
        <v>721</v>
      </c>
    </row>
    <row r="14" spans="1:13">
      <c r="A14" s="4" t="s">
        <v>691</v>
      </c>
      <c r="B14" s="5" t="n">
        <v>2020</v>
      </c>
      <c r="D14" s="6" t="n">
        <v>5000</v>
      </c>
      <c r="I14" s="5" t="n">
        <v>3060</v>
      </c>
    </row>
    <row r="15" spans="1:13">
      <c r="A15" s="4" t="s">
        <v>865</v>
      </c>
      <c r="B15" s="5" t="n">
        <v>20</v>
      </c>
      <c r="C15" s="6" t="n">
        <v>60</v>
      </c>
      <c r="D15" s="4" t="s">
        <v>40</v>
      </c>
      <c r="I15" s="5" t="n">
        <v>60</v>
      </c>
      <c r="J15" s="6" t="n">
        <v>20</v>
      </c>
    </row>
    <row r="16" spans="1:13">
      <c r="A16" s="4" t="s">
        <v>852</v>
      </c>
      <c r="B16" s="5" t="n">
        <v>6</v>
      </c>
      <c r="D16" s="5" t="n">
        <v>28</v>
      </c>
      <c r="I16" s="5" t="n">
        <v>16</v>
      </c>
    </row>
    <row r="17" spans="1:13">
      <c r="A17" s="4" t="s">
        <v>853</v>
      </c>
      <c r="B17" s="5" t="n">
        <v>-2020</v>
      </c>
      <c r="D17" s="5" t="n">
        <v>-3882</v>
      </c>
      <c r="I17" s="5" t="n">
        <v>-3060</v>
      </c>
    </row>
    <row r="18" spans="1:13">
      <c r="A18" s="4" t="s">
        <v>854</v>
      </c>
      <c r="B18" s="4" t="s">
        <v>40</v>
      </c>
      <c r="D18" s="6" t="n">
        <v>-1118</v>
      </c>
      <c r="I18" s="4" t="s">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67</v>
      </c>
      <c r="B1" s="2" t="s">
        <v>530</v>
      </c>
    </row>
    <row r="2" spans="1:2">
      <c r="A2" s="4" t="s">
        <v>868</v>
      </c>
      <c r="B2" s="6" t="n">
        <v>24239</v>
      </c>
    </row>
    <row r="3" spans="1:2">
      <c r="A3" s="4" t="s">
        <v>869</v>
      </c>
      <c r="B3" s="5" t="n">
        <v>9650</v>
      </c>
    </row>
    <row r="4" spans="1:2">
      <c r="A4" s="4" t="s">
        <v>870</v>
      </c>
      <c r="B4" s="5" t="n">
        <v>21015</v>
      </c>
    </row>
    <row r="5" spans="1:2">
      <c r="A5" s="4" t="s">
        <v>871</v>
      </c>
      <c r="B5" s="5" t="n">
        <v>29077</v>
      </c>
    </row>
    <row r="6" spans="1:2">
      <c r="A6" s="4" t="s">
        <v>872</v>
      </c>
      <c r="B6" s="5" t="n">
        <v>29611</v>
      </c>
    </row>
    <row r="7" spans="1:2">
      <c r="A7" s="4" t="s">
        <v>873</v>
      </c>
      <c r="B7" s="5" t="n">
        <v>38756</v>
      </c>
    </row>
    <row r="8" spans="1:2">
      <c r="A8" s="4" t="s">
        <v>151</v>
      </c>
      <c r="B8" s="6" t="n">
        <v>1523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33</v>
      </c>
      <c r="C1" s="2" t="s">
        <v>501</v>
      </c>
    </row>
    <row r="2" spans="1:3">
      <c r="A2" s="4" t="s">
        <v>504</v>
      </c>
      <c r="B2" s="6" t="n">
        <v>147632</v>
      </c>
      <c r="C2" s="6" t="n">
        <v>147632</v>
      </c>
    </row>
    <row r="3" spans="1:3">
      <c r="A3" s="4" t="s">
        <v>875</v>
      </c>
    </row>
    <row r="4" spans="1:3">
      <c r="A4" s="4" t="s">
        <v>504</v>
      </c>
      <c r="C4" s="5" t="n">
        <v>20793</v>
      </c>
    </row>
    <row r="5" spans="1:3">
      <c r="A5" s="4" t="s">
        <v>876</v>
      </c>
    </row>
    <row r="6" spans="1:3">
      <c r="A6" s="4" t="s">
        <v>504</v>
      </c>
      <c r="C6" s="5" t="n">
        <v>29027</v>
      </c>
    </row>
    <row r="7" spans="1:3">
      <c r="A7" s="4" t="s">
        <v>877</v>
      </c>
    </row>
    <row r="8" spans="1:3">
      <c r="A8" s="4" t="s">
        <v>504</v>
      </c>
      <c r="C8" s="5" t="n">
        <v>48906</v>
      </c>
    </row>
    <row r="9" spans="1:3">
      <c r="A9" s="4" t="s">
        <v>878</v>
      </c>
    </row>
    <row r="10" spans="1:3">
      <c r="A10" s="4" t="s">
        <v>504</v>
      </c>
      <c r="C10" s="6" t="n">
        <v>48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33</v>
      </c>
      <c r="C2" s="2" t="s">
        <v>34</v>
      </c>
      <c r="D2" s="2" t="s">
        <v>91</v>
      </c>
    </row>
    <row r="3" spans="1:4">
      <c r="A3" s="3" t="s">
        <v>188</v>
      </c>
    </row>
    <row r="4" spans="1:4">
      <c r="A4" s="4" t="s">
        <v>189</v>
      </c>
      <c r="B4" s="6" t="n">
        <v>-11129000</v>
      </c>
      <c r="C4" s="6" t="n">
        <v>-13372000</v>
      </c>
      <c r="D4" s="6" t="n">
        <v>1052000</v>
      </c>
    </row>
    <row r="5" spans="1:4">
      <c r="A5" s="3" t="s">
        <v>190</v>
      </c>
    </row>
    <row r="6" spans="1:4">
      <c r="A6" s="4" t="s">
        <v>191</v>
      </c>
      <c r="B6" s="5" t="n">
        <v>6390000</v>
      </c>
      <c r="C6" s="5" t="n">
        <v>5744000</v>
      </c>
      <c r="D6" s="5" t="n">
        <v>3467000</v>
      </c>
    </row>
    <row r="7" spans="1:4">
      <c r="A7" s="4" t="s">
        <v>192</v>
      </c>
      <c r="B7" s="5" t="n">
        <v>373000</v>
      </c>
      <c r="C7" s="5" t="n">
        <v>120000</v>
      </c>
      <c r="D7" s="5" t="n">
        <v>121000</v>
      </c>
    </row>
    <row r="8" spans="1:4">
      <c r="A8" s="4" t="s">
        <v>193</v>
      </c>
      <c r="B8" s="5" t="n">
        <v>-291000</v>
      </c>
      <c r="C8" s="5" t="n">
        <v>27000</v>
      </c>
      <c r="D8" s="4" t="s">
        <v>40</v>
      </c>
    </row>
    <row r="9" spans="1:4">
      <c r="A9" s="4" t="s">
        <v>194</v>
      </c>
      <c r="B9" s="4" t="s">
        <v>40</v>
      </c>
      <c r="C9" s="5" t="n">
        <v>842000</v>
      </c>
      <c r="D9" s="4" t="s">
        <v>40</v>
      </c>
    </row>
    <row r="10" spans="1:4">
      <c r="A10" s="4" t="s">
        <v>195</v>
      </c>
      <c r="B10" s="5" t="n">
        <v>1305000</v>
      </c>
      <c r="C10" s="5" t="n">
        <v>1640000</v>
      </c>
      <c r="D10" s="5" t="n">
        <v>163000</v>
      </c>
    </row>
    <row r="11" spans="1:4">
      <c r="A11" s="4" t="s">
        <v>196</v>
      </c>
      <c r="B11" s="5" t="n">
        <v>2504000</v>
      </c>
      <c r="C11" s="5" t="n">
        <v>7500000</v>
      </c>
      <c r="D11" s="4" t="s">
        <v>40</v>
      </c>
    </row>
    <row r="12" spans="1:4">
      <c r="A12" s="4" t="s">
        <v>197</v>
      </c>
      <c r="B12" s="5" t="n">
        <v>-34000</v>
      </c>
      <c r="C12" s="5" t="n">
        <v>-25000</v>
      </c>
      <c r="D12" s="5" t="n">
        <v>239000</v>
      </c>
    </row>
    <row r="13" spans="1:4">
      <c r="A13" s="4" t="s">
        <v>198</v>
      </c>
      <c r="B13" s="5" t="n">
        <v>-1821000</v>
      </c>
      <c r="C13" s="5" t="n">
        <v>-175000</v>
      </c>
      <c r="D13" s="5" t="n">
        <v>682000</v>
      </c>
    </row>
    <row r="14" spans="1:4">
      <c r="A14" s="4" t="s">
        <v>199</v>
      </c>
      <c r="B14" s="5" t="n">
        <v>-180000</v>
      </c>
      <c r="C14" s="5" t="n">
        <v>-1118000</v>
      </c>
      <c r="D14" s="4" t="s">
        <v>40</v>
      </c>
    </row>
    <row r="15" spans="1:4">
      <c r="A15" s="4" t="s">
        <v>200</v>
      </c>
      <c r="B15" s="4" t="s">
        <v>40</v>
      </c>
      <c r="C15" s="4" t="s">
        <v>40</v>
      </c>
      <c r="D15" s="5" t="n">
        <v>22000</v>
      </c>
    </row>
    <row r="16" spans="1:4">
      <c r="A16" s="4" t="s">
        <v>201</v>
      </c>
      <c r="B16" s="5" t="n">
        <v>1657000</v>
      </c>
      <c r="C16" s="5" t="n">
        <v>1657000</v>
      </c>
      <c r="D16" s="5" t="n">
        <v>1577000</v>
      </c>
    </row>
    <row r="17" spans="1:4">
      <c r="A17" s="4" t="s">
        <v>202</v>
      </c>
      <c r="B17" s="4" t="s">
        <v>40</v>
      </c>
      <c r="C17" s="5" t="n">
        <v>-914000</v>
      </c>
      <c r="D17" s="5" t="n">
        <v>-3137000</v>
      </c>
    </row>
    <row r="18" spans="1:4">
      <c r="A18" s="4" t="s">
        <v>37</v>
      </c>
      <c r="B18" s="5" t="n">
        <v>-194000</v>
      </c>
      <c r="C18" s="5" t="n">
        <v>-602000</v>
      </c>
      <c r="D18" s="5" t="n">
        <v>88000</v>
      </c>
    </row>
    <row r="19" spans="1:4">
      <c r="A19" s="4" t="s">
        <v>203</v>
      </c>
      <c r="B19" s="5" t="n">
        <v>58000</v>
      </c>
      <c r="C19" s="5" t="n">
        <v>-62000</v>
      </c>
      <c r="D19" s="5" t="n">
        <v>-181000</v>
      </c>
    </row>
    <row r="20" spans="1:4">
      <c r="A20" s="4" t="s">
        <v>204</v>
      </c>
      <c r="B20" s="5" t="n">
        <v>-380000</v>
      </c>
      <c r="C20" s="5" t="n">
        <v>436000</v>
      </c>
      <c r="D20" s="5" t="n">
        <v>-429000</v>
      </c>
    </row>
    <row r="21" spans="1:4">
      <c r="A21" s="4" t="s">
        <v>205</v>
      </c>
      <c r="B21" s="5" t="n">
        <v>-75000</v>
      </c>
      <c r="C21" s="5" t="n">
        <v>34000</v>
      </c>
      <c r="D21" s="5" t="n">
        <v>-34000</v>
      </c>
    </row>
    <row r="22" spans="1:4">
      <c r="A22" s="4" t="s">
        <v>206</v>
      </c>
      <c r="B22" s="5" t="n">
        <v>2621000</v>
      </c>
      <c r="C22" s="5" t="n">
        <v>-1034000</v>
      </c>
      <c r="D22" s="5" t="n">
        <v>14000</v>
      </c>
    </row>
    <row r="23" spans="1:4">
      <c r="A23" s="4" t="s">
        <v>60</v>
      </c>
      <c r="B23" s="5" t="n">
        <v>695000</v>
      </c>
      <c r="C23" s="5" t="n">
        <v>-207000</v>
      </c>
      <c r="D23" s="5" t="n">
        <v>954000</v>
      </c>
    </row>
    <row r="24" spans="1:4">
      <c r="A24" s="4" t="s">
        <v>61</v>
      </c>
      <c r="B24" s="5" t="n">
        <v>203000</v>
      </c>
      <c r="C24" s="5" t="n">
        <v>1196000</v>
      </c>
      <c r="D24" s="5" t="n">
        <v>128000</v>
      </c>
    </row>
    <row r="25" spans="1:4">
      <c r="A25" s="4" t="s">
        <v>62</v>
      </c>
      <c r="B25" s="5" t="n">
        <v>-986000</v>
      </c>
      <c r="C25" s="5" t="n">
        <v>-992000</v>
      </c>
      <c r="D25" s="5" t="n">
        <v>1978000</v>
      </c>
    </row>
    <row r="26" spans="1:4">
      <c r="A26" s="4" t="s">
        <v>207</v>
      </c>
      <c r="B26" s="5" t="n">
        <v>716000</v>
      </c>
      <c r="C26" s="5" t="n">
        <v>695000</v>
      </c>
      <c r="D26" s="5" t="n">
        <v>6704000</v>
      </c>
    </row>
    <row r="27" spans="1:4">
      <c r="A27" s="3" t="s">
        <v>208</v>
      </c>
    </row>
    <row r="28" spans="1:4">
      <c r="A28" s="4" t="s">
        <v>209</v>
      </c>
      <c r="B28" s="5" t="n">
        <v>-63555000</v>
      </c>
      <c r="C28" s="5" t="n">
        <v>-6757000</v>
      </c>
      <c r="D28" s="5" t="n">
        <v>-73383000</v>
      </c>
    </row>
    <row r="29" spans="1:4">
      <c r="A29" s="4" t="s">
        <v>210</v>
      </c>
      <c r="B29" s="4" t="s">
        <v>40</v>
      </c>
      <c r="C29" s="5" t="n">
        <v>-34671000</v>
      </c>
      <c r="D29" s="4" t="s">
        <v>40</v>
      </c>
    </row>
    <row r="30" spans="1:4">
      <c r="A30" s="4" t="s">
        <v>52</v>
      </c>
      <c r="B30" s="5" t="n">
        <v>-3681000</v>
      </c>
      <c r="C30" s="5" t="n">
        <v>-17639000</v>
      </c>
      <c r="D30" s="4" t="s">
        <v>40</v>
      </c>
    </row>
    <row r="31" spans="1:4">
      <c r="A31" s="4" t="s">
        <v>211</v>
      </c>
      <c r="B31" s="5" t="n">
        <v>-1190000</v>
      </c>
      <c r="C31" s="4" t="s">
        <v>40</v>
      </c>
      <c r="D31" s="4" t="s">
        <v>40</v>
      </c>
    </row>
    <row r="32" spans="1:4">
      <c r="A32" s="4" t="s">
        <v>212</v>
      </c>
      <c r="B32" s="4" t="s">
        <v>40</v>
      </c>
      <c r="C32" s="4" t="s">
        <v>40</v>
      </c>
      <c r="D32" s="5" t="n">
        <v>29000</v>
      </c>
    </row>
    <row r="33" spans="1:4">
      <c r="A33" s="4" t="s">
        <v>213</v>
      </c>
      <c r="B33" s="5" t="n">
        <v>-68426000</v>
      </c>
      <c r="C33" s="5" t="n">
        <v>-59067000</v>
      </c>
      <c r="D33" s="5" t="n">
        <v>-73354000</v>
      </c>
    </row>
    <row r="34" spans="1:4">
      <c r="A34" s="3" t="s">
        <v>214</v>
      </c>
    </row>
    <row r="35" spans="1:4">
      <c r="A35" s="4" t="s">
        <v>215</v>
      </c>
      <c r="B35" s="5" t="n">
        <v>28500000</v>
      </c>
      <c r="C35" s="5" t="n">
        <v>24849000</v>
      </c>
      <c r="D35" s="5" t="n">
        <v>65385000</v>
      </c>
    </row>
    <row r="36" spans="1:4">
      <c r="A36" s="4" t="s">
        <v>216</v>
      </c>
      <c r="B36" s="5" t="n">
        <v>32783000</v>
      </c>
      <c r="C36" s="5" t="n">
        <v>68790000</v>
      </c>
      <c r="D36" s="4" t="s">
        <v>40</v>
      </c>
    </row>
    <row r="37" spans="1:4">
      <c r="A37" s="4" t="s">
        <v>217</v>
      </c>
      <c r="B37" s="5" t="n">
        <v>26152000</v>
      </c>
      <c r="C37" s="5" t="n">
        <v>3148000</v>
      </c>
      <c r="D37" s="5" t="n">
        <v>235000</v>
      </c>
    </row>
    <row r="38" spans="1:4">
      <c r="A38" s="4" t="s">
        <v>218</v>
      </c>
      <c r="B38" s="5" t="n">
        <v>-10221000</v>
      </c>
      <c r="C38" s="5" t="n">
        <v>-9546000</v>
      </c>
      <c r="D38" s="5" t="n">
        <v>-5085000</v>
      </c>
    </row>
    <row r="39" spans="1:4">
      <c r="A39" s="4" t="s">
        <v>219</v>
      </c>
      <c r="D39" s="5" t="n">
        <v>1741000</v>
      </c>
    </row>
    <row r="40" spans="1:4">
      <c r="A40" s="4" t="s">
        <v>220</v>
      </c>
      <c r="B40" s="5" t="n">
        <v>-1408000</v>
      </c>
      <c r="C40" s="5" t="n">
        <v>-7233000</v>
      </c>
      <c r="D40" s="4" t="s">
        <v>40</v>
      </c>
    </row>
    <row r="41" spans="1:4">
      <c r="A41" s="4" t="s">
        <v>221</v>
      </c>
      <c r="B41" s="5" t="n">
        <v>-8993000</v>
      </c>
      <c r="C41" s="4" t="s">
        <v>40</v>
      </c>
      <c r="D41" s="4" t="s">
        <v>40</v>
      </c>
    </row>
    <row r="42" spans="1:4">
      <c r="A42" s="4" t="s">
        <v>222</v>
      </c>
      <c r="B42" s="5" t="n">
        <v>-5656000</v>
      </c>
      <c r="C42" s="4" t="s">
        <v>40</v>
      </c>
      <c r="D42" s="4" t="s">
        <v>40</v>
      </c>
    </row>
    <row r="43" spans="1:4">
      <c r="A43" s="4" t="s">
        <v>223</v>
      </c>
      <c r="B43" s="5" t="n">
        <v>-22260000</v>
      </c>
      <c r="C43" s="5" t="n">
        <v>-12909000</v>
      </c>
      <c r="D43" s="4" t="s">
        <v>40</v>
      </c>
    </row>
    <row r="44" spans="1:4">
      <c r="A44" s="4" t="s">
        <v>224</v>
      </c>
      <c r="B44" s="5" t="n">
        <v>5781000</v>
      </c>
      <c r="C44" s="5" t="n">
        <v>9726000</v>
      </c>
      <c r="D44" s="4" t="s">
        <v>40</v>
      </c>
    </row>
    <row r="45" spans="1:4">
      <c r="A45" s="4" t="s">
        <v>225</v>
      </c>
      <c r="B45" s="5" t="n">
        <v>2330000</v>
      </c>
      <c r="C45" s="5" t="n">
        <v>1567000</v>
      </c>
      <c r="D45" s="5" t="n">
        <v>5765000</v>
      </c>
    </row>
    <row r="46" spans="1:4">
      <c r="A46" s="4" t="s">
        <v>226</v>
      </c>
      <c r="B46" s="5" t="n">
        <v>-536000</v>
      </c>
      <c r="C46" s="5" t="n">
        <v>-1342000</v>
      </c>
      <c r="D46" s="5" t="n">
        <v>-87000</v>
      </c>
    </row>
    <row r="47" spans="1:4">
      <c r="A47" s="4" t="s">
        <v>227</v>
      </c>
      <c r="B47" s="5" t="n">
        <v>-1713000</v>
      </c>
      <c r="C47" s="5" t="n">
        <v>-1159000</v>
      </c>
      <c r="D47" s="5" t="n">
        <v>-388000</v>
      </c>
    </row>
    <row r="48" spans="1:4">
      <c r="A48" s="4" t="s">
        <v>228</v>
      </c>
      <c r="B48" s="5" t="n">
        <v>44759000</v>
      </c>
      <c r="C48" s="5" t="n">
        <v>83391000</v>
      </c>
      <c r="D48" s="5" t="n">
        <v>67826000</v>
      </c>
    </row>
    <row r="49" spans="1:4">
      <c r="A49" s="4" t="s">
        <v>229</v>
      </c>
      <c r="B49" s="5" t="n">
        <v>-22951000</v>
      </c>
      <c r="C49" s="5" t="n">
        <v>25019000</v>
      </c>
      <c r="D49" s="5" t="n">
        <v>1176000</v>
      </c>
    </row>
    <row r="50" spans="1:4">
      <c r="A50" s="4" t="s">
        <v>230</v>
      </c>
      <c r="B50" s="5" t="n">
        <v>30613000</v>
      </c>
      <c r="C50" s="5" t="n">
        <v>5594000</v>
      </c>
      <c r="D50" s="5" t="n">
        <v>4418000</v>
      </c>
    </row>
    <row r="51" spans="1:4">
      <c r="A51" s="4" t="s">
        <v>231</v>
      </c>
      <c r="B51" s="5" t="n">
        <v>7662000</v>
      </c>
      <c r="C51" s="5" t="n">
        <v>30613000</v>
      </c>
      <c r="D51" s="5" t="n">
        <v>5594000</v>
      </c>
    </row>
    <row r="52" spans="1:4">
      <c r="A52" s="4" t="s">
        <v>36</v>
      </c>
      <c r="B52" s="5" t="n">
        <v>57000</v>
      </c>
      <c r="C52" s="5" t="n">
        <v>24081000</v>
      </c>
      <c r="D52" s="5" t="n">
        <v>127000</v>
      </c>
    </row>
    <row r="53" spans="1:4">
      <c r="A53" s="4" t="s">
        <v>232</v>
      </c>
      <c r="B53" s="5" t="n">
        <v>1290000</v>
      </c>
      <c r="C53" s="5" t="n">
        <v>1283000</v>
      </c>
      <c r="D53" s="5" t="n">
        <v>1257000</v>
      </c>
    </row>
    <row r="54" spans="1:4">
      <c r="A54" s="4" t="s">
        <v>233</v>
      </c>
      <c r="B54" s="5" t="n">
        <v>6315000</v>
      </c>
      <c r="C54" s="5" t="n">
        <v>5249000</v>
      </c>
      <c r="D54" s="5" t="n">
        <v>4210000</v>
      </c>
    </row>
    <row r="55" spans="1:4">
      <c r="A55" s="3" t="s">
        <v>234</v>
      </c>
    </row>
    <row r="56" spans="1:4">
      <c r="A56" s="4" t="s">
        <v>235</v>
      </c>
      <c r="B56" s="5" t="n">
        <v>555000</v>
      </c>
      <c r="C56" s="5" t="n">
        <v>43000</v>
      </c>
      <c r="D56" s="5" t="n">
        <v>205000</v>
      </c>
    </row>
    <row r="57" spans="1:4">
      <c r="A57" s="4" t="s">
        <v>236</v>
      </c>
      <c r="B57" s="5" t="n">
        <v>6322000</v>
      </c>
      <c r="C57" s="5" t="n">
        <v>5103000</v>
      </c>
      <c r="D57" s="5" t="n">
        <v>2434000</v>
      </c>
    </row>
    <row r="58" spans="1:4">
      <c r="A58" s="4" t="s">
        <v>237</v>
      </c>
      <c r="B58" s="5" t="n">
        <v>2109000</v>
      </c>
      <c r="C58" s="5" t="n">
        <v>372000</v>
      </c>
      <c r="D58" s="5" t="n">
        <v>67000</v>
      </c>
    </row>
    <row r="59" spans="1:4">
      <c r="A59" s="4" t="s">
        <v>238</v>
      </c>
      <c r="B59" s="5" t="n">
        <v>117000</v>
      </c>
      <c r="C59" s="5" t="n">
        <v>1108000</v>
      </c>
      <c r="D59" s="5" t="n">
        <v>792000</v>
      </c>
    </row>
    <row r="60" spans="1:4">
      <c r="A60" s="4" t="s">
        <v>239</v>
      </c>
      <c r="B60" s="4" t="s">
        <v>40</v>
      </c>
      <c r="C60" s="4" t="s">
        <v>40</v>
      </c>
      <c r="D60" s="5" t="n">
        <v>3796000</v>
      </c>
    </row>
    <row r="61" spans="1:4">
      <c r="A61" s="4" t="s">
        <v>162</v>
      </c>
      <c r="B61" s="4" t="s">
        <v>40</v>
      </c>
      <c r="C61" s="4" t="s">
        <v>40</v>
      </c>
      <c r="D61" s="5" t="n">
        <v>1403000</v>
      </c>
    </row>
    <row r="62" spans="1:4">
      <c r="A62" s="4" t="s">
        <v>113</v>
      </c>
      <c r="B62" s="4" t="s">
        <v>40</v>
      </c>
      <c r="C62" s="4" t="s">
        <v>40</v>
      </c>
      <c r="D62" s="5" t="n">
        <v>-1403000</v>
      </c>
    </row>
    <row r="63" spans="1:4">
      <c r="A63" s="4" t="s">
        <v>181</v>
      </c>
      <c r="B63" s="5" t="n">
        <v>-3451000</v>
      </c>
      <c r="C63" s="4" t="s">
        <v>40</v>
      </c>
      <c r="D63" s="4" t="s">
        <v>40</v>
      </c>
    </row>
    <row r="64" spans="1:4">
      <c r="A64" s="4" t="s">
        <v>240</v>
      </c>
    </row>
    <row r="65" spans="1:4">
      <c r="A65" s="3" t="s">
        <v>234</v>
      </c>
    </row>
    <row r="66" spans="1:4">
      <c r="A66" s="4" t="s">
        <v>239</v>
      </c>
      <c r="B66" s="5" t="n">
        <v>14811000</v>
      </c>
      <c r="C66" s="5" t="n">
        <v>58794000</v>
      </c>
      <c r="D66" s="4" t="s">
        <v>40</v>
      </c>
    </row>
    <row r="67" spans="1:4">
      <c r="A67" s="4" t="s">
        <v>241</v>
      </c>
    </row>
    <row r="68" spans="1:4">
      <c r="A68" s="3" t="s">
        <v>234</v>
      </c>
    </row>
    <row r="69" spans="1:4">
      <c r="A69" s="4" t="s">
        <v>239</v>
      </c>
      <c r="B69" s="4" t="s">
        <v>40</v>
      </c>
      <c r="C69" s="5" t="n">
        <v>10890000</v>
      </c>
      <c r="D69" s="4" t="s">
        <v>40</v>
      </c>
    </row>
    <row r="70" spans="1:4">
      <c r="A70" s="4" t="s">
        <v>146</v>
      </c>
    </row>
    <row r="71" spans="1:4">
      <c r="A71" s="3" t="s">
        <v>214</v>
      </c>
    </row>
    <row r="72" spans="1:4">
      <c r="A72" s="4" t="s">
        <v>219</v>
      </c>
      <c r="B72" s="4" t="s">
        <v>40</v>
      </c>
      <c r="C72" s="5" t="n">
        <v>7500000</v>
      </c>
      <c r="D72" s="4" t="s">
        <v>40</v>
      </c>
    </row>
    <row r="73" spans="1:4">
      <c r="A73" s="4" t="s">
        <v>145</v>
      </c>
    </row>
    <row r="74" spans="1:4">
      <c r="A74" s="3" t="s">
        <v>214</v>
      </c>
    </row>
    <row r="75" spans="1:4">
      <c r="A75" s="4" t="s">
        <v>219</v>
      </c>
      <c r="B75" s="4" t="s">
        <v>40</v>
      </c>
      <c r="C75" s="4" t="s">
        <v>40</v>
      </c>
      <c r="D75" s="6" t="n">
        <v>200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14"/>
    <col customWidth="1" max="5" min="5" width="21"/>
    <col customWidth="1" max="6" min="6" width="21"/>
    <col customWidth="1" max="7" min="7" width="14"/>
    <col customWidth="1" max="8" min="8" width="14"/>
    <col customWidth="1" max="9" min="9" width="14"/>
    <col customWidth="1" max="10" min="10" width="13"/>
    <col customWidth="1" max="11" min="11" width="36"/>
    <col customWidth="1" max="12" min="12" width="37"/>
    <col customWidth="1" max="13" min="13" width="27"/>
    <col customWidth="1" max="14" min="14" width="30"/>
    <col customWidth="1" max="15" min="15" width="37"/>
    <col customWidth="1" max="16" min="16" width="37"/>
    <col customWidth="1" max="17" min="17" width="4"/>
    <col customWidth="1" max="18" min="18" width="37"/>
    <col customWidth="1" max="19" min="19" width="21"/>
  </cols>
  <sheetData>
    <row r="1" spans="1:19">
      <c r="A1" s="1" t="s">
        <v>879</v>
      </c>
      <c r="B1" s="2" t="s">
        <v>880</v>
      </c>
      <c r="C1" s="2" t="s">
        <v>881</v>
      </c>
      <c r="D1" s="2" t="s">
        <v>882</v>
      </c>
      <c r="E1" s="2" t="s">
        <v>883</v>
      </c>
      <c r="F1" s="2" t="s">
        <v>884</v>
      </c>
      <c r="G1" s="2" t="s">
        <v>885</v>
      </c>
      <c r="H1" s="2" t="s">
        <v>886</v>
      </c>
      <c r="I1" s="2" t="s">
        <v>887</v>
      </c>
      <c r="J1" s="2" t="s">
        <v>888</v>
      </c>
      <c r="K1" s="2" t="s">
        <v>889</v>
      </c>
      <c r="L1" s="2" t="s">
        <v>890</v>
      </c>
      <c r="M1" s="2" t="s">
        <v>891</v>
      </c>
      <c r="N1" s="2" t="s">
        <v>892</v>
      </c>
      <c r="O1" s="2" t="s">
        <v>893</v>
      </c>
      <c r="P1" s="2" t="s">
        <v>894</v>
      </c>
      <c r="R1" s="2" t="s">
        <v>893</v>
      </c>
      <c r="S1" s="2" t="s">
        <v>606</v>
      </c>
    </row>
    <row r="2" spans="1:19">
      <c r="A2" s="4" t="s">
        <v>895</v>
      </c>
      <c r="O2" s="5" t="n">
        <v>1976389</v>
      </c>
      <c r="P2" s="5" t="n">
        <v>1976389</v>
      </c>
      <c r="R2" s="5" t="n">
        <v>1976389</v>
      </c>
    </row>
    <row r="3" spans="1:19">
      <c r="A3" s="4" t="s">
        <v>896</v>
      </c>
      <c r="O3" s="7" t="n">
        <v>2.3</v>
      </c>
      <c r="P3" s="7" t="n">
        <v>0.58</v>
      </c>
      <c r="Q3" s="4" t="s">
        <v>590</v>
      </c>
      <c r="R3" s="7" t="n">
        <v>2.3</v>
      </c>
    </row>
    <row r="4" spans="1:19">
      <c r="A4" s="4" t="s">
        <v>897</v>
      </c>
      <c r="P4" s="6" t="n">
        <v>5781000</v>
      </c>
      <c r="R4" s="6" t="n">
        <v>9726000</v>
      </c>
      <c r="S4" s="4" t="s">
        <v>40</v>
      </c>
    </row>
    <row r="5" spans="1:19">
      <c r="A5" s="4" t="s">
        <v>898</v>
      </c>
      <c r="P5" s="5" t="n">
        <v>0</v>
      </c>
    </row>
    <row r="6" spans="1:19">
      <c r="A6" s="4" t="s">
        <v>899</v>
      </c>
      <c r="P6" s="6" t="n">
        <v>2330000</v>
      </c>
      <c r="R6" s="5" t="n">
        <v>1567000</v>
      </c>
      <c r="S6" s="5" t="n">
        <v>5765000</v>
      </c>
    </row>
    <row r="7" spans="1:19">
      <c r="A7" s="4" t="s">
        <v>900</v>
      </c>
      <c r="S7" s="5" t="n">
        <v>1741000</v>
      </c>
    </row>
    <row r="8" spans="1:19">
      <c r="A8" s="4" t="s">
        <v>695</v>
      </c>
      <c r="R8" s="5" t="n">
        <v>38389000</v>
      </c>
    </row>
    <row r="9" spans="1:19">
      <c r="A9" s="4" t="s">
        <v>697</v>
      </c>
      <c r="P9" s="6" t="n">
        <v>0</v>
      </c>
      <c r="R9" s="6" t="n">
        <v>0</v>
      </c>
      <c r="S9" s="5" t="n">
        <v>0</v>
      </c>
    </row>
    <row r="10" spans="1:19">
      <c r="A10" s="4" t="s">
        <v>901</v>
      </c>
      <c r="O10" s="5" t="n">
        <v>2134501</v>
      </c>
      <c r="P10" s="5" t="n">
        <v>8498474</v>
      </c>
      <c r="R10" s="5" t="n">
        <v>2134501</v>
      </c>
    </row>
    <row r="11" spans="1:19">
      <c r="A11" s="4" t="s">
        <v>902</v>
      </c>
      <c r="O11" s="4" t="s">
        <v>474</v>
      </c>
      <c r="P11" s="4" t="s">
        <v>474</v>
      </c>
      <c r="R11" s="4" t="s">
        <v>474</v>
      </c>
    </row>
    <row r="12" spans="1:19">
      <c r="A12" s="4" t="s">
        <v>903</v>
      </c>
    </row>
    <row r="13" spans="1:19">
      <c r="A13" s="4" t="s">
        <v>904</v>
      </c>
      <c r="R13" s="5" t="n">
        <v>904646</v>
      </c>
    </row>
    <row r="14" spans="1:19">
      <c r="A14" s="4" t="s">
        <v>146</v>
      </c>
    </row>
    <row r="15" spans="1:19">
      <c r="A15" s="4" t="s">
        <v>900</v>
      </c>
      <c r="P15" s="4" t="s">
        <v>40</v>
      </c>
      <c r="R15" s="6" t="n">
        <v>7500000</v>
      </c>
      <c r="S15" s="4" t="s">
        <v>40</v>
      </c>
    </row>
    <row r="16" spans="1:19">
      <c r="A16" s="4" t="s">
        <v>905</v>
      </c>
      <c r="P16" s="4" t="s">
        <v>624</v>
      </c>
    </row>
    <row r="17" spans="1:19">
      <c r="A17" s="4" t="s">
        <v>906</v>
      </c>
    </row>
    <row r="18" spans="1:19">
      <c r="A18" s="4" t="s">
        <v>907</v>
      </c>
      <c r="P18" s="6" t="n">
        <v>675000</v>
      </c>
    </row>
    <row r="19" spans="1:19">
      <c r="A19" s="4" t="s">
        <v>908</v>
      </c>
    </row>
    <row r="20" spans="1:19">
      <c r="A20" s="4" t="s">
        <v>907</v>
      </c>
      <c r="P20" s="7" t="n">
        <v>0.25</v>
      </c>
    </row>
    <row r="21" spans="1:19">
      <c r="A21" s="4" t="s">
        <v>131</v>
      </c>
    </row>
    <row r="22" spans="1:19">
      <c r="A22" s="4" t="s">
        <v>706</v>
      </c>
      <c r="R22" s="5" t="n">
        <v>632775</v>
      </c>
    </row>
    <row r="23" spans="1:19">
      <c r="A23" s="4" t="s">
        <v>695</v>
      </c>
      <c r="R23" s="6" t="n">
        <v>6000</v>
      </c>
    </row>
    <row r="24" spans="1:19">
      <c r="A24" s="4" t="s">
        <v>149</v>
      </c>
    </row>
    <row r="25" spans="1:19">
      <c r="A25" s="4" t="s">
        <v>909</v>
      </c>
      <c r="C25" s="4" t="s">
        <v>715</v>
      </c>
    </row>
    <row r="26" spans="1:19">
      <c r="A26" s="4" t="s">
        <v>897</v>
      </c>
      <c r="C26" s="6" t="n">
        <v>2781000</v>
      </c>
    </row>
    <row r="27" spans="1:19">
      <c r="A27" s="4" t="s">
        <v>910</v>
      </c>
      <c r="C27" s="6" t="n">
        <v>14250</v>
      </c>
    </row>
    <row r="28" spans="1:19">
      <c r="A28" s="4" t="s">
        <v>911</v>
      </c>
      <c r="C28" s="4" t="s">
        <v>473</v>
      </c>
    </row>
    <row r="29" spans="1:19">
      <c r="A29" s="4" t="s">
        <v>695</v>
      </c>
      <c r="P29" s="6" t="n">
        <v>2614000</v>
      </c>
    </row>
    <row r="30" spans="1:19">
      <c r="A30" s="4" t="s">
        <v>912</v>
      </c>
    </row>
    <row r="31" spans="1:19">
      <c r="A31" s="4" t="s">
        <v>706</v>
      </c>
      <c r="C31" s="5" t="n">
        <v>2490853</v>
      </c>
      <c r="P31" s="5" t="n">
        <v>2490853</v>
      </c>
    </row>
    <row r="32" spans="1:19">
      <c r="A32" s="4" t="s">
        <v>695</v>
      </c>
      <c r="P32" s="6" t="n">
        <v>25000</v>
      </c>
    </row>
    <row r="33" spans="1:19">
      <c r="A33" s="4" t="s">
        <v>705</v>
      </c>
    </row>
    <row r="34" spans="1:19">
      <c r="A34" s="4" t="s">
        <v>706</v>
      </c>
      <c r="L34" s="5" t="n">
        <v>7500</v>
      </c>
    </row>
    <row r="35" spans="1:19">
      <c r="A35" s="4" t="s">
        <v>900</v>
      </c>
      <c r="L35" s="6" t="n">
        <v>7500000</v>
      </c>
    </row>
    <row r="36" spans="1:19">
      <c r="A36" s="4" t="s">
        <v>905</v>
      </c>
      <c r="L36" s="4" t="s">
        <v>624</v>
      </c>
    </row>
    <row r="37" spans="1:19">
      <c r="A37" s="4" t="s">
        <v>913</v>
      </c>
      <c r="L37" s="4" t="s">
        <v>914</v>
      </c>
    </row>
    <row r="38" spans="1:19">
      <c r="A38" s="4" t="s">
        <v>915</v>
      </c>
      <c r="L38" s="4" t="s">
        <v>784</v>
      </c>
    </row>
    <row r="39" spans="1:19">
      <c r="A39" s="4" t="s">
        <v>916</v>
      </c>
      <c r="L39" s="4" t="s">
        <v>453</v>
      </c>
    </row>
    <row r="40" spans="1:19">
      <c r="A40" s="4" t="s">
        <v>917</v>
      </c>
      <c r="L40" s="4" t="s">
        <v>918</v>
      </c>
    </row>
    <row r="41" spans="1:19">
      <c r="A41" s="4" t="s">
        <v>695</v>
      </c>
      <c r="L41" s="6" t="n">
        <v>7500000</v>
      </c>
      <c r="R41" s="5" t="n">
        <v>7500000</v>
      </c>
    </row>
    <row r="42" spans="1:19">
      <c r="A42" s="4" t="s">
        <v>697</v>
      </c>
      <c r="R42" s="5" t="n">
        <v>600000</v>
      </c>
    </row>
    <row r="43" spans="1:19">
      <c r="A43" s="4" t="s">
        <v>919</v>
      </c>
      <c r="R43" s="5" t="n">
        <v>113000</v>
      </c>
    </row>
    <row r="44" spans="1:19">
      <c r="A44" s="4" t="s">
        <v>920</v>
      </c>
    </row>
    <row r="45" spans="1:19">
      <c r="A45" s="4" t="s">
        <v>907</v>
      </c>
      <c r="L45" s="6" t="n">
        <v>675000</v>
      </c>
    </row>
    <row r="46" spans="1:19">
      <c r="A46" s="4" t="s">
        <v>921</v>
      </c>
    </row>
    <row r="47" spans="1:19">
      <c r="A47" s="4" t="s">
        <v>907</v>
      </c>
      <c r="L47" s="7" t="n">
        <v>0.25</v>
      </c>
    </row>
    <row r="48" spans="1:19">
      <c r="A48" s="4" t="s">
        <v>922</v>
      </c>
    </row>
    <row r="49" spans="1:19">
      <c r="A49" s="4" t="s">
        <v>706</v>
      </c>
      <c r="K49" s="5" t="n">
        <v>100000</v>
      </c>
    </row>
    <row r="50" spans="1:19">
      <c r="A50" s="4" t="s">
        <v>695</v>
      </c>
      <c r="K50" s="6" t="n">
        <v>1000</v>
      </c>
    </row>
    <row r="51" spans="1:19">
      <c r="A51" s="4" t="s">
        <v>923</v>
      </c>
      <c r="K51" s="5" t="n">
        <v>1000</v>
      </c>
    </row>
    <row r="52" spans="1:19">
      <c r="A52" s="4" t="s">
        <v>924</v>
      </c>
      <c r="K52" s="7" t="n">
        <v>0.01</v>
      </c>
    </row>
    <row r="53" spans="1:19">
      <c r="A53" s="4" t="s">
        <v>925</v>
      </c>
    </row>
    <row r="54" spans="1:19">
      <c r="A54" s="4" t="s">
        <v>909</v>
      </c>
      <c r="M54" s="4" t="s">
        <v>463</v>
      </c>
    </row>
    <row r="55" spans="1:19">
      <c r="A55" s="4" t="s">
        <v>897</v>
      </c>
      <c r="M55" s="6" t="n">
        <v>39937000</v>
      </c>
    </row>
    <row r="56" spans="1:19">
      <c r="A56" s="4" t="s">
        <v>926</v>
      </c>
      <c r="M56" s="6" t="n">
        <v>40341000</v>
      </c>
    </row>
    <row r="57" spans="1:19">
      <c r="A57" s="4" t="s">
        <v>927</v>
      </c>
      <c r="M57" s="4" t="s">
        <v>476</v>
      </c>
    </row>
    <row r="58" spans="1:19">
      <c r="A58" s="4" t="s">
        <v>928</v>
      </c>
    </row>
    <row r="59" spans="1:19">
      <c r="A59" s="4" t="s">
        <v>706</v>
      </c>
      <c r="M59" s="5" t="n">
        <v>632775</v>
      </c>
    </row>
    <row r="60" spans="1:19">
      <c r="A60" s="4" t="s">
        <v>929</v>
      </c>
      <c r="M60" s="6" t="n">
        <v>606000</v>
      </c>
    </row>
    <row r="61" spans="1:19">
      <c r="A61" s="4" t="s">
        <v>148</v>
      </c>
    </row>
    <row r="62" spans="1:19">
      <c r="A62" s="4" t="s">
        <v>897</v>
      </c>
      <c r="O62" s="6" t="n">
        <v>25000000</v>
      </c>
      <c r="P62" s="5" t="n">
        <v>14810000</v>
      </c>
    </row>
    <row r="63" spans="1:19">
      <c r="A63" s="4" t="s">
        <v>695</v>
      </c>
      <c r="P63" s="6" t="n">
        <v>14789000</v>
      </c>
      <c r="R63" s="6" t="n">
        <v>28633000</v>
      </c>
    </row>
    <row r="64" spans="1:19">
      <c r="A64" s="4" t="s">
        <v>926</v>
      </c>
      <c r="E64" s="6" t="n">
        <v>25000000</v>
      </c>
      <c r="F64" s="6" t="n">
        <v>25000000</v>
      </c>
    </row>
    <row r="65" spans="1:19">
      <c r="A65" s="4" t="s">
        <v>927</v>
      </c>
      <c r="E65" s="4" t="s">
        <v>476</v>
      </c>
      <c r="F65" s="4" t="s">
        <v>476</v>
      </c>
    </row>
    <row r="66" spans="1:19">
      <c r="A66" s="4" t="s">
        <v>930</v>
      </c>
    </row>
    <row r="67" spans="1:19">
      <c r="A67" s="4" t="s">
        <v>706</v>
      </c>
      <c r="O67" s="5" t="n">
        <v>5382972</v>
      </c>
      <c r="P67" s="5" t="n">
        <v>8050000</v>
      </c>
      <c r="R67" s="5" t="n">
        <v>7148889</v>
      </c>
    </row>
    <row r="68" spans="1:19">
      <c r="A68" s="4" t="s">
        <v>695</v>
      </c>
      <c r="P68" s="6" t="n">
        <v>81000</v>
      </c>
      <c r="R68" s="6" t="n">
        <v>72000</v>
      </c>
    </row>
    <row r="69" spans="1:19">
      <c r="A69" s="4" t="s">
        <v>919</v>
      </c>
      <c r="E69" s="6" t="n">
        <v>500000</v>
      </c>
      <c r="F69" s="6" t="n">
        <v>500000</v>
      </c>
    </row>
    <row r="70" spans="1:19">
      <c r="A70" s="4" t="s">
        <v>931</v>
      </c>
      <c r="O70" s="5" t="n">
        <v>150000</v>
      </c>
      <c r="P70" s="5" t="n">
        <v>115915</v>
      </c>
    </row>
    <row r="71" spans="1:19">
      <c r="A71" s="4" t="s">
        <v>932</v>
      </c>
    </row>
    <row r="72" spans="1:19">
      <c r="A72" s="4" t="s">
        <v>933</v>
      </c>
      <c r="N72" s="4" t="s">
        <v>474</v>
      </c>
    </row>
    <row r="73" spans="1:19">
      <c r="A73" s="4" t="s">
        <v>934</v>
      </c>
    </row>
    <row r="74" spans="1:19">
      <c r="A74" s="4" t="s">
        <v>935</v>
      </c>
      <c r="P74" s="8" t="n">
        <v>1.1</v>
      </c>
    </row>
    <row r="75" spans="1:19">
      <c r="A75" s="4" t="s">
        <v>936</v>
      </c>
    </row>
    <row r="76" spans="1:19">
      <c r="A76" s="4" t="s">
        <v>895</v>
      </c>
      <c r="B76" s="5" t="n">
        <v>3500000</v>
      </c>
    </row>
    <row r="77" spans="1:19">
      <c r="A77" s="4" t="s">
        <v>937</v>
      </c>
      <c r="B77" s="9" t="n">
        <v>1e-05</v>
      </c>
    </row>
    <row r="78" spans="1:19">
      <c r="A78" s="4" t="s">
        <v>896</v>
      </c>
      <c r="B78" s="7" t="n">
        <v>1.5</v>
      </c>
    </row>
    <row r="79" spans="1:19">
      <c r="A79" s="4" t="s">
        <v>938</v>
      </c>
      <c r="B79" s="5" t="n">
        <v>1</v>
      </c>
    </row>
    <row r="80" spans="1:19">
      <c r="A80" s="4" t="s">
        <v>939</v>
      </c>
      <c r="B80" s="6" t="n">
        <v>1671000</v>
      </c>
    </row>
    <row r="81" spans="1:19">
      <c r="A81" s="4" t="s">
        <v>940</v>
      </c>
      <c r="P81" s="4" t="s">
        <v>941</v>
      </c>
    </row>
    <row r="82" spans="1:19">
      <c r="A82" s="4" t="s">
        <v>942</v>
      </c>
    </row>
    <row r="83" spans="1:19">
      <c r="A83" s="4" t="s">
        <v>935</v>
      </c>
      <c r="P83" s="10" t="n">
        <v>1.08</v>
      </c>
    </row>
    <row r="84" spans="1:19">
      <c r="A84" s="4" t="s">
        <v>943</v>
      </c>
    </row>
    <row r="85" spans="1:19">
      <c r="A85" s="4" t="s">
        <v>896</v>
      </c>
      <c r="N85" s="6" t="n">
        <v>4500000</v>
      </c>
    </row>
    <row r="86" spans="1:19">
      <c r="A86" s="4" t="s">
        <v>901</v>
      </c>
      <c r="N86" s="5" t="n">
        <v>300000</v>
      </c>
    </row>
    <row r="87" spans="1:19">
      <c r="A87" s="4" t="s">
        <v>150</v>
      </c>
    </row>
    <row r="88" spans="1:19">
      <c r="A88" s="4" t="s">
        <v>706</v>
      </c>
      <c r="B88" s="5" t="n">
        <v>2000000</v>
      </c>
    </row>
    <row r="89" spans="1:19">
      <c r="A89" s="4" t="s">
        <v>944</v>
      </c>
      <c r="B89" s="7" t="n">
        <v>1.5</v>
      </c>
    </row>
    <row r="90" spans="1:19">
      <c r="A90" s="4" t="s">
        <v>909</v>
      </c>
      <c r="B90" s="4" t="s">
        <v>945</v>
      </c>
    </row>
    <row r="91" spans="1:19">
      <c r="A91" s="4" t="s">
        <v>897</v>
      </c>
      <c r="B91" s="6" t="n">
        <v>2805000</v>
      </c>
    </row>
    <row r="92" spans="1:19">
      <c r="A92" s="4" t="s">
        <v>898</v>
      </c>
      <c r="P92" s="5" t="n">
        <v>1553000</v>
      </c>
    </row>
    <row r="93" spans="1:19">
      <c r="A93" s="4" t="s">
        <v>899</v>
      </c>
      <c r="B93" s="6" t="n">
        <v>2330000</v>
      </c>
    </row>
    <row r="94" spans="1:19">
      <c r="A94" s="4" t="s">
        <v>695</v>
      </c>
      <c r="P94" s="6" t="n">
        <v>2721000</v>
      </c>
    </row>
    <row r="95" spans="1:19">
      <c r="A95" s="4" t="s">
        <v>946</v>
      </c>
    </row>
    <row r="96" spans="1:19">
      <c r="A96" s="4" t="s">
        <v>706</v>
      </c>
      <c r="P96" s="5" t="n">
        <v>2000000</v>
      </c>
    </row>
    <row r="97" spans="1:19">
      <c r="A97" s="4" t="s">
        <v>695</v>
      </c>
      <c r="P97" s="6" t="n">
        <v>20000</v>
      </c>
    </row>
    <row r="98" spans="1:19">
      <c r="A98" s="4" t="s">
        <v>947</v>
      </c>
    </row>
    <row r="99" spans="1:19">
      <c r="A99" s="4" t="s">
        <v>706</v>
      </c>
      <c r="M99" s="5" t="n">
        <v>6</v>
      </c>
    </row>
    <row r="100" spans="1:19">
      <c r="A100" s="4" t="s">
        <v>948</v>
      </c>
    </row>
    <row r="101" spans="1:19">
      <c r="A101" s="4" t="s">
        <v>949</v>
      </c>
      <c r="D101" s="5" t="n">
        <v>10</v>
      </c>
      <c r="G101" s="5" t="n">
        <v>2</v>
      </c>
      <c r="H101" s="5" t="n">
        <v>30</v>
      </c>
      <c r="I101" s="5" t="n">
        <v>15</v>
      </c>
      <c r="J101" s="5" t="n">
        <v>20</v>
      </c>
    </row>
    <row r="102" spans="1:19"/>
    <row r="103" spans="1:19">
      <c r="A103" s="4" t="s">
        <v>590</v>
      </c>
      <c r="B103" s="4" t="s">
        <v>950</v>
      </c>
    </row>
  </sheetData>
  <mergeCells count="3">
    <mergeCell ref="P1:Q1"/>
    <mergeCell ref="A102:S102"/>
    <mergeCell ref="B103:S10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951</v>
      </c>
      <c r="B1" s="2" t="s">
        <v>952</v>
      </c>
      <c r="C1" s="2" t="s">
        <v>953</v>
      </c>
      <c r="D1" s="2" t="s">
        <v>541</v>
      </c>
      <c r="E1" s="2" t="s">
        <v>542</v>
      </c>
      <c r="F1" s="2" t="s">
        <v>33</v>
      </c>
      <c r="G1" s="2" t="s">
        <v>543</v>
      </c>
      <c r="H1" s="2" t="s">
        <v>34</v>
      </c>
      <c r="I1" s="2" t="s">
        <v>91</v>
      </c>
    </row>
    <row r="2" spans="1:9">
      <c r="A2" s="4" t="s">
        <v>954</v>
      </c>
      <c r="B2" s="6" t="n">
        <v>504000</v>
      </c>
      <c r="F2" s="7" t="n">
        <v>0.82</v>
      </c>
    </row>
    <row r="3" spans="1:9">
      <c r="A3" s="4" t="s">
        <v>552</v>
      </c>
    </row>
    <row r="4" spans="1:9">
      <c r="A4" s="4" t="s">
        <v>553</v>
      </c>
      <c r="D4" s="6" t="n">
        <v>-25000</v>
      </c>
      <c r="E4" s="6" t="n">
        <v>47000</v>
      </c>
      <c r="F4" s="6" t="n">
        <v>-34000</v>
      </c>
      <c r="G4" s="6" t="n">
        <v>-34000</v>
      </c>
      <c r="H4" s="6" t="n">
        <v>-25000</v>
      </c>
      <c r="I4" s="6" t="n">
        <v>47000</v>
      </c>
    </row>
    <row r="5" spans="1:9">
      <c r="A5" s="4" t="s">
        <v>955</v>
      </c>
    </row>
    <row r="6" spans="1:9">
      <c r="A6" s="4" t="s">
        <v>956</v>
      </c>
      <c r="B6" s="8" t="n">
        <v>0.3</v>
      </c>
    </row>
    <row r="7" spans="1:9">
      <c r="A7" s="4" t="s">
        <v>957</v>
      </c>
    </row>
    <row r="8" spans="1:9">
      <c r="A8" s="4" t="s">
        <v>553</v>
      </c>
      <c r="B8" s="6" t="n">
        <v>192000</v>
      </c>
    </row>
    <row r="9" spans="1:9">
      <c r="A9" s="4" t="s">
        <v>958</v>
      </c>
    </row>
    <row r="10" spans="1:9">
      <c r="A10" s="4" t="s">
        <v>959</v>
      </c>
      <c r="F10" s="6" t="n">
        <v>119000</v>
      </c>
    </row>
    <row r="11" spans="1:9">
      <c r="A11" s="4" t="s">
        <v>960</v>
      </c>
      <c r="F11" s="4" t="s">
        <v>961</v>
      </c>
    </row>
    <row r="12" spans="1:9">
      <c r="A12" s="4" t="s">
        <v>962</v>
      </c>
    </row>
    <row r="13" spans="1:9">
      <c r="A13" s="4" t="s">
        <v>956</v>
      </c>
      <c r="C13" s="5" t="n">
        <v>1</v>
      </c>
    </row>
    <row r="14" spans="1:9">
      <c r="A14" s="4" t="s">
        <v>963</v>
      </c>
      <c r="C14" s="4" t="s">
        <v>964</v>
      </c>
    </row>
    <row r="15" spans="1:9">
      <c r="A15" s="4" t="s">
        <v>965</v>
      </c>
      <c r="C15" s="6" t="n">
        <v>196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33</v>
      </c>
      <c r="C2" s="2" t="s">
        <v>34</v>
      </c>
    </row>
    <row r="3" spans="1:3">
      <c r="A3" s="4" t="s">
        <v>967</v>
      </c>
      <c r="B3" s="10" t="n">
        <v>0.55</v>
      </c>
      <c r="C3" s="11" t="n">
        <v>0.675</v>
      </c>
    </row>
    <row r="4" spans="1:3">
      <c r="A4" s="4" t="s">
        <v>968</v>
      </c>
      <c r="B4" s="7" t="n">
        <v>2.5</v>
      </c>
      <c r="C4" s="6" t="n">
        <v>405000</v>
      </c>
    </row>
    <row r="5" spans="1:3">
      <c r="A5" s="4" t="s">
        <v>969</v>
      </c>
      <c r="B5" s="11" t="n">
        <v>0.125</v>
      </c>
      <c r="C5" s="11" t="n">
        <v>0.125</v>
      </c>
    </row>
    <row r="6" spans="1:3">
      <c r="A6" s="4" t="s">
        <v>970</v>
      </c>
      <c r="B6" s="7" t="n">
        <v>0.95</v>
      </c>
      <c r="C6" s="6" t="n">
        <v>252</v>
      </c>
    </row>
    <row r="7" spans="1:3">
      <c r="A7" s="4" t="s">
        <v>967</v>
      </c>
      <c r="B7" s="11" t="n">
        <v>0.425</v>
      </c>
      <c r="C7" s="10" t="n">
        <v>0.55</v>
      </c>
    </row>
    <row r="8" spans="1:3">
      <c r="A8" s="4" t="s">
        <v>968</v>
      </c>
      <c r="B8" s="7" t="n">
        <v>0.82</v>
      </c>
      <c r="C8" s="7" t="n">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33</v>
      </c>
      <c r="C2" s="2" t="s">
        <v>34</v>
      </c>
      <c r="D2" s="2" t="s">
        <v>91</v>
      </c>
    </row>
    <row r="3" spans="1:4">
      <c r="A3" s="4" t="s">
        <v>972</v>
      </c>
      <c r="B3" s="5" t="n">
        <v>0</v>
      </c>
      <c r="C3" s="5" t="n">
        <v>0</v>
      </c>
      <c r="D3"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33</v>
      </c>
      <c r="C2" s="2" t="s">
        <v>34</v>
      </c>
      <c r="D2" s="2" t="s">
        <v>91</v>
      </c>
    </row>
    <row r="3" spans="1:4">
      <c r="A3" s="4" t="s">
        <v>115</v>
      </c>
      <c r="B3" s="6" t="n">
        <v>-11134</v>
      </c>
      <c r="C3" s="6" t="n">
        <v>-13404</v>
      </c>
      <c r="D3" s="6" t="n">
        <v>-351</v>
      </c>
    </row>
    <row r="4" spans="1:4">
      <c r="A4" s="3" t="s">
        <v>974</v>
      </c>
    </row>
    <row r="5" spans="1:4">
      <c r="A5" s="4" t="s">
        <v>975</v>
      </c>
      <c r="B5" s="5" t="n">
        <v>18181456</v>
      </c>
      <c r="C5" s="5" t="n">
        <v>1063381</v>
      </c>
      <c r="D5" s="5" t="n">
        <v>22</v>
      </c>
    </row>
    <row r="6" spans="1:4">
      <c r="A6" s="4" t="s">
        <v>976</v>
      </c>
      <c r="B6" s="7" t="n">
        <v>-0.61</v>
      </c>
      <c r="C6" s="7" t="n">
        <v>-12.57</v>
      </c>
      <c r="D6" s="6" t="n">
        <v>-159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33</v>
      </c>
      <c r="C2" s="2" t="s">
        <v>34</v>
      </c>
      <c r="D2" s="2" t="s">
        <v>91</v>
      </c>
    </row>
    <row r="3" spans="1:4">
      <c r="A3" s="4" t="s">
        <v>151</v>
      </c>
      <c r="B3" s="6" t="n">
        <v>1020</v>
      </c>
      <c r="C3" s="6" t="n">
        <v>999</v>
      </c>
      <c r="D3" s="6" t="n">
        <v>736</v>
      </c>
    </row>
    <row r="4" spans="1:4">
      <c r="A4" s="4" t="s">
        <v>151</v>
      </c>
      <c r="B4" s="5" t="n">
        <v>14826</v>
      </c>
      <c r="C4" s="5" t="n">
        <v>13444</v>
      </c>
      <c r="D4" s="5" t="n">
        <v>9913</v>
      </c>
    </row>
    <row r="5" spans="1:4">
      <c r="A5" s="4" t="s">
        <v>978</v>
      </c>
    </row>
    <row r="6" spans="1:4">
      <c r="A6" s="4" t="s">
        <v>979</v>
      </c>
      <c r="B6" s="5" t="n">
        <v>1</v>
      </c>
      <c r="C6" s="5" t="n">
        <v>10</v>
      </c>
      <c r="D6" s="4" t="s">
        <v>40</v>
      </c>
    </row>
    <row r="7" spans="1:4">
      <c r="A7" s="4" t="s">
        <v>980</v>
      </c>
      <c r="B7" s="5" t="n">
        <v>18</v>
      </c>
      <c r="C7" s="5" t="n">
        <v>15</v>
      </c>
      <c r="D7" s="5" t="n">
        <v>20</v>
      </c>
    </row>
    <row r="8" spans="1:4">
      <c r="A8" s="4" t="s">
        <v>981</v>
      </c>
      <c r="B8" s="5" t="n">
        <v>1001</v>
      </c>
      <c r="C8" s="5" t="n">
        <v>974</v>
      </c>
      <c r="D8" s="5" t="n">
        <v>716</v>
      </c>
    </row>
    <row r="9" spans="1:4">
      <c r="A9" s="4" t="s">
        <v>151</v>
      </c>
      <c r="B9" s="5" t="n">
        <v>1020</v>
      </c>
      <c r="C9" s="5" t="n">
        <v>999</v>
      </c>
      <c r="D9" s="5" t="n">
        <v>736</v>
      </c>
    </row>
    <row r="10" spans="1:4">
      <c r="A10" s="4" t="s">
        <v>982</v>
      </c>
    </row>
    <row r="11" spans="1:4">
      <c r="A11" s="4" t="s">
        <v>983</v>
      </c>
      <c r="B11" s="5" t="n">
        <v>10185</v>
      </c>
      <c r="C11" s="5" t="n">
        <v>9228</v>
      </c>
      <c r="D11" s="5" t="n">
        <v>6885</v>
      </c>
    </row>
    <row r="12" spans="1:4">
      <c r="A12" s="4" t="s">
        <v>984</v>
      </c>
      <c r="B12" s="5" t="n">
        <v>761</v>
      </c>
      <c r="C12" s="5" t="n">
        <v>777</v>
      </c>
      <c r="D12" s="5" t="n">
        <v>542</v>
      </c>
    </row>
    <row r="13" spans="1:4">
      <c r="A13" s="4" t="s">
        <v>985</v>
      </c>
      <c r="B13" s="5" t="n">
        <v>1120</v>
      </c>
      <c r="C13" s="5" t="n">
        <v>973</v>
      </c>
      <c r="D13" s="5" t="n">
        <v>520</v>
      </c>
    </row>
    <row r="14" spans="1:4">
      <c r="A14" s="4" t="s">
        <v>986</v>
      </c>
      <c r="B14" s="5" t="n">
        <v>2645</v>
      </c>
      <c r="C14" s="5" t="n">
        <v>2374</v>
      </c>
      <c r="D14" s="5" t="n">
        <v>1923</v>
      </c>
    </row>
    <row r="15" spans="1:4">
      <c r="A15" s="4" t="s">
        <v>987</v>
      </c>
      <c r="B15" s="6" t="n">
        <v>115</v>
      </c>
      <c r="C15" s="6" t="n">
        <v>92</v>
      </c>
      <c r="D15" s="6" t="n">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33</v>
      </c>
      <c r="C2" s="2" t="s">
        <v>34</v>
      </c>
      <c r="D2" s="2" t="s">
        <v>91</v>
      </c>
    </row>
    <row r="3" spans="1:4">
      <c r="A3" s="4" t="s">
        <v>121</v>
      </c>
    </row>
    <row r="4" spans="1:4">
      <c r="A4" s="4" t="s">
        <v>989</v>
      </c>
      <c r="B4" s="6" t="n">
        <v>511</v>
      </c>
      <c r="C4" s="6" t="n">
        <v>487</v>
      </c>
      <c r="D4" s="6" t="n">
        <v>358</v>
      </c>
    </row>
    <row r="5" spans="1:4">
      <c r="A5" s="4" t="s">
        <v>123</v>
      </c>
    </row>
    <row r="6" spans="1:4">
      <c r="A6" s="4" t="s">
        <v>989</v>
      </c>
      <c r="B6" s="5" t="n">
        <v>187</v>
      </c>
      <c r="C6" s="5" t="n">
        <v>136</v>
      </c>
      <c r="D6" s="5" t="n">
        <v>104</v>
      </c>
    </row>
    <row r="7" spans="1:4">
      <c r="A7" s="4" t="s">
        <v>990</v>
      </c>
    </row>
    <row r="8" spans="1:4">
      <c r="A8" s="4" t="s">
        <v>989</v>
      </c>
      <c r="B8" s="5" t="n">
        <v>511</v>
      </c>
      <c r="C8" s="5" t="n">
        <v>487</v>
      </c>
      <c r="D8" s="5" t="n">
        <v>358</v>
      </c>
    </row>
    <row r="9" spans="1:4">
      <c r="A9" s="4" t="s">
        <v>991</v>
      </c>
    </row>
    <row r="10" spans="1:4">
      <c r="A10" s="4" t="s">
        <v>989</v>
      </c>
      <c r="B10" s="6" t="n">
        <v>187</v>
      </c>
      <c r="C10" s="6" t="n">
        <v>136</v>
      </c>
      <c r="D10" s="6" t="n">
        <v>1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2</v>
      </c>
      <c r="B1" s="2" t="s">
        <v>849</v>
      </c>
      <c r="C1" s="2" t="s">
        <v>1</v>
      </c>
    </row>
    <row r="2" spans="1:5">
      <c r="B2" s="2" t="s">
        <v>850</v>
      </c>
      <c r="C2" s="2" t="s">
        <v>33</v>
      </c>
      <c r="D2" s="2" t="s">
        <v>34</v>
      </c>
      <c r="E2" s="2" t="s">
        <v>91</v>
      </c>
    </row>
    <row r="3" spans="1:5">
      <c r="A3" s="4" t="s">
        <v>993</v>
      </c>
      <c r="B3" s="6" t="n">
        <v>147</v>
      </c>
      <c r="C3" s="6" t="n">
        <v>7373</v>
      </c>
      <c r="D3" s="6" t="n">
        <v>5724</v>
      </c>
      <c r="E3" s="6" t="n">
        <v>3208</v>
      </c>
    </row>
    <row r="4" spans="1:5">
      <c r="A4" s="4" t="s">
        <v>994</v>
      </c>
      <c r="C4" s="4" t="s">
        <v>40</v>
      </c>
      <c r="D4" s="4" t="s">
        <v>40</v>
      </c>
      <c r="E4" s="5" t="n">
        <v>3</v>
      </c>
    </row>
    <row r="5" spans="1:5">
      <c r="A5" s="4" t="s">
        <v>995</v>
      </c>
      <c r="C5" s="5" t="n">
        <v>262</v>
      </c>
      <c r="D5" s="5" t="n">
        <v>440</v>
      </c>
      <c r="E5" s="5" t="n">
        <v>262</v>
      </c>
    </row>
    <row r="6" spans="1:5">
      <c r="A6" s="4" t="s">
        <v>996</v>
      </c>
      <c r="C6" s="5" t="n">
        <v>1305</v>
      </c>
      <c r="D6" s="5" t="n">
        <v>1640</v>
      </c>
      <c r="E6" s="5" t="n">
        <v>163</v>
      </c>
    </row>
    <row r="7" spans="1:5">
      <c r="A7" s="4" t="s">
        <v>196</v>
      </c>
      <c r="C7" s="5" t="n">
        <v>2504</v>
      </c>
      <c r="D7" s="5" t="n">
        <v>7500</v>
      </c>
      <c r="E7" s="4" t="s">
        <v>40</v>
      </c>
    </row>
    <row r="8" spans="1:5">
      <c r="A8" s="4" t="s">
        <v>194</v>
      </c>
      <c r="C8" s="4" t="s">
        <v>40</v>
      </c>
      <c r="D8" s="5" t="n">
        <v>842</v>
      </c>
      <c r="E8" s="4" t="s">
        <v>40</v>
      </c>
    </row>
    <row r="9" spans="1:5">
      <c r="A9" s="4" t="s">
        <v>151</v>
      </c>
      <c r="C9" s="5" t="n">
        <v>11444</v>
      </c>
      <c r="D9" s="5" t="n">
        <v>16146</v>
      </c>
      <c r="E9" s="5" t="n">
        <v>3764</v>
      </c>
    </row>
    <row r="10" spans="1:5">
      <c r="A10" s="4" t="s">
        <v>997</v>
      </c>
      <c r="C10" s="5" t="n">
        <v>-1782</v>
      </c>
      <c r="D10" s="5" t="n">
        <v>-353</v>
      </c>
      <c r="E10" s="5" t="n">
        <v>-671</v>
      </c>
    </row>
    <row r="11" spans="1:5">
      <c r="A11" s="4" t="s">
        <v>151</v>
      </c>
      <c r="C11" s="6" t="n">
        <v>9662</v>
      </c>
      <c r="D11" s="6" t="n">
        <v>15793</v>
      </c>
      <c r="E11" s="6" t="n">
        <v>309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33</v>
      </c>
      <c r="C2" s="2" t="s">
        <v>34</v>
      </c>
      <c r="D2" s="2" t="s">
        <v>91</v>
      </c>
    </row>
    <row r="3" spans="1:4">
      <c r="A3" s="4" t="s">
        <v>999</v>
      </c>
      <c r="B3" s="6" t="n">
        <v>874</v>
      </c>
      <c r="C3" s="6" t="n">
        <v>138</v>
      </c>
      <c r="D3" s="6" t="n">
        <v>302</v>
      </c>
    </row>
    <row r="4" spans="1:4">
      <c r="A4" s="4" t="s">
        <v>1000</v>
      </c>
      <c r="B4" s="6" t="n">
        <v>179</v>
      </c>
      <c r="C4" s="6" t="n">
        <v>366</v>
      </c>
      <c r="D4" s="6" t="n">
        <v>2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1</v>
      </c>
      <c r="B1" s="2" t="s">
        <v>1</v>
      </c>
    </row>
    <row r="2" spans="1:4">
      <c r="B2" s="2" t="s">
        <v>33</v>
      </c>
      <c r="C2" s="2" t="s">
        <v>34</v>
      </c>
      <c r="D2" s="2" t="s">
        <v>91</v>
      </c>
    </row>
    <row r="3" spans="1:4">
      <c r="A3" s="4" t="s">
        <v>1002</v>
      </c>
      <c r="B3" s="6" t="n">
        <v>0</v>
      </c>
      <c r="C3" s="6" t="n">
        <v>0</v>
      </c>
      <c r="D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0"/>
    <col customWidth="1" max="3" min="3" width="20"/>
  </cols>
  <sheetData>
    <row r="1" spans="1:3">
      <c r="A1" s="1" t="s">
        <v>1003</v>
      </c>
      <c r="B1" s="2" t="s">
        <v>1</v>
      </c>
    </row>
    <row r="2" spans="1:3">
      <c r="B2" s="2" t="s">
        <v>2</v>
      </c>
      <c r="C2" s="2" t="s">
        <v>1004</v>
      </c>
    </row>
    <row r="3" spans="1:3">
      <c r="A3" s="4" t="s">
        <v>1005</v>
      </c>
      <c r="B3" s="5" t="n">
        <v>8498474</v>
      </c>
      <c r="C3" s="5" t="n">
        <v>2134501</v>
      </c>
    </row>
    <row r="4" spans="1:3">
      <c r="A4" s="4" t="s">
        <v>1006</v>
      </c>
      <c r="B4" s="4" t="s">
        <v>823</v>
      </c>
    </row>
    <row r="5" spans="1:3">
      <c r="A5" s="4" t="s">
        <v>1007</v>
      </c>
      <c r="B5" s="4" t="s">
        <v>769</v>
      </c>
    </row>
    <row r="6" spans="1:3">
      <c r="A6" s="4" t="s">
        <v>934</v>
      </c>
    </row>
    <row r="7" spans="1:3">
      <c r="A7" s="4" t="s">
        <v>935</v>
      </c>
      <c r="B7" s="8" t="n">
        <v>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530</v>
      </c>
    </row>
    <row r="3" spans="1:2">
      <c r="A3" s="4" t="s">
        <v>1009</v>
      </c>
    </row>
    <row r="4" spans="1:2">
      <c r="A4" s="4" t="s">
        <v>1010</v>
      </c>
      <c r="B4" s="4" t="s">
        <v>1011</v>
      </c>
    </row>
    <row r="5" spans="1:2">
      <c r="A5" s="4" t="s">
        <v>1012</v>
      </c>
      <c r="B5" s="12" t="n">
        <v>1442.5</v>
      </c>
    </row>
    <row r="6" spans="1:2">
      <c r="A6" s="4" t="s">
        <v>1013</v>
      </c>
    </row>
    <row r="7" spans="1:2">
      <c r="A7" s="4" t="s">
        <v>1010</v>
      </c>
      <c r="B7" s="4" t="s">
        <v>1014</v>
      </c>
    </row>
    <row r="8" spans="1:2">
      <c r="A8" s="4" t="s">
        <v>1012</v>
      </c>
      <c r="B8" s="6" t="n">
        <v>2080</v>
      </c>
    </row>
    <row r="9" spans="1:2">
      <c r="A9" s="4" t="s">
        <v>1015</v>
      </c>
    </row>
    <row r="10" spans="1:2">
      <c r="A10" s="4" t="s">
        <v>1010</v>
      </c>
      <c r="B10" s="4" t="s">
        <v>1014</v>
      </c>
    </row>
    <row r="11" spans="1:2">
      <c r="A11" s="4" t="s">
        <v>1012</v>
      </c>
      <c r="B11" s="6" t="n">
        <v>2125</v>
      </c>
    </row>
    <row r="12" spans="1:2">
      <c r="A12" s="4" t="s">
        <v>1016</v>
      </c>
    </row>
    <row r="13" spans="1:2">
      <c r="A13" s="4" t="s">
        <v>1010</v>
      </c>
      <c r="B13" s="4" t="s">
        <v>1017</v>
      </c>
    </row>
    <row r="14" spans="1:2">
      <c r="A14" s="4" t="s">
        <v>1012</v>
      </c>
      <c r="B14" s="6" t="n">
        <v>2190</v>
      </c>
    </row>
    <row r="15" spans="1:2">
      <c r="A15" s="4" t="s">
        <v>1018</v>
      </c>
    </row>
    <row r="16" spans="1:2">
      <c r="A16" s="4" t="s">
        <v>1010</v>
      </c>
      <c r="B16" s="4" t="s">
        <v>1019</v>
      </c>
    </row>
    <row r="17" spans="1:2">
      <c r="A17" s="4" t="s">
        <v>1012</v>
      </c>
      <c r="B17" s="6" t="n">
        <v>29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s>
  <sheetData>
    <row r="1" spans="1:4">
      <c r="A1" s="1" t="s">
        <v>1020</v>
      </c>
      <c r="B1" s="2" t="s">
        <v>33</v>
      </c>
      <c r="D1" s="2" t="s">
        <v>34</v>
      </c>
    </row>
    <row r="2" spans="1:4">
      <c r="A2" s="4" t="s">
        <v>1021</v>
      </c>
      <c r="B2" s="5" t="n">
        <v>1976389</v>
      </c>
      <c r="D2" s="5" t="n">
        <v>1976389</v>
      </c>
    </row>
    <row r="3" spans="1:4">
      <c r="A3" s="4" t="s">
        <v>1022</v>
      </c>
      <c r="B3" s="5" t="n">
        <v>8498474</v>
      </c>
      <c r="D3" s="5" t="n">
        <v>2134501</v>
      </c>
    </row>
    <row r="4" spans="1:4">
      <c r="A4" s="4" t="s">
        <v>1023</v>
      </c>
      <c r="B4" s="4" t="s">
        <v>474</v>
      </c>
      <c r="D4" s="4" t="s">
        <v>474</v>
      </c>
    </row>
    <row r="5" spans="1:4">
      <c r="A5" s="4" t="s">
        <v>1024</v>
      </c>
      <c r="B5" s="7" t="n">
        <v>0.58</v>
      </c>
      <c r="C5" s="4" t="s">
        <v>590</v>
      </c>
      <c r="D5" s="7" t="n">
        <v>2.3</v>
      </c>
    </row>
    <row r="6" spans="1:4">
      <c r="A6" s="4" t="s">
        <v>1025</v>
      </c>
      <c r="B6" s="6" t="n">
        <v>1915</v>
      </c>
      <c r="D6" s="6" t="n">
        <v>3332</v>
      </c>
    </row>
    <row r="7" spans="1:4"/>
    <row r="8" spans="1:4">
      <c r="A8" s="4" t="s">
        <v>590</v>
      </c>
      <c r="B8" s="4" t="s">
        <v>950</v>
      </c>
    </row>
  </sheetData>
  <mergeCells count="3">
    <mergeCell ref="B1:C1"/>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33</v>
      </c>
      <c r="C1" s="2" t="s">
        <v>34</v>
      </c>
    </row>
    <row r="2" spans="1:3">
      <c r="A2" s="4" t="s">
        <v>1027</v>
      </c>
      <c r="B2" s="6" t="n">
        <v>1153</v>
      </c>
      <c r="C2" s="6" t="n">
        <v>394</v>
      </c>
    </row>
    <row r="3" spans="1:3">
      <c r="A3" s="4" t="s">
        <v>1028</v>
      </c>
      <c r="B3" s="5" t="n">
        <v>2274</v>
      </c>
      <c r="C3" s="5" t="n">
        <v>3335</v>
      </c>
    </row>
    <row r="4" spans="1:3">
      <c r="A4" s="4" t="s">
        <v>1029</v>
      </c>
    </row>
    <row r="5" spans="1:3">
      <c r="A5" s="4" t="s">
        <v>1027</v>
      </c>
      <c r="B5" s="4" t="s">
        <v>40</v>
      </c>
      <c r="C5" s="4" t="s">
        <v>40</v>
      </c>
    </row>
    <row r="6" spans="1:3">
      <c r="A6" s="4" t="s">
        <v>1028</v>
      </c>
      <c r="B6" s="4" t="s">
        <v>40</v>
      </c>
      <c r="C6" s="4" t="s">
        <v>40</v>
      </c>
    </row>
    <row r="7" spans="1:3">
      <c r="A7" s="4" t="s">
        <v>1030</v>
      </c>
    </row>
    <row r="8" spans="1:3">
      <c r="A8" s="4" t="s">
        <v>1027</v>
      </c>
      <c r="B8" s="5" t="n">
        <v>1153</v>
      </c>
      <c r="C8" s="5" t="n">
        <v>394</v>
      </c>
    </row>
    <row r="9" spans="1:3">
      <c r="A9" s="4" t="s">
        <v>1028</v>
      </c>
      <c r="B9" s="5" t="n">
        <v>359</v>
      </c>
      <c r="C9" s="5" t="n">
        <v>3</v>
      </c>
    </row>
    <row r="10" spans="1:3">
      <c r="A10" s="4" t="s">
        <v>1031</v>
      </c>
    </row>
    <row r="11" spans="1:3">
      <c r="A11" s="4" t="s">
        <v>1027</v>
      </c>
      <c r="B11" s="4" t="s">
        <v>40</v>
      </c>
      <c r="C11" s="4" t="s">
        <v>40</v>
      </c>
    </row>
    <row r="12" spans="1:3">
      <c r="A12" s="4" t="s">
        <v>1028</v>
      </c>
      <c r="B12" s="6" t="n">
        <v>1915</v>
      </c>
      <c r="C12" s="6" t="n">
        <v>33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33</v>
      </c>
      <c r="C2" s="2" t="s">
        <v>34</v>
      </c>
    </row>
    <row r="3" spans="1:3">
      <c r="A3" s="4" t="s">
        <v>1033</v>
      </c>
      <c r="B3" s="6" t="n">
        <v>3332</v>
      </c>
      <c r="C3" s="6" t="n">
        <v>3222</v>
      </c>
    </row>
    <row r="4" spans="1:3">
      <c r="A4" s="4" t="s">
        <v>1034</v>
      </c>
      <c r="B4" s="5" t="n">
        <v>-1417</v>
      </c>
      <c r="C4" s="5" t="n">
        <v>256</v>
      </c>
    </row>
    <row r="5" spans="1:3">
      <c r="A5" s="4" t="s">
        <v>1035</v>
      </c>
      <c r="C5" s="5" t="n">
        <v>-146</v>
      </c>
    </row>
    <row r="6" spans="1:3">
      <c r="A6" s="4" t="s">
        <v>1033</v>
      </c>
      <c r="B6" s="6" t="n">
        <v>1915</v>
      </c>
      <c r="C6" s="6" t="n">
        <v>33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6</v>
      </c>
      <c r="B1" s="2" t="s">
        <v>530</v>
      </c>
      <c r="C1" s="2" t="s">
        <v>605</v>
      </c>
    </row>
    <row r="2" spans="1:3">
      <c r="A2" s="4" t="s">
        <v>1037</v>
      </c>
      <c r="B2" s="6" t="n">
        <v>1915</v>
      </c>
      <c r="C2" s="6" t="n">
        <v>3332</v>
      </c>
    </row>
    <row r="3" spans="1:3">
      <c r="A3" s="4" t="s">
        <v>934</v>
      </c>
    </row>
    <row r="4" spans="1:3">
      <c r="A4" s="4" t="s">
        <v>1038</v>
      </c>
      <c r="B4" s="8" t="n">
        <v>1.1</v>
      </c>
    </row>
    <row r="5" spans="1:3">
      <c r="A5" s="4" t="s">
        <v>1039</v>
      </c>
    </row>
    <row r="6" spans="1:3">
      <c r="A6" s="4" t="s">
        <v>1037</v>
      </c>
      <c r="B6" s="6" t="n">
        <v>1915</v>
      </c>
      <c r="C6" s="6" t="n">
        <v>3332</v>
      </c>
    </row>
    <row r="7" spans="1:3">
      <c r="A7" s="4" t="s">
        <v>1040</v>
      </c>
    </row>
    <row r="8" spans="1:3">
      <c r="A8" s="4" t="s">
        <v>1038</v>
      </c>
      <c r="B8" s="8" t="n">
        <v>1.1</v>
      </c>
      <c r="C8" s="10" t="n">
        <v>2.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33</v>
      </c>
      <c r="C2" s="2" t="s">
        <v>34</v>
      </c>
      <c r="D2" s="2" t="s">
        <v>91</v>
      </c>
    </row>
    <row r="3" spans="1:4">
      <c r="A3" s="4" t="s">
        <v>1042</v>
      </c>
      <c r="B3" s="4" t="s">
        <v>40</v>
      </c>
      <c r="C3" s="6" t="n">
        <v>-476</v>
      </c>
      <c r="D3" s="6" t="n">
        <v>-16</v>
      </c>
    </row>
    <row r="4" spans="1:4">
      <c r="A4" s="4" t="s">
        <v>151</v>
      </c>
      <c r="B4" s="5" t="n">
        <v>1821</v>
      </c>
      <c r="C4" s="5" t="n">
        <v>-301</v>
      </c>
      <c r="D4" s="5" t="n">
        <v>-698</v>
      </c>
    </row>
    <row r="5" spans="1:4">
      <c r="A5" s="4" t="s">
        <v>1043</v>
      </c>
    </row>
    <row r="6" spans="1:4">
      <c r="A6" s="4" t="s">
        <v>1044</v>
      </c>
      <c r="B6" s="5" t="n">
        <v>404</v>
      </c>
      <c r="C6" s="5" t="n">
        <v>431</v>
      </c>
      <c r="D6" s="5" t="n">
        <v>-41</v>
      </c>
    </row>
    <row r="7" spans="1:4">
      <c r="A7" s="4" t="s">
        <v>1045</v>
      </c>
    </row>
    <row r="8" spans="1:4">
      <c r="A8" s="4" t="s">
        <v>1044</v>
      </c>
      <c r="B8" s="6" t="n">
        <v>1417</v>
      </c>
      <c r="C8" s="6" t="n">
        <v>-256</v>
      </c>
      <c r="D8" s="6" t="n">
        <v>-6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34</v>
      </c>
      <c r="C2" s="2" t="s">
        <v>91</v>
      </c>
    </row>
    <row r="3" spans="1:3">
      <c r="A3" s="4" t="s">
        <v>1047</v>
      </c>
      <c r="B3" s="6" t="n">
        <v>914</v>
      </c>
      <c r="C3" s="6" t="n">
        <v>3137</v>
      </c>
    </row>
    <row r="4" spans="1:3">
      <c r="A4" s="4" t="s">
        <v>1048</v>
      </c>
    </row>
    <row r="5" spans="1:3">
      <c r="A5" s="4" t="s">
        <v>1047</v>
      </c>
      <c r="C5" s="5" t="n">
        <v>2043</v>
      </c>
    </row>
    <row r="6" spans="1:3">
      <c r="A6" s="4" t="s">
        <v>1049</v>
      </c>
    </row>
    <row r="7" spans="1:3">
      <c r="A7" s="4" t="s">
        <v>1047</v>
      </c>
      <c r="C7" s="6" t="n">
        <v>10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050</v>
      </c>
      <c r="B1" s="2" t="s">
        <v>1051</v>
      </c>
      <c r="C1" s="2" t="s">
        <v>1051</v>
      </c>
      <c r="D1" s="2" t="s">
        <v>1052</v>
      </c>
      <c r="E1" s="2" t="s">
        <v>34</v>
      </c>
      <c r="F1" s="2" t="s">
        <v>91</v>
      </c>
    </row>
    <row r="2" spans="1:6">
      <c r="A2" s="4" t="s">
        <v>900</v>
      </c>
      <c r="F2" s="6" t="n">
        <v>1741000</v>
      </c>
    </row>
    <row r="3" spans="1:6">
      <c r="A3" s="4" t="s">
        <v>1053</v>
      </c>
    </row>
    <row r="4" spans="1:6">
      <c r="A4" s="4" t="s">
        <v>1054</v>
      </c>
      <c r="E4" s="5" t="n">
        <v>18026</v>
      </c>
    </row>
    <row r="5" spans="1:6">
      <c r="A5" s="4" t="s">
        <v>1055</v>
      </c>
      <c r="E5" s="5" t="n">
        <v>2106</v>
      </c>
    </row>
    <row r="6" spans="1:6">
      <c r="A6" s="4" t="s">
        <v>1056</v>
      </c>
    </row>
    <row r="7" spans="1:6">
      <c r="A7" s="4" t="s">
        <v>1057</v>
      </c>
      <c r="B7" s="5" t="n">
        <v>2106</v>
      </c>
      <c r="C7" s="5" t="n">
        <v>527</v>
      </c>
      <c r="D7" s="5" t="n">
        <v>1579</v>
      </c>
    </row>
    <row r="8" spans="1:6">
      <c r="A8" s="4" t="s">
        <v>900</v>
      </c>
      <c r="D8" s="6" t="n">
        <v>1741000</v>
      </c>
    </row>
    <row r="9" spans="1:6">
      <c r="A9" s="4" t="s">
        <v>1058</v>
      </c>
      <c r="D9" s="4" t="s">
        <v>914</v>
      </c>
    </row>
    <row r="10" spans="1:6">
      <c r="A10" s="4" t="s">
        <v>1059</v>
      </c>
      <c r="D10" s="6" t="n">
        <v>1</v>
      </c>
    </row>
    <row r="11" spans="1:6">
      <c r="A11" s="4" t="s">
        <v>1060</v>
      </c>
      <c r="D11" s="6" t="n">
        <v>504000</v>
      </c>
    </row>
    <row r="12" spans="1:6">
      <c r="A12" s="4" t="s">
        <v>905</v>
      </c>
      <c r="D12" s="4" t="s">
        <v>1061</v>
      </c>
    </row>
    <row r="13" spans="1:6">
      <c r="A13" s="4" t="s">
        <v>1062</v>
      </c>
      <c r="D13" s="6" t="n">
        <v>1</v>
      </c>
    </row>
    <row r="14" spans="1:6">
      <c r="A14" s="4" t="s">
        <v>1063</v>
      </c>
      <c r="D14" s="4" t="s">
        <v>767</v>
      </c>
    </row>
    <row r="15" spans="1:6">
      <c r="A15" s="4" t="s">
        <v>1064</v>
      </c>
      <c r="D15" s="6" t="n">
        <v>1403000</v>
      </c>
    </row>
    <row r="16" spans="1:6">
      <c r="A16" s="4" t="s">
        <v>1065</v>
      </c>
    </row>
    <row r="17" spans="1:6">
      <c r="A17" s="4" t="s">
        <v>1060</v>
      </c>
      <c r="D17"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34</v>
      </c>
      <c r="C2" s="2" t="s">
        <v>91</v>
      </c>
    </row>
    <row r="3" spans="1:3">
      <c r="A3" s="4" t="s">
        <v>1067</v>
      </c>
      <c r="B3" s="6" t="n">
        <v>1741</v>
      </c>
      <c r="C3" s="4" t="s">
        <v>40</v>
      </c>
    </row>
    <row r="4" spans="1:3">
      <c r="A4" s="4" t="s">
        <v>900</v>
      </c>
      <c r="C4" s="5" t="n">
        <v>1741</v>
      </c>
    </row>
    <row r="5" spans="1:3">
      <c r="A5" s="4" t="s">
        <v>1068</v>
      </c>
      <c r="C5" s="5" t="n">
        <v>1403</v>
      </c>
    </row>
    <row r="6" spans="1:3">
      <c r="A6" s="4" t="s">
        <v>1069</v>
      </c>
      <c r="C6" s="5" t="n">
        <v>-1403</v>
      </c>
    </row>
    <row r="7" spans="1:3">
      <c r="A7" s="4" t="s">
        <v>1070</v>
      </c>
      <c r="B7" s="5" t="n">
        <v>-1741</v>
      </c>
    </row>
    <row r="8" spans="1:3">
      <c r="A8" s="4" t="s">
        <v>1071</v>
      </c>
      <c r="B8" s="4" t="s">
        <v>40</v>
      </c>
      <c r="C8" s="6" t="n">
        <v>17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33</v>
      </c>
    </row>
    <row r="3" spans="1:2">
      <c r="A3" s="3" t="s">
        <v>243</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1"/>
    <col customWidth="1" max="5" min="5" width="21"/>
    <col customWidth="1" max="6" min="6" width="22"/>
    <col customWidth="1" max="7" min="7" width="21"/>
    <col customWidth="1" max="8" min="8" width="21"/>
    <col customWidth="1" max="9" min="9" width="14"/>
  </cols>
  <sheetData>
    <row r="1" spans="1:9">
      <c r="A1" s="1" t="s">
        <v>1072</v>
      </c>
      <c r="B1" s="2" t="s">
        <v>1073</v>
      </c>
      <c r="C1" s="2" t="s">
        <v>1074</v>
      </c>
      <c r="D1" s="2" t="s">
        <v>1075</v>
      </c>
      <c r="E1" s="2" t="s">
        <v>435</v>
      </c>
      <c r="F1" s="2" t="s">
        <v>438</v>
      </c>
      <c r="G1" s="2" t="s">
        <v>530</v>
      </c>
      <c r="H1" s="2" t="s">
        <v>605</v>
      </c>
      <c r="I1" s="2" t="s">
        <v>541</v>
      </c>
    </row>
    <row r="2" spans="1:9">
      <c r="A2" s="4" t="s">
        <v>1076</v>
      </c>
      <c r="E2" s="6" t="n">
        <v>353000</v>
      </c>
    </row>
    <row r="3" spans="1:9">
      <c r="A3" s="4" t="s">
        <v>1077</v>
      </c>
    </row>
    <row r="4" spans="1:9">
      <c r="A4" s="4" t="s">
        <v>455</v>
      </c>
      <c r="C4" s="5" t="n">
        <v>50000</v>
      </c>
    </row>
    <row r="5" spans="1:9">
      <c r="A5" s="4" t="s">
        <v>1078</v>
      </c>
    </row>
    <row r="6" spans="1:9">
      <c r="A6" s="4" t="s">
        <v>455</v>
      </c>
      <c r="B6" s="5" t="n">
        <v>50000</v>
      </c>
    </row>
    <row r="7" spans="1:9">
      <c r="A7" s="4" t="s">
        <v>460</v>
      </c>
    </row>
    <row r="8" spans="1:9">
      <c r="A8" s="4" t="s">
        <v>461</v>
      </c>
      <c r="G8" s="4" t="s">
        <v>462</v>
      </c>
    </row>
    <row r="9" spans="1:9">
      <c r="A9" s="4" t="s">
        <v>460</v>
      </c>
    </row>
    <row r="10" spans="1:9">
      <c r="A10" s="4" t="s">
        <v>461</v>
      </c>
      <c r="E10" s="4" t="s">
        <v>462</v>
      </c>
    </row>
    <row r="11" spans="1:9">
      <c r="A11" s="4" t="s">
        <v>1079</v>
      </c>
    </row>
    <row r="12" spans="1:9">
      <c r="A12" s="4" t="s">
        <v>461</v>
      </c>
      <c r="I12" s="4" t="s">
        <v>462</v>
      </c>
    </row>
    <row r="13" spans="1:9">
      <c r="A13" s="4" t="s">
        <v>466</v>
      </c>
    </row>
    <row r="14" spans="1:9">
      <c r="A14" s="4" t="s">
        <v>573</v>
      </c>
      <c r="D14" s="6" t="n">
        <v>35900000</v>
      </c>
    </row>
    <row r="15" spans="1:9">
      <c r="A15" s="4" t="s">
        <v>1080</v>
      </c>
    </row>
    <row r="16" spans="1:9">
      <c r="A16" s="4" t="s">
        <v>740</v>
      </c>
      <c r="D16" s="4" t="s">
        <v>1081</v>
      </c>
    </row>
    <row r="17" spans="1:9">
      <c r="A17" s="4" t="s">
        <v>1082</v>
      </c>
    </row>
    <row r="18" spans="1:9">
      <c r="A18" s="4" t="s">
        <v>573</v>
      </c>
      <c r="D18" s="6" t="n">
        <v>17948000</v>
      </c>
    </row>
    <row r="19" spans="1:9">
      <c r="A19" s="4" t="s">
        <v>737</v>
      </c>
      <c r="D19" s="5" t="n">
        <v>299000</v>
      </c>
    </row>
    <row r="20" spans="1:9">
      <c r="A20" s="4" t="s">
        <v>729</v>
      </c>
      <c r="D20" s="5" t="n">
        <v>11965000</v>
      </c>
    </row>
    <row r="21" spans="1:9">
      <c r="A21" s="4" t="s">
        <v>1083</v>
      </c>
    </row>
    <row r="22" spans="1:9">
      <c r="A22" s="4" t="s">
        <v>573</v>
      </c>
      <c r="D22" s="5" t="n">
        <v>17952000</v>
      </c>
    </row>
    <row r="23" spans="1:9">
      <c r="A23" s="4" t="s">
        <v>737</v>
      </c>
      <c r="D23" s="5" t="n">
        <v>299000</v>
      </c>
    </row>
    <row r="24" spans="1:9">
      <c r="A24" s="4" t="s">
        <v>729</v>
      </c>
      <c r="D24" s="6" t="n">
        <v>11968000</v>
      </c>
    </row>
    <row r="25" spans="1:9">
      <c r="A25" s="4" t="s">
        <v>460</v>
      </c>
    </row>
    <row r="26" spans="1:9">
      <c r="A26" s="4" t="s">
        <v>447</v>
      </c>
      <c r="E26" s="4" t="s">
        <v>463</v>
      </c>
      <c r="F26" s="4" t="s">
        <v>464</v>
      </c>
    </row>
    <row r="27" spans="1:9">
      <c r="A27" s="4" t="s">
        <v>449</v>
      </c>
      <c r="E27" s="6" t="n">
        <v>157000</v>
      </c>
      <c r="F27" s="6" t="n">
        <v>4200000</v>
      </c>
    </row>
    <row r="28" spans="1:9">
      <c r="A28" s="4" t="s">
        <v>461</v>
      </c>
      <c r="E28" s="4" t="s">
        <v>462</v>
      </c>
    </row>
    <row r="29" spans="1:9">
      <c r="A29" s="4" t="s">
        <v>455</v>
      </c>
      <c r="F29" s="5" t="n">
        <v>50000</v>
      </c>
    </row>
    <row r="30" spans="1:9">
      <c r="A30" s="4" t="s">
        <v>1084</v>
      </c>
    </row>
    <row r="31" spans="1:9">
      <c r="A31" s="4" t="s">
        <v>1085</v>
      </c>
      <c r="H31" s="6" t="n">
        <v>5233000</v>
      </c>
    </row>
    <row r="32" spans="1:9">
      <c r="A32" s="4" t="s">
        <v>1086</v>
      </c>
    </row>
    <row r="33" spans="1:9">
      <c r="A33" s="4" t="s">
        <v>1085</v>
      </c>
      <c r="G33" s="6" t="n">
        <v>695000</v>
      </c>
      <c r="H33" s="5" t="n">
        <v>324000</v>
      </c>
    </row>
    <row r="34" spans="1:9">
      <c r="A34" s="4" t="s">
        <v>465</v>
      </c>
    </row>
    <row r="35" spans="1:9">
      <c r="A35" s="4" t="s">
        <v>447</v>
      </c>
      <c r="F35" s="4" t="s">
        <v>464</v>
      </c>
    </row>
    <row r="36" spans="1:9">
      <c r="A36" s="4" t="s">
        <v>449</v>
      </c>
      <c r="F36" s="6" t="n">
        <v>3500000</v>
      </c>
    </row>
    <row r="37" spans="1:9">
      <c r="A37" s="4" t="s">
        <v>455</v>
      </c>
      <c r="F37" s="5" t="n">
        <v>50000</v>
      </c>
    </row>
    <row r="38" spans="1:9">
      <c r="A38" s="4" t="s">
        <v>1087</v>
      </c>
    </row>
    <row r="39" spans="1:9">
      <c r="A39" s="4" t="s">
        <v>1085</v>
      </c>
      <c r="G39" s="5" t="n">
        <v>2243000</v>
      </c>
      <c r="H39" s="5" t="n">
        <v>3738000</v>
      </c>
    </row>
    <row r="40" spans="1:9">
      <c r="A40" s="4" t="s">
        <v>1088</v>
      </c>
    </row>
    <row r="41" spans="1:9">
      <c r="A41" s="4" t="s">
        <v>1085</v>
      </c>
      <c r="G41" s="6" t="n">
        <v>744000</v>
      </c>
      <c r="H41" s="6" t="n">
        <v>13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33</v>
      </c>
      <c r="C2" s="2" t="s">
        <v>34</v>
      </c>
      <c r="D2" s="2" t="s">
        <v>91</v>
      </c>
    </row>
    <row r="3" spans="1:4">
      <c r="A3" s="4" t="s">
        <v>1090</v>
      </c>
      <c r="B3" s="6" t="n">
        <v>5288</v>
      </c>
      <c r="C3" s="6" t="n">
        <v>29055</v>
      </c>
    </row>
    <row r="4" spans="1:4">
      <c r="A4" s="4" t="s">
        <v>1091</v>
      </c>
      <c r="B4" s="5" t="n">
        <v>33152</v>
      </c>
      <c r="C4" s="5" t="n">
        <v>28659</v>
      </c>
    </row>
    <row r="5" spans="1:4">
      <c r="A5" s="4" t="s">
        <v>1092</v>
      </c>
      <c r="B5" s="5" t="n">
        <v>36819</v>
      </c>
      <c r="C5" s="5" t="n">
        <v>25581</v>
      </c>
    </row>
    <row r="6" spans="1:4">
      <c r="A6" s="4" t="s">
        <v>1093</v>
      </c>
      <c r="B6" s="5" t="n">
        <v>117388</v>
      </c>
      <c r="C6" s="5" t="n">
        <v>87593</v>
      </c>
    </row>
    <row r="7" spans="1:4">
      <c r="A7" s="4" t="s">
        <v>1094</v>
      </c>
      <c r="B7" s="5" t="n">
        <v>41048</v>
      </c>
      <c r="C7" s="5" t="n">
        <v>39363</v>
      </c>
      <c r="D7" s="6" t="n">
        <v>28433</v>
      </c>
    </row>
    <row r="8" spans="1:4">
      <c r="A8" s="4" t="s">
        <v>460</v>
      </c>
    </row>
    <row r="9" spans="1:4">
      <c r="A9" s="4" t="s">
        <v>1090</v>
      </c>
      <c r="B9" s="5" t="n">
        <v>898</v>
      </c>
      <c r="C9" s="5" t="n">
        <v>218</v>
      </c>
    </row>
    <row r="10" spans="1:4">
      <c r="A10" s="4" t="s">
        <v>1091</v>
      </c>
      <c r="B10" s="5" t="n">
        <v>30853</v>
      </c>
      <c r="C10" s="5" t="n">
        <v>12664</v>
      </c>
    </row>
    <row r="11" spans="1:4">
      <c r="A11" s="4" t="s">
        <v>1092</v>
      </c>
      <c r="B11" s="5" t="n">
        <v>1530</v>
      </c>
      <c r="C11" s="5" t="n">
        <v>68</v>
      </c>
    </row>
    <row r="12" spans="1:4">
      <c r="A12" s="4" t="s">
        <v>1093</v>
      </c>
      <c r="B12" s="5" t="n">
        <v>15627</v>
      </c>
      <c r="C12" s="4" t="s">
        <v>40</v>
      </c>
    </row>
    <row r="13" spans="1:4">
      <c r="A13" s="4" t="s">
        <v>1094</v>
      </c>
      <c r="B13" s="5" t="n">
        <v>4182</v>
      </c>
      <c r="C13" s="4" t="s">
        <v>40</v>
      </c>
    </row>
    <row r="14" spans="1:4">
      <c r="A14" s="4" t="s">
        <v>1095</v>
      </c>
      <c r="B14" s="5" t="n">
        <v>396</v>
      </c>
      <c r="C14" s="5" t="n">
        <v>-20</v>
      </c>
    </row>
    <row r="15" spans="1:4">
      <c r="A15" s="4" t="s">
        <v>465</v>
      </c>
    </row>
    <row r="16" spans="1:4">
      <c r="A16" s="4" t="s">
        <v>1090</v>
      </c>
      <c r="B16" s="5" t="n">
        <v>684</v>
      </c>
      <c r="C16" s="5" t="n">
        <v>218</v>
      </c>
    </row>
    <row r="17" spans="1:4">
      <c r="A17" s="4" t="s">
        <v>1091</v>
      </c>
      <c r="B17" s="5" t="n">
        <v>30975</v>
      </c>
      <c r="C17" s="5" t="n">
        <v>12664</v>
      </c>
    </row>
    <row r="18" spans="1:4">
      <c r="A18" s="4" t="s">
        <v>1092</v>
      </c>
      <c r="B18" s="5" t="n">
        <v>1762</v>
      </c>
      <c r="C18" s="5" t="n">
        <v>68</v>
      </c>
    </row>
    <row r="19" spans="1:4">
      <c r="A19" s="4" t="s">
        <v>1093</v>
      </c>
      <c r="B19" s="5" t="n">
        <v>15900</v>
      </c>
      <c r="C19" s="4" t="s">
        <v>40</v>
      </c>
    </row>
    <row r="20" spans="1:4">
      <c r="A20" s="4" t="s">
        <v>1094</v>
      </c>
      <c r="B20" s="5" t="n">
        <v>3229</v>
      </c>
      <c r="C20" s="4" t="s">
        <v>40</v>
      </c>
    </row>
    <row r="21" spans="1:4">
      <c r="A21" s="4" t="s">
        <v>1095</v>
      </c>
      <c r="B21" s="6" t="n">
        <v>185</v>
      </c>
      <c r="C21" s="6" t="n">
        <v>-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s>
  <sheetData>
    <row r="1" spans="1:14">
      <c r="A1" s="1" t="s">
        <v>1096</v>
      </c>
      <c r="B1" s="2" t="s">
        <v>1097</v>
      </c>
      <c r="C1" s="2" t="s">
        <v>1098</v>
      </c>
      <c r="D1" s="2" t="s">
        <v>1099</v>
      </c>
      <c r="E1" s="2" t="s">
        <v>1100</v>
      </c>
      <c r="F1" s="2" t="s">
        <v>1101</v>
      </c>
      <c r="G1" s="2" t="s">
        <v>1102</v>
      </c>
      <c r="H1" s="2" t="s">
        <v>33</v>
      </c>
      <c r="J1" s="2" t="s">
        <v>34</v>
      </c>
      <c r="K1" s="2" t="s">
        <v>91</v>
      </c>
      <c r="L1" s="2" t="s">
        <v>1103</v>
      </c>
      <c r="M1" s="2" t="s">
        <v>1104</v>
      </c>
      <c r="N1" s="2" t="s">
        <v>1105</v>
      </c>
    </row>
    <row r="2" spans="1:14">
      <c r="A2" s="4" t="s">
        <v>1106</v>
      </c>
      <c r="H2" s="7" t="n">
        <v>0.58</v>
      </c>
      <c r="I2" s="4" t="s">
        <v>590</v>
      </c>
      <c r="J2" s="7" t="n">
        <v>2.3</v>
      </c>
    </row>
    <row r="3" spans="1:14">
      <c r="A3" s="4" t="s">
        <v>1107</v>
      </c>
      <c r="H3" s="5" t="n">
        <v>0</v>
      </c>
    </row>
    <row r="4" spans="1:14">
      <c r="A4" s="4" t="s">
        <v>899</v>
      </c>
      <c r="H4" s="6" t="n">
        <v>2330</v>
      </c>
      <c r="J4" s="6" t="n">
        <v>1567</v>
      </c>
      <c r="K4" s="6" t="n">
        <v>5765</v>
      </c>
    </row>
    <row r="5" spans="1:14">
      <c r="A5" s="4" t="s">
        <v>1043</v>
      </c>
    </row>
    <row r="6" spans="1:14">
      <c r="A6" s="4" t="s">
        <v>1108</v>
      </c>
      <c r="H6" s="5" t="n">
        <v>404</v>
      </c>
      <c r="J6" s="6" t="n">
        <v>431</v>
      </c>
      <c r="K6" s="6" t="n">
        <v>-41</v>
      </c>
    </row>
    <row r="7" spans="1:14">
      <c r="A7" s="4" t="s">
        <v>936</v>
      </c>
    </row>
    <row r="8" spans="1:14">
      <c r="A8" s="4" t="s">
        <v>1106</v>
      </c>
      <c r="N8" s="7" t="n">
        <v>1.5</v>
      </c>
    </row>
    <row r="9" spans="1:14">
      <c r="A9" s="4" t="s">
        <v>1109</v>
      </c>
    </row>
    <row r="10" spans="1:14">
      <c r="A10" s="4" t="s">
        <v>573</v>
      </c>
      <c r="D10" s="6" t="n">
        <v>10500</v>
      </c>
    </row>
    <row r="11" spans="1:14">
      <c r="A11" s="4" t="s">
        <v>794</v>
      </c>
      <c r="D11" s="4" t="s">
        <v>1110</v>
      </c>
    </row>
    <row r="12" spans="1:14">
      <c r="A12" s="4" t="s">
        <v>1111</v>
      </c>
    </row>
    <row r="13" spans="1:14">
      <c r="A13" s="4" t="s">
        <v>740</v>
      </c>
      <c r="D13" s="4" t="s">
        <v>723</v>
      </c>
    </row>
    <row r="14" spans="1:14">
      <c r="A14" s="4" t="s">
        <v>1112</v>
      </c>
    </row>
    <row r="15" spans="1:14">
      <c r="A15" s="4" t="s">
        <v>1108</v>
      </c>
      <c r="E15" s="6" t="n">
        <v>213</v>
      </c>
    </row>
    <row r="16" spans="1:14">
      <c r="A16" s="4" t="s">
        <v>1113</v>
      </c>
    </row>
    <row r="17" spans="1:14">
      <c r="A17" s="4" t="s">
        <v>1114</v>
      </c>
      <c r="E17" s="6" t="n">
        <v>18550</v>
      </c>
    </row>
    <row r="18" spans="1:14">
      <c r="A18" s="4" t="s">
        <v>1115</v>
      </c>
    </row>
    <row r="19" spans="1:14">
      <c r="A19" s="4" t="s">
        <v>1106</v>
      </c>
      <c r="C19" s="7" t="n">
        <v>0.7</v>
      </c>
      <c r="F19" s="7" t="n">
        <v>1.02</v>
      </c>
      <c r="L19" s="7" t="n">
        <v>1.02</v>
      </c>
      <c r="M19" s="7" t="n">
        <v>1.5</v>
      </c>
    </row>
    <row r="20" spans="1:14">
      <c r="A20" s="4" t="s">
        <v>1107</v>
      </c>
      <c r="B20" s="5" t="n">
        <v>932715</v>
      </c>
      <c r="C20" s="5" t="n">
        <v>714285</v>
      </c>
      <c r="F20" s="5" t="n">
        <v>300000</v>
      </c>
    </row>
    <row r="21" spans="1:14">
      <c r="A21" s="4" t="s">
        <v>899</v>
      </c>
      <c r="B21" s="6" t="n">
        <v>653</v>
      </c>
      <c r="C21" s="6" t="n">
        <v>500</v>
      </c>
      <c r="F21" s="6" t="n">
        <v>306</v>
      </c>
    </row>
    <row r="22" spans="1:14">
      <c r="A22" s="4" t="s">
        <v>1116</v>
      </c>
    </row>
    <row r="23" spans="1:14">
      <c r="A23" s="4" t="s">
        <v>556</v>
      </c>
      <c r="H23" s="5" t="n">
        <v>923</v>
      </c>
    </row>
    <row r="24" spans="1:14">
      <c r="A24" s="4" t="s">
        <v>1117</v>
      </c>
    </row>
    <row r="25" spans="1:14">
      <c r="A25" s="4" t="s">
        <v>556</v>
      </c>
      <c r="G25" s="6" t="n">
        <v>550</v>
      </c>
    </row>
    <row r="26" spans="1:14">
      <c r="A26" s="4" t="s">
        <v>1118</v>
      </c>
    </row>
    <row r="27" spans="1:14">
      <c r="A27" s="4" t="s">
        <v>556</v>
      </c>
      <c r="H27" s="6" t="n">
        <v>541</v>
      </c>
    </row>
    <row r="28" spans="1:14">
      <c r="A28" s="4" t="s">
        <v>1119</v>
      </c>
    </row>
    <row r="29" spans="1:14">
      <c r="A29" s="4" t="s">
        <v>556</v>
      </c>
      <c r="G29" s="5" t="n">
        <v>500</v>
      </c>
    </row>
    <row r="30" spans="1:14">
      <c r="A30" s="4" t="s">
        <v>1120</v>
      </c>
    </row>
    <row r="31" spans="1:14">
      <c r="A31" s="4" t="s">
        <v>1121</v>
      </c>
      <c r="G31" s="6" t="n">
        <v>30</v>
      </c>
    </row>
    <row r="32" spans="1:14"/>
    <row r="33" spans="1:14">
      <c r="A33" s="4" t="s">
        <v>590</v>
      </c>
      <c r="B33" s="4" t="s">
        <v>950</v>
      </c>
    </row>
  </sheetData>
  <mergeCells count="3">
    <mergeCell ref="H1:I1"/>
    <mergeCell ref="A32:N32"/>
    <mergeCell ref="B33:N3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20:54:39Z</dcterms:created>
  <dcterms:modified xmlns:dcterms="http://purl.org/dc/terms/" xmlns:xsi="http://www.w3.org/2001/XMLSchema-instance" xsi:type="dcterms:W3CDTF">2019-03-27T20:54:39Z</dcterms:modified>
</cp:coreProperties>
</file>